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Basis of Presentation" sheetId="11" state="visible" r:id="rId11"/>
    <sheet xmlns:r="http://schemas.openxmlformats.org/officeDocument/2006/relationships" name="Current Accounting Developments" sheetId="12" state="visible" r:id="rId12"/>
    <sheet xmlns:r="http://schemas.openxmlformats.org/officeDocument/2006/relationships" name="Supplemental Disclosure of Cash" sheetId="13" state="visible" r:id="rId13"/>
    <sheet xmlns:r="http://schemas.openxmlformats.org/officeDocument/2006/relationships" name="Share Based Compensation" sheetId="14" state="visible" r:id="rId14"/>
    <sheet xmlns:r="http://schemas.openxmlformats.org/officeDocument/2006/relationships" name="Earnings per Share" sheetId="15" state="visible" r:id="rId15"/>
    <sheet xmlns:r="http://schemas.openxmlformats.org/officeDocument/2006/relationships" name="Comprehensive Income" sheetId="16" state="visible" r:id="rId16"/>
    <sheet xmlns:r="http://schemas.openxmlformats.org/officeDocument/2006/relationships" name="Financial Instruments with Off-" sheetId="17" state="visible" r:id="rId17"/>
    <sheet xmlns:r="http://schemas.openxmlformats.org/officeDocument/2006/relationships" name="Fair Value Disclosures and Repo" sheetId="18" state="visible" r:id="rId18"/>
    <sheet xmlns:r="http://schemas.openxmlformats.org/officeDocument/2006/relationships" name="Investments" sheetId="19" state="visible" r:id="rId19"/>
    <sheet xmlns:r="http://schemas.openxmlformats.org/officeDocument/2006/relationships" name="Credit Quality and Nonperformin" sheetId="20" state="visible" r:id="rId20"/>
    <sheet xmlns:r="http://schemas.openxmlformats.org/officeDocument/2006/relationships" name="Allowance for Loan and Lease Lo" sheetId="21" state="visible" r:id="rId21"/>
    <sheet xmlns:r="http://schemas.openxmlformats.org/officeDocument/2006/relationships" name="Operating Leases" sheetId="22" state="visible" r:id="rId22"/>
    <sheet xmlns:r="http://schemas.openxmlformats.org/officeDocument/2006/relationships" name="Revenue Recognition" sheetId="23" state="visible" r:id="rId23"/>
    <sheet xmlns:r="http://schemas.openxmlformats.org/officeDocument/2006/relationships" name="Financial Instruments with Of_2" sheetId="24" state="visible" r:id="rId24"/>
    <sheet xmlns:r="http://schemas.openxmlformats.org/officeDocument/2006/relationships" name="Fair Value Disclosures and Re_2" sheetId="25" state="visible" r:id="rId25"/>
    <sheet xmlns:r="http://schemas.openxmlformats.org/officeDocument/2006/relationships" name="Investments (Tables)" sheetId="26" state="visible" r:id="rId26"/>
    <sheet xmlns:r="http://schemas.openxmlformats.org/officeDocument/2006/relationships" name="Credit Quality and Nonperform_2" sheetId="27" state="visible" r:id="rId27"/>
    <sheet xmlns:r="http://schemas.openxmlformats.org/officeDocument/2006/relationships" name="Allowance for Loan and Lease _2" sheetId="28" state="visible" r:id="rId28"/>
    <sheet xmlns:r="http://schemas.openxmlformats.org/officeDocument/2006/relationships" name="Operating Leases (Tables)" sheetId="29" state="visible" r:id="rId29"/>
    <sheet xmlns:r="http://schemas.openxmlformats.org/officeDocument/2006/relationships" name="Revenue Recognition (Tables)" sheetId="30" state="visible" r:id="rId30"/>
    <sheet xmlns:r="http://schemas.openxmlformats.org/officeDocument/2006/relationships" name="The Business of Sierra Bancorp " sheetId="31" state="visible" r:id="rId31"/>
    <sheet xmlns:r="http://schemas.openxmlformats.org/officeDocument/2006/relationships" name="Current Accounting Developmen_2" sheetId="32" state="visible" r:id="rId32"/>
    <sheet xmlns:r="http://schemas.openxmlformats.org/officeDocument/2006/relationships" name="Supplemental Disclosure of Ca_2" sheetId="33" state="visible" r:id="rId33"/>
    <sheet xmlns:r="http://schemas.openxmlformats.org/officeDocument/2006/relationships" name="Share Based Compensation (Narra" sheetId="34" state="visible" r:id="rId34"/>
    <sheet xmlns:r="http://schemas.openxmlformats.org/officeDocument/2006/relationships" name="Earnings per Share (Narrative) " sheetId="35" state="visible" r:id="rId35"/>
    <sheet xmlns:r="http://schemas.openxmlformats.org/officeDocument/2006/relationships" name="Financial Instruments with Of_3" sheetId="36" state="visible" r:id="rId36"/>
    <sheet xmlns:r="http://schemas.openxmlformats.org/officeDocument/2006/relationships" name="Financial Instruments with Of_4" sheetId="37" state="visible" r:id="rId37"/>
    <sheet xmlns:r="http://schemas.openxmlformats.org/officeDocument/2006/relationships" name="Fair Value Disclosures and Re_3" sheetId="38" state="visible" r:id="rId38"/>
    <sheet xmlns:r="http://schemas.openxmlformats.org/officeDocument/2006/relationships" name="Fair Value Disclosures and Re_4" sheetId="39" state="visible" r:id="rId39"/>
    <sheet xmlns:r="http://schemas.openxmlformats.org/officeDocument/2006/relationships" name="Fair Value Disclosures and Re_5" sheetId="40" state="visible" r:id="rId40"/>
    <sheet xmlns:r="http://schemas.openxmlformats.org/officeDocument/2006/relationships" name="Investments - Amortized Cost an" sheetId="41" state="visible" r:id="rId41"/>
    <sheet xmlns:r="http://schemas.openxmlformats.org/officeDocument/2006/relationships" name="Investments (Narrative) (Detail" sheetId="42" state="visible" r:id="rId42"/>
    <sheet xmlns:r="http://schemas.openxmlformats.org/officeDocument/2006/relationships" name="Investments - Information Perta" sheetId="43" state="visible" r:id="rId43"/>
    <sheet xmlns:r="http://schemas.openxmlformats.org/officeDocument/2006/relationships" name="Investments - Realized Gain (Lo" sheetId="44" state="visible" r:id="rId44"/>
    <sheet xmlns:r="http://schemas.openxmlformats.org/officeDocument/2006/relationships" name="Investments - Investments Class" sheetId="45" state="visible" r:id="rId45"/>
    <sheet xmlns:r="http://schemas.openxmlformats.org/officeDocument/2006/relationships" name="Investments - Summary of Amorti" sheetId="46" state="visible" r:id="rId46"/>
    <sheet xmlns:r="http://schemas.openxmlformats.org/officeDocument/2006/relationships" name="Credit Quality and Nonperform_3" sheetId="47" state="visible" r:id="rId47"/>
    <sheet xmlns:r="http://schemas.openxmlformats.org/officeDocument/2006/relationships" name="Credit Quality and Nonperform_4" sheetId="48" state="visible" r:id="rId48"/>
    <sheet xmlns:r="http://schemas.openxmlformats.org/officeDocument/2006/relationships" name="Credit Quality and Nonperform_5" sheetId="49" state="visible" r:id="rId49"/>
    <sheet xmlns:r="http://schemas.openxmlformats.org/officeDocument/2006/relationships" name="Credit Quality and Nonperform_6" sheetId="50" state="visible" r:id="rId50"/>
    <sheet xmlns:r="http://schemas.openxmlformats.org/officeDocument/2006/relationships" name="Credit Quality and Nonperform_7" sheetId="51" state="visible" r:id="rId51"/>
    <sheet xmlns:r="http://schemas.openxmlformats.org/officeDocument/2006/relationships" name="Credit Quality and Nonperform_8" sheetId="52" state="visible" r:id="rId52"/>
    <sheet xmlns:r="http://schemas.openxmlformats.org/officeDocument/2006/relationships" name="Credit Quality and Nonperform_9" sheetId="53" state="visible" r:id="rId53"/>
    <sheet xmlns:r="http://schemas.openxmlformats.org/officeDocument/2006/relationships" name="Allowance for Loan and Lease _3" sheetId="54" state="visible" r:id="rId54"/>
    <sheet xmlns:r="http://schemas.openxmlformats.org/officeDocument/2006/relationships" name="Allowance for Loan and Lease _4" sheetId="55" state="visible" r:id="rId55"/>
    <sheet xmlns:r="http://schemas.openxmlformats.org/officeDocument/2006/relationships" name="Allowance for Loan and Lease _5" sheetId="56" state="visible" r:id="rId56"/>
    <sheet xmlns:r="http://schemas.openxmlformats.org/officeDocument/2006/relationships" name="Operating Leases - (Narrative) "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Operating Leases - Schedule o_3" sheetId="60" state="visible" r:id="rId60"/>
    <sheet xmlns:r="http://schemas.openxmlformats.org/officeDocument/2006/relationships" name="Operating Leases - Schedule o_4" sheetId="61" state="visible" r:id="rId61"/>
    <sheet xmlns:r="http://schemas.openxmlformats.org/officeDocument/2006/relationships" name="Revenue Recognition (Narrative)" sheetId="62" state="visible" r:id="rId62"/>
    <sheet xmlns:r="http://schemas.openxmlformats.org/officeDocument/2006/relationships" name="Revenue Recognition - Schedule " sheetId="63" state="visible" r:id="rId63"/>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IERRA BANCORP</t>
  </si>
  <si>
    <t>Entity Central Index Key</t>
  </si>
  <si>
    <t>0001130144</t>
  </si>
  <si>
    <t>Current Fiscal Year End Date</t>
  </si>
  <si>
    <t>--12-31</t>
  </si>
  <si>
    <t>Entity Filer Category</t>
  </si>
  <si>
    <t>Accelerated Filer</t>
  </si>
  <si>
    <t>Entity Small Business</t>
  </si>
  <si>
    <t>Entity Emerging Growth Company</t>
  </si>
  <si>
    <t>Trading Symbol</t>
  </si>
  <si>
    <t>BSRR</t>
  </si>
  <si>
    <t>Entity Common Stock, Shares Outstanding</t>
  </si>
  <si>
    <t>CONSOLIDATED BALANCE SHEETS - USD ($)</t>
  </si>
  <si>
    <t>Dec. 31, 2018</t>
  </si>
  <si>
    <t>ASSETS</t>
  </si>
  <si>
    <t>Cash and due from banks</t>
  </si>
  <si>
    <t>Interest-bearing deposits in banks</t>
  </si>
  <si>
    <t>Total cash &amp; cash equivalents</t>
  </si>
  <si>
    <t>Securities available-for-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Bank-owned life insurance</t>
  </si>
  <si>
    <t>Other assets</t>
  </si>
  <si>
    <t>Total assets</t>
  </si>
  <si>
    <t>Deposits:</t>
  </si>
  <si>
    <t>Non-interest bearing</t>
  </si>
  <si>
    <t>Interest bearing</t>
  </si>
  <si>
    <t>Total deposits</t>
  </si>
  <si>
    <t>Repurchase agreements</t>
  </si>
  <si>
    <t>Short-term borrowings</t>
  </si>
  <si>
    <t>Subordinated debentures, net</t>
  </si>
  <si>
    <t>Other liabilities</t>
  </si>
  <si>
    <t>Total liabilities</t>
  </si>
  <si>
    <t>Commitments and contingent liabilities (Note 8)</t>
  </si>
  <si>
    <t xml:space="preserve"> </t>
  </si>
  <si>
    <t>Shareholders' equity</t>
  </si>
  <si>
    <t>Common stock, no par value; 24,000,000 shares authorized; 15,328,030 and 15,300,460 shares issued and outstanding at March 31, 2019 and December 31, 2018, respectively</t>
  </si>
  <si>
    <t>Additional paid-in capital</t>
  </si>
  <si>
    <t>Retained earnings</t>
  </si>
  <si>
    <t>Accumulated other comprehensive loss, net</t>
  </si>
  <si>
    <t>Total shareholders' equity</t>
  </si>
  <si>
    <t>Total liabilities and share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CONSOLIDATED STATEMENTS OF INCOME - USD ($) $ in Thousands</t>
  </si>
  <si>
    <t>Mar. 31, 2018</t>
  </si>
  <si>
    <t>Interest and dividend income</t>
  </si>
  <si>
    <t>Loans and leases, including fees</t>
  </si>
  <si>
    <t>Taxable securities</t>
  </si>
  <si>
    <t>Tax-exempt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Other income</t>
  </si>
  <si>
    <t>Total non-interest income</t>
  </si>
  <si>
    <t>Other operating expense</t>
  </si>
  <si>
    <t>Salaries and employee benefits</t>
  </si>
  <si>
    <t>Occupancy and equipment</t>
  </si>
  <si>
    <t>Other</t>
  </si>
  <si>
    <t>Total other operating expense</t>
  </si>
  <si>
    <t>Income befor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 (in thousands)</t>
  </si>
  <si>
    <t>CONSOLIDATED STATEMENTS OF COMPREHENSIVE INCOME - USD ($) $ in Thousands</t>
  </si>
  <si>
    <t>Statement Of Income And Comprehensive Income [Abstract]</t>
  </si>
  <si>
    <t>Unrealized gains (losses) on securities:</t>
  </si>
  <si>
    <t>Unrealized holding gain (loss) arising during period</t>
  </si>
  <si>
    <t>Less: reclassification adjustment for gains included in net income</t>
  </si>
  <si>
    <t>[1]</t>
  </si>
  <si>
    <t>Other comprehensive income (loss), before tax</t>
  </si>
  <si>
    <t>Income tax expense related to items of other comprehensive income (loss), net of tax</t>
  </si>
  <si>
    <t>Other comprehensive income (loss)</t>
  </si>
  <si>
    <t>Comprehensive income</t>
  </si>
  <si>
    <t>Amounts are included in net gains on investment securities available-for-sale on the Consolidated Statements of Income in non-interest revenue.  Income tax expense associated with the reclassification adjustment for the three months ended March 31, 2019 and 2018 was $2 thousand and $0 thousand respectively.</t>
  </si>
  <si>
    <t>CONSOLIDATED STATEMENTS OF COMPREHENSIVE INCOME (Parenthetical) - USD ($)</t>
  </si>
  <si>
    <t>Reclassification adjustment for gain on securities available-for-sale included in net income, tax</t>
  </si>
  <si>
    <t>CONSOLIDATED STATEMENT OF CHANGES IN SHAREHOLDERS' EQUITY - USD ($) $ in Thousands</t>
  </si>
  <si>
    <t>Total</t>
  </si>
  <si>
    <t>Common Stock [Member]</t>
  </si>
  <si>
    <t>Additional Paid In Capital [Member]</t>
  </si>
  <si>
    <t>Retained Earnings [Member]</t>
  </si>
  <si>
    <t>Accumulated Other Comprehensive Income (loss) [Member]</t>
  </si>
  <si>
    <t>Balance at Dec. 31, 2017</t>
  </si>
  <si>
    <t>Balance (in shares) at Dec. 31, 2017</t>
  </si>
  <si>
    <t>Other comprehensive income (loss), net of tax</t>
  </si>
  <si>
    <t>Exercise of stock options</t>
  </si>
  <si>
    <t>Exercise of stock options (in shares)</t>
  </si>
  <si>
    <t>Stock compensation costs</t>
  </si>
  <si>
    <t>Stock issued-acquisition</t>
  </si>
  <si>
    <t>Balance at Mar. 31, 2018</t>
  </si>
  <si>
    <t>Balance (in shares) at Mar. 31, 2018</t>
  </si>
  <si>
    <t>Balance at Dec. 31, 2018</t>
  </si>
  <si>
    <t>Balance (in shares) at Dec. 31, 2018</t>
  </si>
  <si>
    <t>Balance at Mar. 31, 2019</t>
  </si>
  <si>
    <t>Balance (in shares) at Mar. 31, 2019</t>
  </si>
  <si>
    <t>CONSOLIDATED STATEMENT OF CHANGES IN SHAREHOLDERS' EQUITY (Parenthetical) - $ / shares</t>
  </si>
  <si>
    <t>Statement Of Stockholders Equity [Abstract]</t>
  </si>
  <si>
    <t>Common Stock, Dividends, Per Share, Declared</t>
  </si>
  <si>
    <t>CONSOLIDATED STATEMENTS OF CASH FLOWS - USD ($)</t>
  </si>
  <si>
    <t>Cash flows from operating activities:</t>
  </si>
  <si>
    <t>Adjustments to reconcile net income to net cash provided by operating activities:</t>
  </si>
  <si>
    <t>Gain on sales of securities</t>
  </si>
  <si>
    <t>Loss on disposal of fixed assets</t>
  </si>
  <si>
    <t>Gain on sale on foreclosed assets</t>
  </si>
  <si>
    <t>Writedowns on foreclosed assets</t>
  </si>
  <si>
    <t>Share-based compensation expense</t>
  </si>
  <si>
    <t>Depreciation and amortization</t>
  </si>
  <si>
    <t>Net amortization on securities premiums and discounts</t>
  </si>
  <si>
    <t>Accretion of discounts for loans acquired and net deferred loan fees</t>
  </si>
  <si>
    <t>Increase in cash surrender value of life insurance policies</t>
  </si>
  <si>
    <t>Amortization of core deposit intangible</t>
  </si>
  <si>
    <t>(Increase) decrease in interest receivable and other assets</t>
  </si>
  <si>
    <t>Increase (decrease) in other liabilities</t>
  </si>
  <si>
    <t>Deferred income tax benefit (provision)</t>
  </si>
  <si>
    <t>Net amortization of partnership investment</t>
  </si>
  <si>
    <t>Net cash provided by operating activities</t>
  </si>
  <si>
    <t>Cash flows from investing activities:</t>
  </si>
  <si>
    <t>Maturities and calls of securities available for sale</t>
  </si>
  <si>
    <t>Proceeds from sales of securities available for sale</t>
  </si>
  <si>
    <t>Purchases of securities available for sale</t>
  </si>
  <si>
    <t>Principal pay downs on securities available for sale</t>
  </si>
  <si>
    <t>Loan originations and payments, net</t>
  </si>
  <si>
    <t>Purchases of premises and equipment</t>
  </si>
  <si>
    <t>Proceeds from sale premises and equipment</t>
  </si>
  <si>
    <t>Proceeds from sales of foreclosed assets</t>
  </si>
  <si>
    <t>Purchase of bank-owned life insurance</t>
  </si>
  <si>
    <t>Net cash from bank acquisition</t>
  </si>
  <si>
    <t>Net cash used in investing activities</t>
  </si>
  <si>
    <t>Cash flows from financing activities:</t>
  </si>
  <si>
    <t>Increase in deposits</t>
  </si>
  <si>
    <t>Decrease in borrowed funds</t>
  </si>
  <si>
    <t>Increase in Fed funds purchased</t>
  </si>
  <si>
    <t>Increase in repurchase agreements</t>
  </si>
  <si>
    <t>Cash dividends paid</t>
  </si>
  <si>
    <t>Stock options exercised</t>
  </si>
  <si>
    <t>Net cash (used in) provided by financing activities</t>
  </si>
  <si>
    <t>Decrease in cash and due from banks</t>
  </si>
  <si>
    <t>Cash and cash equivalents, Beginning of period</t>
  </si>
  <si>
    <t>Cash and cash equivalents, End of period</t>
  </si>
  <si>
    <t>The Business of Sierra Bancorp</t>
  </si>
  <si>
    <t>Organization Consolidation And Presentation Of Financial Statements [Abstract]</t>
  </si>
  <si>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March 31, 2019,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wide range of retail and commercial banking services via branch offices located throughout California’s South San Joaquin Valley, the Central Coast, Ventura County,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2017. We also acquired a branch located in Lompoc, California from Community Bank of Santa Maria in May 2018, and we opened a new branch on Palm Avenue in Fresno in September 2018. As of the filing date of this report the Bank operates 40 full service branches and an online branch, and maintains ATMs at all but one of our branch locations as well as seven non-branch locations. Moreover, the Bank has specialized lending units which focus on agricultural borrowers, SBA loans, and mortgage warehouse lending. The Company had total assets of $2.5 billion at March 31, 2019, and for a number of years we have claimed the distinction of being the largest bank headquartered in the South San Joaquin Valley. The Bank’s deposit accounts, which totaled $2.2 billion at March 31, 2019, are insured by the Federal Deposit Insurance Corporation (“FDIC”) up to maximum insurable amounts.</t>
  </si>
  <si>
    <t>Basis of Presentation</t>
  </si>
  <si>
    <t>Basis Of Presentation [Abstract]</t>
  </si>
  <si>
    <t>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8 have been reclassified to be consistent with the reporting for 2019. The interim financial information should be read in conjunction with the Company’s Annual Report on Form 10-K for the year ended December 31, 2018, as filed with the Securities and Exchange Commission (the “SEC”).</t>
  </si>
  <si>
    <t>Current Accounting Developments</t>
  </si>
  <si>
    <t>New Accounting Pronouncements And Changes In Accounting Principles [Abstract]</t>
  </si>
  <si>
    <t>Note 3 – Current Accounting Developments In February 2016 the FASB issued ASU 2016-02, Leases (Topic 842) In September 2016 the FASB issued ASU 2016-13, Financial Instruments – Credit Losses (Topic 326): Measurement of Credit Losses on Financial Instruments In January 2017 the FASB issued ASU 2017-01, Business Combinations (Topic 805): Clarifying the Definition of a Business In January 2017 the FASB issued ASU 2017-04, Intangibles – Goodwill and Other (Topic 350): Simplifying the Accounting for Goodwill Impairment In March 2017 the FASB issued ASU 2017-08, Receivables – Nonrefundable Fees and Other Costs (Subtopic 310-20): Premium Amortization on Purchased Callable Debt Securities In August 2018 the FASB issued ASU 2018-13, Fair Value Measurement (Topic 820): Disclosure Framework – Changes to the Disclosure Requirements for Fair Value Measurement,</t>
  </si>
  <si>
    <t>Supplemental Disclosure of Cash and Non-Cash Flow Information</t>
  </si>
  <si>
    <t>Supplemental Cash Flow Information [Abstract]</t>
  </si>
  <si>
    <t xml:space="preserve">Note 4 – Supplemental Disclosure of Cash and Non-Cash Flow Information During the three months ended March 31, 2019 and 2018, cash paid for interest due on interest-bearing liabilities was $3.409 million and $1.874 million, respectively. There was no cash paid for income taxes during the three months ended March 31, 2019 or March 31, 2018. There were assets totaling $26,000 that were acquired in settlement of loans for the three months ended March 31, 2019, but none during the three months ended March 31, 2018. Non-cash items which arose from the recording of an operating right-of-use asset and lease liability, pursuant to the adoption of ASU 2016-02, were $9.7 million and $10.3 million respectively during the first quarter of 2019. </t>
  </si>
  <si>
    <t>Share Based Compensation</t>
  </si>
  <si>
    <t>Share Based Compensation [Abstract]</t>
  </si>
  <si>
    <t>Note 5 – Share Based Compensation On March 16, 2017 the Company’s Board of Directors approved and adopted the 2017 Stock Incentive Plan (the “2017 Plan”), which became effective May 24, 2017, the date approved by the Company’s shareholders. The 2017 Plan replaced the Company’s 2007 Stock Incentive Plan (the “2007 Plan”), which expired by its own terms on March 15, 2017. Options to purchase 341,450 shares that were granted under the 2007 Plan were still outstanding as of March 31, 2019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although no restricted stock awards have ever been issued by the Company. The total number of shares of the Company’s authorized but unissued stock reserved for issuance pursuant to awards under the 2017 Plan was initially 850,000 shares, and the number remaining available for grant as of March 31, 2019 was 690,800. The potential dilutive impact of unexercised stock options is discussed below in Note 6, Earnings per Share. Pursuant to FASB’s standards on stock compensation, the value of each stock option is reflected in our income statement as employee compensation or directors’ expense by amortizing its grant date fair value over the vesting period of the option. The Company utilizes a Black-Scholes model to determine grant date fair values. A pre-tax charge of $151,000 was reflected in the Company’s income statement during the first quarter of 2019 and $76,000 was charged during the first quarter of 2018, as expense related to stock options.</t>
  </si>
  <si>
    <t>Earnings per Share</t>
  </si>
  <si>
    <t>Earnings Per Share [Abstract]</t>
  </si>
  <si>
    <t>Note 6 – Earnings per Share The computation of earnings per share, as presented in the Consolidated Statements of Income, is based on the weighted average number of shares outstanding during each period. There were 15,311,154 weighted average shares outstanding during the first quarter of 2019, and 15,232,696 during the first quarter of 2018. Diluted earnings per share calculations include the effect of the potential issuance of common shares, which for the Company is limited to shares that would be issued on the exercise of “in-the-money” stock options. For the first quarter of 2019, calculations under the treasury stock method resulted in the equivalent of 136,593 shares being added to basic weighted average shares outstanding for purposes of determining diluted earnings per share, while a weighted average of 199,120 stock options were excluded from the calculation because they were underwater and thus anti-dilutive. For the first quarter of 2018 the equivalent of 179,472 shares were added in calculating diluted earnings per share, while 169,000 anti-dilutive stock options were not factored into the computation.</t>
  </si>
  <si>
    <t>Comprehensive Income</t>
  </si>
  <si>
    <t>Comprehensive Income Net Of Tax [Abstract]</t>
  </si>
  <si>
    <t>Note 7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Investment gains or loss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Note 8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March 31, 2019
December 31, 2018
Commitments to extend credit
$
715,163
$
781,987
Standby letters of credit
$
9,580
$
8,966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issued by the Company to guarantee the performance of a customer to a third party, and the credit risk involved in issuing letters of credit is essentially the same as the risk involved in extending loans to customers. At March 31, 2019, the Company was also utilizing a letter of credit in the amount of $95 million issued by the Federal Home Loan Bank on the Company’s behalf as security for certain deposits and to facilitate certain credit arrangements with the Company’s customers. That letter of credit is backed by loans which are pledged to the FHLB by the Company.</t>
  </si>
  <si>
    <t>Fair Value Disclosures and Reporting, the Fair Value Option and Fair Value Measurements</t>
  </si>
  <si>
    <t>Fair Value Disclosures [Abstract]</t>
  </si>
  <si>
    <t>Note 9 – Fair Value Disclosures and Reporting, the Fair Value Option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our debt securities that are classified as available for sale and any equity securities which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Fair value disclosures for deposits include demand deposits, which are by definition equal to the amount payable on demand at the reporting date. Fair value calculations for loans and leases reflect exit pricing, and incorporate our assumptions with regard to the impact of prepayments on future cash flows and credit quality adjustments based on risk characteristics of various financial instruments, among other things. Since the estimates are subjective and involve uncertainties and matters of significant judgment they cannot be determined with precision, and changes in assumptions could significantly alter the fair values presented. Estimated fair values for the Company’s financial instruments are as follows, as of the dates noted:
Fair Value of Financial Instruments
(dollars in thousands, unaudited)
March 31, 2019
Fair Value Measurements
Carrying Amount
Quoted Prices in Active Markets for Identical Assets (Level 1)
Significant Observable Inputs (Level 2)
Significant Unobservable Inputs (Level 3)
Total
Financial assets:
Cash and cash equivalents
$
68,063
$
68,063
$
—
$
—
$
68,063
Investment securities available for sale
563,628
—
563,628
—
563,628
Loans and leases, net held for investment
1,744,299
—
1,730,151
—
1,730,151
Collateral dependent impaired loans
39
—
39
—
39
Financial liabilities:
Deposits
2,160,748
658,524
1,501,824
—
2,160,348
Repurchase agreements
19,360
19,360
—
—
19,360
Short term borrowings
—
—
—
—
—
Subordinated debentures
34,811
—
30,355
—
30,355
December 31, 2018
Fair Value Measurements
Carrying Amount
Quoted Prices in Active Markets for Identical Assets (Level 1)
Significant Observable Inputs (Level 2)
Significant Unobservable Inputs (Level 3)
Total
Financial assets:
Cash and cash equivalents
$
74,132
$
74,132
$
—
$
—
$
74,132
Investment securities available for sale
560,479
—
560,479
—
560,479
Loans and leases, net held for investment
1,724,575
—
1,707,463
—
1,707,463
Collateral dependent impaired loans
205
—
205
—
205
Financial liabilities:
Deposits
2,116,340
662,527
1,453,048
—
2,115,575
Repurchase agreements
16,359
16,359
—
—
16,359
Short term borrowings
56,100
—
56,100
—
56,100
Subordinated debentures
34,767
—
30,311
—
30,311
For financial asset categories that were carried on our balance sheet at fair value as of March 31, 2019 and December 31, 2018, the Company used the following methods and significant assumptions:
•
Investment securities
•
Collateral-dependent impaired loans
•
Foreclosed assets Assets reported at fair value on a recurring basis are summarized below:
Fair Value Measurements - Recurring
(dollars in thousands, unaudited)
Fair Value Measurements at March 31, 2019, using
Quoted Prices in Active Markets for Identical Assets (Level 1)
Significant Observable Inputs (Level 2)
Significant Unobservable Inputs (Level 3)
Total
Realized Gain/(Loss) (Level 3)
Securities:
U.S. government agencies
$
—
$
15,447
$
—
$
15,447
$
—
Mortgage-backed securities
—
402,469
—
402,469
—
State and political subdivisions
—
145,712
—
145,712
—
Total available-for-sale securities
$
—
$
563,628
$
—
$
563,628
$
—
Fair Value Measurements at December 31, 2018, using
Quoted Prices in Active Markets for Identical Assets (Level 1)
Significant Observable Inputs (Level 2)
Significant Unobservable Inputs (Level 3)
Total
Realized Gain/(Loss) (Level 3)
Securities:
U.S. government agencies
$
—
$
15,212
$
—
$
15,212
$
—
Mortgage-backed securities
—
404,733
—
404,733
—
State and political subdivisions
—
140,534
—
140,534
—
Total available-for-sale securities
$
—
$
560,479
$
—
$
560,479
$
—
Assets reported at fair value on a nonrecurring basis are summarized below:
Fair Value Measurements - Nonrecurring
(dollars in thousands, unaudited)
Fair Value Measurements at March 31, 2019, using
Quoted Prices in Active Markets for Identical Assets (Level 1)
Significant Observable Inputs (Level 2)
Significant Unobservable Inputs (Level 3)
Total
Impaired loans
Real estate:
1-4 family residential construction
$
—
$
—
$
—
$
—
Other construction/land
—
27
—
27
1-4 family - closed-end
—
—
—
—
Equity lines
—
—
—
—
Multi-family residential
—
—
—
—
Commercial real estate - owner occupied
—
—
—
—
Commercial real estate - non-owner occupied
—
—
—
—
Farmland
—
—
—
—
Total real estate
—
27
—
27
Agricultural
—
—
—
—
Commercial and industrial
—
—
—
—
Consumer loans
—
12
—
12
Total impaired loans
$
—
$
39
$
—
$
39
Foreclosed assets
$
—
$
806
$
—
$
806
Total assets measured on a nonrecurring basis
$
—
$
845
$
—
$
845
Fair Value Measurements at December 31, 2018, using
Quoted Prices in Active Markets for Identical Assets (Level 1)
Significant Observable Inputs (Level 2)
Significant Unobservable Inputs (Level 3)
Total
Impaired loans
Real estate:
1-4 family residential construction
$
—
$
—
$
—
$
—
Other construction/land
—
27
—
27
1-4 family - closed-end
—
—
—
—
Equity lines
—
12
—
12
Multi-family residential
—
—
—
—
Commercial real estate - owner occupied
—
—
—
—
Commercial real estate - non-owner occupied
—
—
—
—
Farmland
—
—
—
—
Total real estate
—
39
—
39
Agricultural
—
—
—
—
Commercial and industrial
—
119
—
119
Consumer loans
—
47
—
47
Total impaired loans
$
—
$
205
$
—
$
205
Foreclosed assets
$
—
$
1,082
$
—
$
1,082
Total assets measured on a nonrecurring basis
$
—
$
1,287
$
—
$
1,287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s in the “Nonperforming Assets” and “Allowance for Loan and Lease Losses” sections.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mpaired loans.</t>
  </si>
  <si>
    <t>Investments</t>
  </si>
  <si>
    <t>Investments Debt And Equity Securities [Abstract]</t>
  </si>
  <si>
    <t>Note 10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The amortized cost and estimated fair value of available-for-sale investment securities are as follows:
Amortized Cost And Estimated Fair Value
(dollars in thousands, unaudited)
March 31, 2019
Amortized Cost
Gross Unrealized Gains
Gross Unrealized Losses
Estimated Fair Value
U.S. government agencies
$
15,623
$
44
$
(220
)
$
15,447
Mortgage-backed securities
407,824
994
(6,349
)
402,469
State and political subdivisions
143,483
2,516
(287
)
145,712
Total securities
$
566,930
$
3,554
$
(6,856
)
$
563,628
December 31, 2018
Amortized Cost
Gross Unrealized Gains
Gross Unrealized Losses
Estimated Fair Value
U.S. government agencies
$
15,553
$
12
$
(353
)
$
15,212
Mortgage-backed securities
414,208
398
(9,873
)
404,733
State and political subdivisions
140,181
1,206
(853
)
140,534
Total securities
$
569,942
$
1,616
$
(11,079
)
$
560,479
At March 31, 2019 and December 31, 2018, the Company had 415 securities and 552 securities, respectively, with gross unrealized losses. Management has evaluated those securities as of the respective dates, and does not believe that any of the unrealized losses are other than temporary. 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March 31, 2019
Less than twelve months
Twelve months or more
Gross Unrealized Losses
Fair Value
Gross Unrealized Losses
Fair Value
U.S. government agencies
$
(9
)
$
470
$
(211
)
$
11,004
Mortgage-backed securities
(91
)
20,340
(6,258
)
286,791
State and political subdivisions
(2
)
501
(285
)
19,682
Total
$
(102
)
$
21,311
$
(6,754
)
$
317,477
December 31, 2018
Less than twelve months
Twelve months or more
Gross Unrealized Losses
Fair Value
Gross Unrealized Losses
Fair Value
U.S. government agencies
$
(54
)
$
2,815
$
(299
)
$
10,764
Mortgage-backed securities
(717
)
69,686
(9,156
)
273,230
State and political subdivisions
(249
)
33,864
(604
)
22,213
Total
$
(1,020
)
$
106,365
$
(10,059
)
$
306,207
The table below summarizes the Company’s gross realized gains and losses as well as gross proceeds from the sales of securities, for the periods indicated:
Investment Portfolio - Realized Gains/(Losses)
(dollars in thousands, unaudited)
Three months ended March 31,
2019
2018
Proceeds from sales, calls and maturities of securities available for sale
$
16,648
$
200
Gross gains on sales, calls and maturities of securities available for sale
94
—
Gross losses on sales, calls and maturities of securities available for sale
(88
)
—
Net gains on sale of securities available for sale
$
6
$
—
The amortized cost and estimated fair value of investment securities available-for-sale at March 31, 2019 and December 31, 2018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March 31, 2019
Amortized Cost
Fair Value
Maturing within one year
$
7,057
$
7,103
Maturing after one year through five years
183,343
180,783
Maturing after five years through ten years
56,211
56,502
Maturing after ten years
87,011
88,317
Securities not due at a single maturity date:
U.S. government agencies collateralized by mortgage obligations
233,308
230,923
$
566,930
$
563,628
December 31, 2018
Amortized Cost
Fair Value
Maturing within one year
$
7,726
$
7,789
Maturing after one year through five years
199,840
195,519
Maturing after five years through ten years
47,802
47,661
Maturing after ten years
83,606
83,444
Securities not due at a single maturity date:
U.S. government agencies collateralized by mortgage obligations
230,968
226,066
$
569,942
$
560,479
At March 31, 2019, the Company’s investment portfolio included 325 “muni” bonds issued by 259 different government municipalities and agencies located within 29 different states, with an aggregate fair value of $146 million. The largest exposure to any single municipality or agency was a combined $2.570 million (fair value) in general obligation bonds issued by the Lindsay (CA) Unified School District.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March 31, 2019
December 31, 2018
Amortized
Fair Market
Amortized
Fair Market
General obligation bonds
Cost
Value
Cost
Value
State of issuance
Texas
$
38,428
$
38,882
$
36,331
$
36,199
California
26,741
27,465
26,928
27,357
Washington
16,003
16,306
16,036
16,062
Ohio
8,903
8,944
8,639
8,601
Illinois
7,391
7,510
6,827
6,838
Other (20 and 22 states, respectively)
22,540
22,854
21,530
21,576
Total general obligation bonds
120,006
121,961
116,291
116,633
Revenue bonds
State of issuance
Texas
7,507
7,572
7,526
7,506
Utah
5,356
5,389
5,364
5,353
Indiana
2,635
2,692
2,641
2,654
Washington
1,748
1,811
1,751
1,780
Virginia
1,335
1,322
1,341
1,315
Other (10 and 11 states, respectively)
4,896
4,965
5,267
5,293
Total revenue bonds
23,477
23,751
23,890
23,901
Total obligations of states and political subdivisions
$
143,483
$
145,712
$
140,181
$
140,534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March 31, 2019
December 31, 2018
Amortized
Fair Market
Amortized
Fair Market
Revenue bonds
Cost
Value
Cost
Value
Revenue source:
Water
$
7,635
$
7,679
$
6,942
$
6,946
Sales Tax
4,888
4,992
2,932
2,901
Lease
1,839
1,838
2,053
2,068
College &amp; University
1,669
1,695
2,583
2,604
Sewer
1,429
1,447
1,392
1,398
Other (13 sources)
6,017
6,100
7,988
7,984
Total revenue bonds
$
23,477
$
23,751
$
23,890
$
23,901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primary investment return comes from tax credits that flow through to investors. Because rent levels are lower than standard market rents and the projects are generally highly leveraged, each project also typically generates tax-deductible operating losses that are allocated to the limited partners. The Company made investment commitments to nine different LIHTC fund limited partnerships from 2001 through 2017, all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a straight-line basis as an offset to non-interest income, over the time period in which the tax credits and tax benefits are expected to be received. As of March 31, 2019 our total LIHTC investment book balance was $5.5 million, which includes $1.9 million in remaining commitments for additional capital contributions. There were $133,000 in tax credits derived from our LIHTC investments that were recognized during the three months ended March 31, 2019, and amortization expense of $450,000 associated with those investments was netted against pre-tax non-interest income for the same time period. Our LIHTC investments are evaluated annually for potential impairment, and we have concluded that the carrying value of the investments is stated fairly and is not impaired.</t>
  </si>
  <si>
    <t>Credit Quality and Nonperforming Assets</t>
  </si>
  <si>
    <t>Credit Quality And Nonperforming Assets [Abstract]</t>
  </si>
  <si>
    <t xml:space="preserve">Note 11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its risk classifications:
•
Pass
•
Special mention
•
Substandard
•
Impaired Credit quality classifications for the Company’s loan balances were as follows, as of the dates indicated: Credit Quality Classifications (dollars in thousands, unaudited)
March 31, 2019
Pass
Special Mention
Substandard
Impaired
Total
Real estate:
1-4 family residential construction
$
106,334
$
—
$
—
$
—
$
106,334
Other construction/land
108,162
193
—
475
108,830
1-4 family - closed end
226,307
1,781
934
3,618
232,640
Equity lines
44,613
2,038
308
4,684
51,643
Multi-family residential
54,708
—
—
367
55,075
Commercial real estate - owner occupied
311,531
5,392
2,985
1,208
321,116
Commercial real estate - non-owner occupied
433,866
3,565
4,316
1,355
443,102
Farmland
152,254
1,072
143
1,641
155,110
Total real estate
1,437,775
14,041
8,686
13,348
1,473,850
Agricultural
51,905
175
—
6
52,086
Commercial and industrial
109,255
14,988
337
1,099
125,679
Mortgage warehouse
91,118
—
—
—
91,118
Consumer loans
7,289
154
24
789
8,256
Total gross loans and leases
$
1,697,342
$
29,358
$
9,047
$
15,242
$
1,750,989
December 31, 2018
Pass
Special Mention
Substandard
Impaired
Total
Real estate:
1-4 family residential construction
$
105,676
$
—
$
—
$
—
$
105,676
Other construction/land
108,304
231
—
488
109,023
1-4 family - closed end
230,022
1,861
1,310
3,632
236,825
Equity lines
49,346
2,194
64
4,716
56,320
Multi-family residential
54,504
—
—
373
54,877
Commercial real estate - owner occupied
292,886
4,192
3,021
1,225
301,324
Commercial real estate - non-owner occupied
429,835
2,730
4,354
1,425
438,344
Farmland
148,680
1,073
146
1,642
151,541
Total real estate
1,419,253
12,281
8,895
13,501
1,453,930
Agricultural
48,517
580
—
6
49,103
Commercial and industrial
110,413
15,686
377
1,744
128,220
Mortgage warehouse
91,813
—
—
—
91,813
Consumer loans
7,851
151
39
821
8,862
Total gross loans and leases
$
1,677,847
$
28,698
$
9,311
$
16,072
$
1,731,928
Past Due and Nonperforming Assets Nonperforming assets are comprised of loans for which the Company is no longer accruing interest, and foreclosed assets. The Company’s foreclosed assets can include mobile homes and/or OREO, which consists of commercial and/or residential real estate properties acquired by foreclosure or similar means that the Company is offering or will offer for sale. Foreclosed assets totaled $806,000 at March 31, 2019, and $1.082 million at December 31, 2018. Gross nonperforming loans totaled $4.568 million at March 31, 2019 and $5.156 million at December 31, 2018. Loans and leases are classified as nonperforming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 Loan Portfolio Aging (dollars in thousands, unaudited)
March 31, 2019
30-59 Days Past Due
60-89 Days Past Due
90 Days Or More Past Due (1)
Total Past Due
Current
Total Financing Receivables
Non-Accrual Loans (2)
Real estate:
1-4 family residential construction
$
1,650
$
—
$
—
$
1,650
$
104,684
$
106,334
$
—
Other construction/land
—
—
28
28
108,802
108,830
75
1-4 family - closed end
761
—
730
1,491
231,149
232,640
822
Equity lines
67
268
56
391
51,252
51,643
488
Multi-family residential
—
—
—
—
55,075
55,075
—
Commercial real estate - owner occupied
1,340
—
100
1,440
319,676
321,116
594
Commercial real estate - non-owner occupied
314
—
—
314
442,788
443,102
—
Farmland
—
—
1,615
1,615
153,495
155,110
1,642
Total real estate
4,132
268
2,529
6,929
1,466,921
1,473,850
3,621
Agricultural
—
—
—
—
52,086
52,086
—
Commercial and industrial
26
—
356
382
125,297
125,679
811
Mortgage warehouse lines
—
—
—
—
91,118
91,118
—
Consumer
98
17
62
177
8,079
8,256
136
Total gross loans and leases
$
4,256
$
285
$
2,947
$
7,488
$
1,743,501
$
1,750,989
$
4,568
(1)
As of March 31, 2018 there were no loans over 90 days past due and still accruing.
(2)
Included in total financing receivables
December 31, 2018
30-59 Days Past Due
60-89 Days Past Due
90 Days Or More Past Due (1)
Total Past Due
Current
Total Financing Receivables
Non-Accrual Loans (2)
Real estate:
1-4 family residential construction
$
—
$
—
$
—
$
—
$
105,676
$
105,676
$
—
Other construction/land
210
—
27
237
108,786
109,023
82
1-4 family - closed end
319
—
775
1,094
235,731
236,825
799
Equity lines
1,471
—
57
1,528
54,792
56,320
408
Multi-family residential
—
—
—
—
54,877
54,877
—
Commercial real estate - owner occupied
183
—
102
285
301,039
301,324
605
Commercial real estate - non-owner occupied
49
—
—
49
438,295
438,344
49
Farmland
1,555
—
—
1,555
149,986
151,541
1,642
Total real estate
3,787
—
961
4,748
1,449,182
1,453,930
3,585
Agricultural
—
—
—
—
49,103
49,103
—
Commercial and industrial
1,567
83
886
2,536
125,684
128,220
1,425
Mortgage warehouse lines
—
—
—
—
91,813
91,813
—
Consumer
95
45
56
196
8,666
8,862
146
Total gross loans and leases
$
5,449
$
128
$
1,903
$
7,480
$
1,724,448
$
1,731,928
$
5,156
(1)
As of December 31, 2018 there were no loans over 90 days past due and still accruing.
(2)
Included in total financing receivables Troubled Debt Restructurings A loan that is modified for a borrower who is experiencing financial difficulty is classified as a troubled debt restructuring if the modification constitutes a concession. At March 31, 2019, the Company had a total of $11.840 million in TDRs, including $1.090 million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Moreover, a TDR is generally considered to be in default when it appears that the customer will not likely be able to repay all principal and interest pursuant to restructured terms. The Company may agree to different types of concessions when modifying a loan or lease. The tables below summarize TDRs which were modified during the noted periods, by type of concession: Troubled Debt Restructurings, by Type of Loan Modification (dollars in thousands, unaudited)
Three months ended March 31, 2019
Rate Modification
Term Modification
Interest Only Modification
Rate &amp; Term Modification
Total
Real estate:
Other construction/land
$
—
$
—
$
—
$
—
$
—
1-4 family - closed-end
—
—
—
—
—
Equity lines
—
100
—
—
100
Multi-family residential
—
—
—
—
—
Commercial real estate - owner occupied
—
—
—
—
—
Farmland
—
—
—
—
—
Total real estate loans
—
100
—
—
100
Agricultural
—
—
—
—
—
Commercial and industrial
94
—
—
—
94
Consumer loans
—
9
—
—
9
Total
$
94
$
109
$
—
$
—
$
203
Three months ended March 31, 2018
Rate Modification
Term Modification
Interest Only Modification
Rate &amp; Term Modification
Total
Real estate:
Other construction/land
$
—
$
—
$
—
$
—
$
—
1-4 family - closed-end
—
—
—
—
—
Equity lines
—
68
—
—
68
Multi-family residential
—
—
—
—
—
Commercial real estate - owner occupied
—
—
—
—
—
Farmland
—
—
—
—
—
Total real estate loans
—
68
—
—
68
Agricultural
—
—
—
—
Commercial and industrial
—
—
—
—
—
Consumer loans
—
—
—
—
—
Total
$
—
$
68
$
—
$
—
$
68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March 31, 2019
Pre- Modification
Post- Modification
Number of Loans
Outstanding Recorded Investment
Outstanding Recorded Investment
Reserve Difference⁽¹⁾
Reserve
Real estate:
Other construction/land
0
$
—
$
—
$
—
$
—
1-4 family - closed-end
0
—
—
—
—
Equity lines
1
100
100
—
—
Multi-family residential
0
—
—
—
—
Commercial real estate - owner occupied
0
—
—
—
—
Farmland
0
—
—
—
—
Total real estate loans
100
100
—
—
Agricultural
0
—
—
—
—
Commercial and industrial
2
94
94
(20
)
1
Consumer loans
1
9
9
(2
)
—
Total
$
203
$
203
$
(22
)
$
1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8
Pre- Modification
Post- Modification
Number of Loans
Outstanding Recorded Investment
Outstanding Recorded Investment
Reserve Difference⁽¹⁾
Reserve
Real estate:
Other construction/land
0
$
—
$
—
$
—
$
—
1-4 family - closed-end
0
—
—
—
—
Equity lines
1
68
68
—
2
Multi-family residential
0
—
—
—
—
Commercial real estate - owner occupied
0
—
—
—
—
Farmland
0
—
—
—
—
Total real estate loans
68
68
—
2
Agricultural
0
—
—
—
—
Commercial and industrial
0
—
—
—
—
Consumer loans
0
—
—
—
—
Total
$
68
$
68
$
—
$
2
(1)
This represents the change in the ALL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three-month periods ended March 31, 2019 and 2018.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projects the amount and timing of expected cash flows, and expected cash receipts in excess of the amount paid for any such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 of Santa Clara Valley Bank in 2014 included certain loans which have shown evidence of credit deterioration since origination, and for which it was probable at acquisition that all contractually required payments would not be collected. The carrying amount and unpaid principal balance of those PCI loans was as follows, as of the dates indicated: Purchased Credit Impaired Loans: (dollars in thousands, unaudited)
March 31, 2019
Unpaid Principal Balance
Carrying Value
Real estate secured
$
100
—
Total purchased credit impaired loans
$
100
$
—
December 31, 2018
Unpaid Principal Balance
Carrying Value
Real estate secured
$
103
$
—
Total purchased credit impaired loans
$
103
$
—
An allowance for loan losses totaling $100,000 was allocated for PCI loans as of March 31, 2019, as compared to $103,000 at December 31, 2018. There was no discount accretion recorded on PCI loans during the three months ended March 31, 2019. </t>
  </si>
  <si>
    <t>Allowance for Loan and Lease Losses</t>
  </si>
  <si>
    <t>Provision For Loan And Lease Losses [Abstract]</t>
  </si>
  <si>
    <t>Note 12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impair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to that level at least quarterly. Pursuant to our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1.021 million at March 31, 2019 and $1.048 million at December 31, 2018.
Impaired Loans
(dollars in thousands, unaudited)
March 31, 2019
Unpaid Principal Balance (1)
Recorded Investment (2)
Related Allowance
Average Recorded Investment
Interest Income Recognized (3)
With an allowance recorded
Real estate:
Other construction/land
$
582
$
427
$
41
$
686
$
10
1-4 family - closed-end
3,279
3,279
73
3,382
43
Equity lines
4,585
4,533
651
4,722
63
Multi-family residential
367
367
22
381
6
Commercial real estate- owner occupied
834
714
125
792
10
Commercial real estate- non-owner occupied
1,502
1,355
3
1,597
26
Total real estate
11,149
10,675
915
11,560
158
Agricultural
6
6
1
6
—
Commercial and industrial
970
951
333
1,044
6
Consumer loans
812
774
180
947
13
Subtotal
12,937
12,406
1,429
13,557
177
With no related allowance recorded
Real estate:
Other construction/land
53
48
—
60
—
1-4 family - closed-end
385
339
—
430
—
Equity lines
177
151
—
194
—
Commercial real estate- owner occupied
494
494
—
511
—
Commercial real estate- non-owner occupied
—
—
—
—
—
Farmland
1,642
1,641
—
1,660
—
Total real estate
2,751
2,673
—
2,855
—
Agricultural
—
—
—
—
—
Commercial and industrial
169
148
—
298
—
Consumer loans
129
15
—
222
—
Subtotal
3,049
2,836
—
3,375
—
Total
$
15,986
$
15,242
$
1,429
$
16,932
$
177
(1)
Contractual principal balance due from customer.
(2)
Principal balance on Company's books, less any direct charge offs.
(3)
Interest income is recognized on performing balances on a regular accrual basis.
Impaired Loans
(dollars in thousands, unaudited)
December 31, 2018
Unpaid Principal Balance (1)
Recorded Investment (2)
Related Allowance
Average Recorded Investment
Interest Income Recognized (3)
With an allowance recorded
Real estate:
Other construction/land
$
593
$
438
$
44
$
648
$
40
1-4 family - closed-end
3,325
3,325
75
3,182
175
Equity lines
4,603
4,550
656
4,368
206
Multi-family residential
373
373
25
359
20
Commercial real estate- owner occupied
842
723
135
740
40
Commercial real estate- non-owner occupied
1,572
1,425
3
1,644
107
Total real estate
11,308
10,834
938
10,941
588
Agricultural
6
6
1
6
—
Commercial and industrial
1,724
1,534
918
1,965
40
Consumer loans
813
764
151
909
61
Subtotal
13,851
13,138
2,008
13,821
689
With no related allowance recorded
Real estate:
Other construction/land
54
50
—
58
—
1-4 family - closed-end
357
307
—
375
3
Equity lines
224
166
—
221
—
Commercial real estate- owner occupied
502
502
—
478
—
Commercial real estate- non-owner occupied
—
—
—
—
—
Farmland
1,642
1,642
—
1,538
—
Total real estate
2,779
2,667
—
2,670
3
Agricultural
—
—
—
—
—
Commercial and industrial
238
211
—
838
—
Consumer loans
182
56
—
273
1
Subtotal
3,199
2,934
—
3,781
4
Total
$
17,050
$
16,072
$
2,008
$
17,602
$
693
(1)
Contractual principal balance due from customer.
(2)
Principal balance on Company's books, less any direct charge offs.
(3)
Interest income is recognized on performing balances on a regular accrual basis .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by the Company to determine a specific loss allowance if those rates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and current appraisals were available or in process for 97% of the Company’s impaired real estate loan balances at March 31, 2019. Furthermore, the Company analyzes collateral-dependent loans on at least a quarterly basis, to determine if any portion of the recorded investment in such loans can be identified as uncollectible and would therefore constitute a confirmed loss. All amounts deemed to be uncollectible are promptly charged off against the Company’s allowance for loan and lease losses, with the loan then carried at the fair value of the collateral, as appraised, less estimated costs of disposition if applicable. Once a charge-off or write-down is recorded, it will not be restored to the loan balance on the Company’s accounting books.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redit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8.009 million at March 31, 2019. There were no material changes to the methodology used to determine our allowance for loan and lease losses during the three months ended March 31, 2019. As we add new products and expand our geographic coverage, and as regulatory and economic environments change, we expect to enhance our methodology to keep pace with the size and complexity of the loan and lease portfolio and respond to pressures created by external forces. We engage outside firms on a regular basis to assess our methodology and perform independent credit reviews of our loan and lease portfolio. In addition, the FDIC and the California DBO review the allowance for loan and lease losses as an integral part of their audit and examination processes. Management believes that the current methodology is appropriate given our size and level of complexity. The tables that follow detail the activity in the allowance for loan and lease losses for the periods noted:
Allowance for Credit Losses and Recorded Investment in Financing Receivables
(dollars in thousands, unaudited)
Three months ended March 31, 2019
Real Estate
Agricultural Products
Commercial and Industrial
Consumer
Unallocated
Total
Allowance for credit losses:
Beginning balance
$
5,831
$
256
$
2,394
$
1,239
$
30
$
9,750
Charge-offs
—
—
(579
)
(551
)
—
(1,130
)
Recoveries
175
—
41
302
—
518
Provision
88
(37
)
58
139
52
300
Ending balance
$
6,094
$
219
$
1,914
$
1,129
$
82
$
9,438
Reserves:
Specific
$
915
$
1
$
333
$
180
$
—
$
1,429
General
5,179
218
1,581
949
82
8,009
Ending balance
$
6,094
$
219
$
1,914
$
1,129
$
82
$
9,438
Loans evaluated for impairment:
Individually
$
13,348
$
6
$
1,099
$
789
$
—
$
15,242
Collectively
1,460,502
52,080
215,698
7,467
—
1,735,747
Ending balance
$
1,473,850
$
52,086
$
216,797
$
8,256
$
—
$
1,750,989
Year ended December 31, 2018
Real Estate
Agricultural Products
Commercial and Industrial
Consumer
Unallocated
Total
Allowance for credit losses:
Beginning balance
$
4,786
$
208
$
2,772
$
1,231
$
46
$
9,043
Charge-offs
(2,474
)
—
(608
)
(2,226
)
—
(5,308
)
Recoveries
374
23
148
1,120
—
1,665
Provision
3,145
25
82
1,114
(16
)
4,350
Ending balance
$
5,831
$
256
$
2,394
$
1,239
$
30
$
9,750
Reserves:
Specific
$
937
$
2
$
918
$
151
$
—
$
2,008
General
4,894
254
1,476
1,088
30
7,742
Ending balance
$
5,831
$
256
$
2,394
$
1,239
$
30
$
9,750
Loans evaluated for impairment:
Individually
$
13,501
$
6
$
1,744
$
821
$
—
$
16,072
Collectively
1,440,429
49,097
218,289
8,041
—
1,715,856
Ending balance
$
1,453,930
$
49,103
$
220,033
$
8,862
$
—
$
1,731,928</t>
  </si>
  <si>
    <t>Operating Leases</t>
  </si>
  <si>
    <t>Leases [Abstract]</t>
  </si>
  <si>
    <t>Note 13 – Operating Leases. We lease space under non-cancelable operating leases for 21 branch locations, three off-site ATM locations, one administration office and one warehouse. Many of our leases include both lease (e.g., fixed payments including rent, taxes, and insurance costs) and non-lease components (e.g., common-area or other maintenance costs). Payments for taxes and insurance as well as non-lease components are not included in the accounting of the lease component. These costs are separately accounted for in occupancy expense.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s most of our leases do not provide an implicit rate, we used our incremental borrowing rate in determining the present value of the lease payments. The cost components of our operating leases were as follows for the period ended March 31, 2019 (dollars in thousands, unaudited):
March 31, 2019
Lease expense
Operating lease cost (cost resulting from lease payments)
$
540
Total lease cost
$
540
Rent expense for the three months ended March 31, 2018, prior to the adoption of ASU 2016-02, was $557 thousand. There were no sale and leaseback transactions, leveraged leases, or lease transactions with related parties during the three months ended March 31, 2019. The supplemental cash flow information and weighted average remaining lease terms and discount rates for all of our operating leases were as follows (dollars in thousands, unaudited):
March 31, 2019
Other information
Cash paid for amounts included in the measurement of lease liabilities for operating leases:
Operating cash flows (for the three month period ended March 31, 2019)
$
270
Right-of-use assets obtained in exchange for new operating lease liabilities (1)
$
9,446
Weighted-average remaining lease term (in years):
Operating leases
5.5
Weighted-average discount rate:
Operating leases
5.5
%
(1)
Right-of-use assets are included in other assets. Maturities of our lease liabilities for all operating leases are as follows (dollars in thousands, unaudited):
Maturities of
Lease Liabilities
Nine months ended December 31, 2019
$
1,643
Year ended December 31, 2020
2,204
Year ended December 31, 2021
1,993
Year ended December 31, 2022
1,558
Year ended December 31, 2023
1,119
Thereafter
3,939
Total
12,456
Less: present value discount
(2,390
)
Lease liability (1)
$
10,066
(1)
Lease liability is included in other liabilities. The following table presents the future minimum rental payments under leases with terms in excess of one year as of December 31, 2018 presented in accordance with ASC Topic 840, “Leases”:
December 31, 2018
2019
$
2,190
2020
2,204
2021
1,993
2022
1,558
2023
1,119
Thereafter
3,939
Total
$
13,003</t>
  </si>
  <si>
    <t>Revenue Recognition</t>
  </si>
  <si>
    <t>Revenue From Contract With Customer [Abstract]</t>
  </si>
  <si>
    <t>Note 14 – Revenue Recognition. The Company utilizes the guidance found in ASU 2014-09, Revenue from Contracts with Customers (ASC 606), when accounting for certain non-interest income. The core principle of this guidance is that an entity should recognize revenue to depict the transfer of promised goods or services to customers in an amount that reflects the consideration to which the entity expects to be entitled in exchange for those goods or services. Sufficient information should be provided to enable users of financial statements to understand the nature, amount, timing and uncertainty of revenue and cash flows arising from contracts with customers. The Company’s revenue streams that are within the scope of and accounted for under Topic 606 include service charges on deposit accounts, debit card interchange fees, and fees levied for other services the Company provides its customers. The guidance does not apply to revenue associated with financial instruments such as loans and investments, and other non-interest income such as loan servicing fees and earnings on bank-owned life insurance, which are accounted for on an accrual basis under other provisions of GAAP. In total, approximately 24.6% of the Company’s revenue was outside of the scope of the ASC 606 as of March 31, 2019. All of the company’s revenue from contracts in the scope of ASC 606 is recognized within noninterest income. The following table presents the Company’s sources of noninterest income for the three months ended March 31, 2019 and 2018. Items outside the scope of ASC 606 are noted as such (dollars in thousands, unaudited).
For the three months ended March 31,
2019
2018
Non-interest income
Service charges on deposits
Returned item and overdraft fees
$
1,567
$
1,567
Other service charges on deposits
1,376
1,379
Debit card interchange income
1,512
1,399
Loss on limited partnerships (1)
(450
)
(405
)
Dividends on equity investments (1)
231
225
Net gains on sale of securities (1)
6
—
Other (1)
1,664
968
Total non-interest income
$
5,906
$
5,133
(1)
Not within scope of ASC 606. Revenue streams are not related to contract with customers and are accounted for on an accrual basis under other provisions of GAAP. With regard to non-interest income associated with customer contracts, the Company has determined that transaction prices are fixed and performance obligations are satisfied as services are rendered, thus there is little or no judgment involved in the timing of revenue recognition under contracts that are within the scope of ASC 606.</t>
  </si>
  <si>
    <t>Financial Instruments with Off-Balance-Sheet Risk (Tables)</t>
  </si>
  <si>
    <t>Schedule of Financial Instruments</t>
  </si>
  <si>
    <t>The following financial instruments represent off‑balance‑sheet credit risk (dollars in thousands):
March 31, 2019
December 31, 2018
Commitments to extend credit
$
715,163
$
781,987
Standby letters of credit
$
9,580
$
8,966</t>
  </si>
  <si>
    <t>Fair Value Disclosures and Reporting, the Fair Value Option and Fair Value Measurements (Tables)</t>
  </si>
  <si>
    <t>Schedule of carrying amount and estimated fair values of financial instruments</t>
  </si>
  <si>
    <t>Estimated fair values for the Company’s financial instruments are as follows, as of the dates noted:
Fair Value of Financial Instruments
(dollars in thousands, unaudited)
March 31, 2019
Fair Value Measurements
Carrying Amount
Quoted Prices in Active Markets for Identical Assets (Level 1)
Significant Observable Inputs (Level 2)
Significant Unobservable Inputs (Level 3)
Total
Financial assets:
Cash and cash equivalents
$
68,063
$
68,063
$
—
$
—
$
68,063
Investment securities available for sale
563,628
—
563,628
—
563,628
Loans and leases, net held for investment
1,744,299
—
1,730,151
—
1,730,151
Collateral dependent impaired loans
39
—
39
—
39
Financial liabilities:
Deposits
2,160,748
658,524
1,501,824
—
2,160,348
Repurchase agreements
19,360
19,360
—
—
19,360
Short term borrowings
—
—
—
—
—
Subordinated debentures
34,811
—
30,355
—
30,355
December 31, 2018
Fair Value Measurements
Carrying Amount
Quoted Prices in Active Markets for Identical Assets (Level 1)
Significant Observable Inputs (Level 2)
Significant Unobservable Inputs (Level 3)
Total
Financial assets:
Cash and cash equivalents
$
74,132
$
74,132
$
—
$
—
$
74,132
Investment securities available for sale
560,479
—
560,479
—
560,479
Loans and leases, net held for investment
1,724,575
—
1,707,463
—
1,707,463
Collateral dependent impaired loans
205
—
205
—
205
Financial liabilities:
Deposits
2,116,340
662,527
1,453,048
—
2,115,575
Repurchase agreements
16,359
16,359
—
—
16,359
Short term borrowings
56,100
—
56,100
—
56,100
Subordinated debentures
34,767
—
30,311
—
30,311</t>
  </si>
  <si>
    <t>Schedule of assets reported at fair value on a recurring basis</t>
  </si>
  <si>
    <t>Assets reported at fair value on a recurring basis are summarized below:
Fair Value Measurements - Recurring
(dollars in thousands, unaudited)
Fair Value Measurements at March 31, 2019, using
Quoted Prices in Active Markets for Identical Assets (Level 1)
Significant Observable Inputs (Level 2)
Significant Unobservable Inputs (Level 3)
Total
Realized Gain/(Loss) (Level 3)
Securities:
U.S. government agencies
$
—
$
15,447
$
—
$
15,447
$
—
Mortgage-backed securities
—
402,469
—
402,469
—
State and political subdivisions
—
145,712
—
145,712
—
Total available-for-sale securities
$
—
$
563,628
$
—
$
563,628
$
—
Fair Value Measurements at December 31, 2018, using
Quoted Prices in Active Markets for Identical Assets (Level 1)
Significant Observable Inputs (Level 2)
Significant Unobservable Inputs (Level 3)
Total
Realized Gain/(Loss) (Level 3)
Securities:
U.S. government agencies
$
—
$
15,212
$
—
$
15,212
$
—
Mortgage-backed securities
—
404,733
—
404,733
—
State and political subdivisions
—
140,534
—
140,534
—
Total available-for-sale securities
$
—
$
560,479
$
—
$
560,479
$
—</t>
  </si>
  <si>
    <t>Schedule of assets reported at fair value on a nonrecurring basis</t>
  </si>
  <si>
    <t>Assets reported at fair value on a nonrecurring basis are summarized below:
Fair Value Measurements - Nonrecurring
(dollars in thousands, unaudited)
Fair Value Measurements at March 31, 2019, using
Quoted Prices in Active Markets for Identical Assets (Level 1)
Significant Observable Inputs (Level 2)
Significant Unobservable Inputs (Level 3)
Total
Impaired loans
Real estate:
1-4 family residential construction
$
—
$
—
$
—
$
—
Other construction/land
—
27
—
27
1-4 family - closed-end
—
—
—
—
Equity lines
—
—
—
—
Multi-family residential
—
—
—
—
Commercial real estate - owner occupied
—
—
—
—
Commercial real estate - non-owner occupied
—
—
—
—
Farmland
—
—
—
—
Total real estate
—
27
—
27
Agricultural
—
—
—
—
Commercial and industrial
—
—
—
—
Consumer loans
—
12
—
12
Total impaired loans
$
—
$
39
$
—
$
39
Foreclosed assets
$
—
$
806
$
—
$
806
Total assets measured on a nonrecurring basis
$
—
$
845
$
—
$
845
Fair Value Measurements at December 31, 2018, using
Quoted Prices in Active Markets for Identical Assets (Level 1)
Significant Observable Inputs (Level 2)
Significant Unobservable Inputs (Level 3)
Total
Impaired loans
Real estate:
1-4 family residential construction
$
—
$
—
$
—
$
—
Other construction/land
—
27
—
27
1-4 family - closed-end
—
—
—
—
Equity lines
—
12
—
12
Multi-family residential
—
—
—
—
Commercial real estate - owner occupied
—
—
—
—
Commercial real estate - non-owner occupied
—
—
—
—
Farmland
—
—
—
—
Total real estate
—
39
—
39
Agricultural
—
—
—
—
Commercial and industrial
—
119
—
119
Consumer loans
—
47
—
47
Total impaired loans
$
—
$
205
$
—
$
205
Foreclosed assets
$
—
$
1,082
$
—
$
1,082
Total assets measured on a nonrecurring basis
$
—
$
1,287
$
—
$
1,287</t>
  </si>
  <si>
    <t>Investments (Tables)</t>
  </si>
  <si>
    <t>Amortized Cost and Estimated Fair Value of Available-For-Sale Investment Securities</t>
  </si>
  <si>
    <t>The amortized cost and estimated fair value of available-for-sale investment securities are as follows:
Amortized Cost And Estimated Fair Value
(dollars in thousands, unaudited)
March 31, 2019
Amortized Cost
Gross Unrealized Gains
Gross Unrealized Losses
Estimated Fair Value
U.S. government agencies
$
15,623
$
44
$
(220
)
$
15,447
Mortgage-backed securities
407,824
994
(6,349
)
402,469
State and political subdivisions
143,483
2,516
(287
)
145,712
Total securities
$
566,930
$
3,554
$
(6,856
)
$
563,628
December 31, 2018
Amortized Cost
Gross Unrealized Gains
Gross Unrealized Losses
Estimated Fair Value
U.S. government agencies
$
15,553
$
12
$
(353
)
$
15,212
Mortgage-backed securities
414,208
398
(9,873
)
404,733
State and political subdivisions
140,181
1,206
(853
)
140,534
Total securities
$
569,942
$
1,616
$
(11,079
)
$
560,479</t>
  </si>
  <si>
    <t>Information Pertaining to Investment Securities Aggregated by Investment Category and Length of Time that Individual Securities in a Continuous Loss Position</t>
  </si>
  <si>
    <t>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March 31, 2019
Less than twelve months
Twelve months or more
Gross Unrealized Losses
Fair Value
Gross Unrealized Losses
Fair Value
U.S. government agencies
$
(9
)
$
470
$
(211
)
$
11,004
Mortgage-backed securities
(91
)
20,340
(6,258
)
286,791
State and political subdivisions
(2
)
501
(285
)
19,682
Total
$
(102
)
$
21,311
$
(6,754
)
$
317,477
December 31, 2018
Less than twelve months
Twelve months or more
Gross Unrealized Losses
Fair Value
Gross Unrealized Losses
Fair Value
U.S. government agencies
$
(54
)
$
2,815
$
(299
)
$
10,764
Mortgage-backed securities
(717
)
69,686
(9,156
)
273,230
State and political subdivisions
(249
)
33,864
(604
)
22,213
Total
$
(1,020
)
$
106,365
$
(10,059
)
$
306,207</t>
  </si>
  <si>
    <t>Realized Gain (Loss) on Investments</t>
  </si>
  <si>
    <t>The table below summarizes the Company’s gross realized gains and losses as well as gross proceeds from the sales of securities, for the periods indicated:
Investment Portfolio - Realized Gains/(Losses)
(dollars in thousands, unaudited)
Three months ended March 31,
2019
2018
Proceeds from sales, calls and maturities of securities available for sale
$
16,648
$
200
Gross gains on sales, calls and maturities of securities available for sale
94
—
Gross losses on sales, calls and maturities of securities available for sale
(88
)
—
Net gains on sale of securities available for sale
$
6
$
—</t>
  </si>
  <si>
    <t>Investments Classified by Contractual Maturity Date</t>
  </si>
  <si>
    <t>The amortized cost and estimated fair value of investment securities available-for-sale at March 31, 2019 and December 31, 2018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March 31, 2019
Amortized Cost
Fair Value
Maturing within one year
$
7,057
$
7,103
Maturing after one year through five years
183,343
180,783
Maturing after five years through ten years
56,211
56,502
Maturing after ten years
87,011
88,317
Securities not due at a single maturity date:
U.S. government agencies collateralized by mortgage obligations
233,308
230,923
$
566,930
$
563,628
December 31, 2018
Amortized Cost
Fair Value
Maturing within one year
$
7,726
$
7,789
Maturing after one year through five years
199,840
195,519
Maturing after five years through ten years
47,802
47,661
Maturing after ten years
83,606
83,444
Securities not due at a single maturity date:
U.S. government agencies collateralized by mortgage obligations
230,968
226,066
$
569,942
$
560,479</t>
  </si>
  <si>
    <t>Summary of Amortized Cost and Fair Values of General Obligation and Revenue Bonds</t>
  </si>
  <si>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March 31, 2019
December 31, 2018
Amortized
Fair Market
Amortized
Fair Market
General obligation bonds
Cost
Value
Cost
Value
State of issuance
Texas
$
38,428
$
38,882
$
36,331
$
36,199
California
26,741
27,465
26,928
27,357
Washington
16,003
16,306
16,036
16,062
Ohio
8,903
8,944
8,639
8,601
Illinois
7,391
7,510
6,827
6,838
Other (20 and 22 states, respectively)
22,540
22,854
21,530
21,576
Total general obligation bonds
120,006
121,961
116,291
116,633
Revenue bonds
State of issuance
Texas
7,507
7,572
7,526
7,506
Utah
5,356
5,389
5,364
5,353
Indiana
2,635
2,692
2,641
2,654
Washington
1,748
1,811
1,751
1,780
Virginia
1,335
1,322
1,341
1,315
Other (10 and 11 states, respectively)
4,896
4,965
5,267
5,293
Total revenue bonds
23,477
23,751
23,890
23,901
Total obligations of states and political subdivisions
$
143,483
$
145,712
$
140,181
$
140,534
Revenue Bonds by Type
(dollars in thousands, unaudited)
March 31, 2019
December 31, 2018
Amortized
Fair Market
Amortized
Fair Market
Revenue bonds
Cost
Value
Cost
Value
Revenue source:
Water
$
7,635
$
7,679
$
6,942
$
6,946
Sales Tax
4,888
4,992
2,932
2,901
Lease
1,839
1,838
2,053
2,068
College &amp; University
1,669
1,695
2,583
2,604
Sewer
1,429
1,447
1,392
1,398
Other (13 sources)
6,017
6,100
7,988
7,984
Total revenue bonds
$
23,477
$
23,751
$
23,890
$
23,901</t>
  </si>
  <si>
    <t>Credit Quality and Nonperforming Assets (Tables)</t>
  </si>
  <si>
    <t>Credit Quality Classifications for Loan Balances</t>
  </si>
  <si>
    <t>Credit quality classifications for the Company’s loan balances were as follows, as of the dates indicated: Credit Quality Classifications (dollars in thousands, unaudited)
March 31, 2019
Pass
Special Mention
Substandard
Impaired
Total
Real estate:
1-4 family residential construction
$
106,334
$
—
$
—
$
—
$
106,334
Other construction/land
108,162
193
—
475
108,830
1-4 family - closed end
226,307
1,781
934
3,618
232,640
Equity lines
44,613
2,038
308
4,684
51,643
Multi-family residential
54,708
—
—
367
55,075
Commercial real estate - owner occupied
311,531
5,392
2,985
1,208
321,116
Commercial real estate - non-owner occupied
433,866
3,565
4,316
1,355
443,102
Farmland
152,254
1,072
143
1,641
155,110
Total real estate
1,437,775
14,041
8,686
13,348
1,473,850
Agricultural
51,905
175
—
6
52,086
Commercial and industrial
109,255
14,988
337
1,099
125,679
Mortgage warehouse
91,118
—
—
—
91,118
Consumer loans
7,289
154
24
789
8,256
Total gross loans and leases
$
1,697,342
$
29,358
$
9,047
$
15,242
$
1,750,989
December 31, 2018
Pass
Special Mention
Substandard
Impaired
Total
Real estate:
1-4 family residential construction
$
105,676
$
—
$
—
$
—
$
105,676
Other construction/land
108,304
231
—
488
109,023
1-4 family - closed end
230,022
1,861
1,310
3,632
236,825
Equity lines
49,346
2,194
64
4,716
56,320
Multi-family residential
54,504
—
—
373
54,877
Commercial real estate - owner occupied
292,886
4,192
3,021
1,225
301,324
Commercial real estate - non-owner occupied
429,835
2,730
4,354
1,425
438,344
Farmland
148,680
1,073
146
1,642
151,541
Total real estate
1,419,253
12,281
8,895
13,501
1,453,930
Agricultural
48,517
580
—
6
49,103
Commercial and industrial
110,413
15,686
377
1,744
128,220
Mortgage warehouse
91,813
—
—
—
91,813
Consumer loans
7,851
151
39
821
8,862
Total gross loans and leases
$
1,677,847
$
28,698
$
9,311
$
16,072
$
1,731,928</t>
  </si>
  <si>
    <t>Aging of Loan Balances by Number of Days Past Due</t>
  </si>
  <si>
    <t>Loan Portfolio Aging (dollars in thousands, unaudited)
March 31, 2019
30-59 Days Past Due
60-89 Days Past Due
90 Days Or More Past Due (1)
Total Past Due
Current
Total Financing Receivables
Non-Accrual Loans (2)
Real estate:
1-4 family residential construction
$
1,650
$
—
$
—
$
1,650
$
104,684
$
106,334
$
—
Other construction/land
—
—
28
28
108,802
108,830
75
1-4 family - closed end
761
—
730
1,491
231,149
232,640
822
Equity lines
67
268
56
391
51,252
51,643
488
Multi-family residential
—
—
—
—
55,075
55,075
—
Commercial real estate - owner occupied
1,340
—
100
1,440
319,676
321,116
594
Commercial real estate - non-owner occupied
314
—
—
314
442,788
443,102
—
Farmland
—
—
1,615
1,615
153,495
155,110
1,642
Total real estate
4,132
268
2,529
6,929
1,466,921
1,473,850
3,621
Agricultural
—
—
—
—
52,086
52,086
—
Commercial and industrial
26
—
356
382
125,297
125,679
811
Mortgage warehouse lines
—
—
—
—
91,118
91,118
—
Consumer
98
17
62
177
8,079
8,256
136
Total gross loans and leases
$
4,256
$
285
$
2,947
$
7,488
$
1,743,501
$
1,750,989
$
4,568
(1)
As of March 31, 2018 there were no loans over 90 days past due and still accruing.
(2)
Included in total financing receivables
December 31, 2018
30-59 Days Past Due
60-89 Days Past Due
90 Days Or More Past Due (1)
Total Past Due
Current
Total Financing Receivables
Non-Accrual Loans (2)
Real estate:
1-4 family residential construction
$
—
$
—
$
—
$
—
$
105,676
$
105,676
$
—
Other construction/land
210
—
27
237
108,786
109,023
82
1-4 family - closed end
319
—
775
1,094
235,731
236,825
799
Equity lines
1,471
—
57
1,528
54,792
56,320
408
Multi-family residential
—
—
—
—
54,877
54,877
—
Commercial real estate - owner occupied
183
—
102
285
301,039
301,324
605
Commercial real estate - non-owner occupied
49
—
—
49
438,295
438,344
49
Farmland
1,555
—
—
1,555
149,986
151,541
1,642
Total real estate
3,787
—
961
4,748
1,449,182
1,453,930
3,585
Agricultural
—
—
—
—
49,103
49,103
—
Commercial and industrial
1,567
83
886
2,536
125,684
128,220
1,425
Mortgage warehouse lines
—
—
—
—
91,813
91,813
—
Consumer
95
45
56
196
8,666
8,862
146
Total gross loans and leases
$
5,449
$
128
$
1,903
$
7,480
$
1,724,448
$
1,731,928
$
5,156
(1)
As of December 31, 2018 there were no loans over 90 days past due and still accruing.
(2)
Included in total financing receivables</t>
  </si>
  <si>
    <t>Troubled Debt Restructurings, by Type of Loan Modification</t>
  </si>
  <si>
    <t xml:space="preserve">Troubled Debt Restructurings, by Type of Loan Modification (dollars in thousands, unaudited)
Three months ended March 31, 2019
Rate Modification
Term Modification
Interest Only Modification
Rate &amp; Term Modification
Total
Real estate:
Other construction/land
$
—
$
—
$
—
$
—
$
—
1-4 family - closed-end
—
—
—
—
—
Equity lines
—
100
—
—
100
Multi-family residential
—
—
—
—
—
Commercial real estate - owner occupied
—
—
—
—
—
Farmland
—
—
—
—
—
Total real estate loans
—
100
—
—
100
Agricultural
—
—
—
—
—
Commercial and industrial
94
—
—
—
94
Consumer loans
—
9
—
—
9
Total
$
94
$
109
$
—
$
—
$
203
Three months ended March 31, 2018
Rate Modification
Term Modification
Interest Only Modification
Rate &amp; Term Modification
Total
Real estate:
Other construction/land
$
—
$
—
$
—
$
—
$
—
1-4 family - closed-end
—
—
—
—
—
Equity lines
—
68
—
—
68
Multi-family residential
—
—
—
—
—
Commercial real estate - owner occupied
—
—
—
—
—
Farmland
—
—
—
—
—
Total real estate loans
—
68
—
—
68
Agricultural
—
—
—
—
Commercial and industrial
—
—
—
—
—
Consumer loans
—
—
—
—
—
Total
$
—
$
68
$
—
$
—
$
68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March 31, 2019
Pre- Modification
Post- Modification
Number of Loans
Outstanding Recorded Investment
Outstanding Recorded Investment
Reserve Difference⁽¹⁾
Reserve
Real estate:
Other construction/land
0
$
—
$
—
$
—
$
—
1-4 family - closed-end
0
—
—
—
—
Equity lines
1
100
100
—
—
Multi-family residential
0
—
—
—
—
Commercial real estate - owner occupied
0
—
—
—
—
Farmland
0
—
—
—
—
Total real estate loans
100
100
—
—
Agricultural
0
—
—
—
—
Commercial and industrial
2
94
94
(20
)
1
Consumer loans
1
9
9
(2
)
—
Total
$
203
$
203
$
(22
)
$
1
(1)
This represents the change in the ALLL reserve for these credits measured as the difference between the specific post-modification impairment reserve and the pre-modification reserve calculated under our general allowance for loan loss methodology.
Three months ended March 31, 2018
Pre- Modification
Post- Modification
Number of Loans
Outstanding Recorded Investment
Outstanding Recorded Investment
Reserve Difference⁽¹⁾
Reserve
Real estate:
Other construction/land
0
$
—
$
—
$
—
$
—
1-4 family - closed-end
0
—
—
—
—
Equity lines
1
68
68
—
2
Multi-family residential
0
—
—
—
—
Commercial real estate - owner occupied
0
—
—
—
—
Farmland
0
—
—
—
—
Total real estate loans
68
68
—
2
Agricultural
0
—
—
—
—
Commercial and industrial
0
—
—
—
—
Consumer loans
0
—
—
—
—
Total
$
68
$
68
$
—
$
2
(1)
This represents the change in the ALLL reserve for these credits measured as the difference between the specific post-modification impairment reserve and the pre-modification reserve calculated under our general allowance for loan loss methodology. </t>
  </si>
  <si>
    <t>Schedule of Debtor Troubled Debt Restructuring, Subsequent Periods</t>
  </si>
  <si>
    <t>The carrying amount and unpaid principal balance of those PCI loans was as follows, as of the dates indicated:
Purchased Credit Impaired Loans: (dollars in thousands, unaudited)
March 31, 2019
Unpaid Principal Balance
Carrying Value
Real estate secured
$
100
—
Total purchased credit impaired loans
$
100
$
—
December 31, 2018
Unpaid Principal Balance
Carrying Value
Real estate secured
$
103
$
—
Total purchased credit impaired loans
$
103
$
—</t>
  </si>
  <si>
    <t>Allowance for Loan and Lease Losses (Tables)</t>
  </si>
  <si>
    <t>Receivables [Abstract]</t>
  </si>
  <si>
    <t>Impaired Financing Receivables</t>
  </si>
  <si>
    <t>Impaired Loans
(dollars in thousands, unaudited)
March 31, 2019
Unpaid Principal Balance (1)
Recorded Investment (2)
Related Allowance
Average Recorded Investment
Interest Income Recognized (3)
With an allowance recorded
Real estate:
Other construction/land
$
582
$
427
$
41
$
686
$
10
1-4 family - closed-end
3,279
3,279
73
3,382
43
Equity lines
4,585
4,533
651
4,722
63
Multi-family residential
367
367
22
381
6
Commercial real estate- owner occupied
834
714
125
792
10
Commercial real estate- non-owner occupied
1,502
1,355
3
1,597
26
Total real estate
11,149
10,675
915
11,560
158
Agricultural
6
6
1
6
—
Commercial and industrial
970
951
333
1,044
6
Consumer loans
812
774
180
947
13
Subtotal
12,937
12,406
1,429
13,557
177
With no related allowance recorded
Real estate:
Other construction/land
53
48
—
60
—
1-4 family - closed-end
385
339
—
430
—
Equity lines
177
151
—
194
—
Commercial real estate- owner occupied
494
494
—
511
—
Commercial real estate- non-owner occupied
—
—
—
—
—
Farmland
1,642
1,641
—
1,660
—
Total real estate
2,751
2,673
—
2,855
—
Agricultural
—
—
—
—
—
Commercial and industrial
169
148
—
298
—
Consumer loans
129
15
—
222
—
Subtotal
3,049
2,836
—
3,375
—
Total
$
15,986
$
15,242
$
1,429
$
16,932
$
177
(1)
Contractual principal balance due from customer.
(2)
Principal balance on Company's books, less any direct charge offs.
(3)
Interest income is recognized on performing balances on a regular accrual basis.
Impaired Loans
(dollars in thousands, unaudited)
December 31, 2018
Unpaid Principal Balance (1)
Recorded Investment (2)
Related Allowance
Average Recorded Investment
Interest Income Recognized (3)
With an allowance recorded
Real estate:
Other construction/land
$
593
$
438
$
44
$
648
$
40
1-4 family - closed-end
3,325
3,325
75
3,182
175
Equity lines
4,603
4,550
656
4,368
206
Multi-family residential
373
373
25
359
20
Commercial real estate- owner occupied
842
723
135
740
40
Commercial real estate- non-owner occupied
1,572
1,425
3
1,644
107
Total real estate
11,308
10,834
938
10,941
588
Agricultural
6
6
1
6
—
Commercial and industrial
1,724
1,534
918
1,965
40
Consumer loans
813
764
151
909
61
Subtotal
13,851
13,138
2,008
13,821
689
With no related allowance recorded
Real estate:
Other construction/land
54
50
—
58
—
1-4 family - closed-end
357
307
—
375
3
Equity lines
224
166
—
221
—
Commercial real estate- owner occupied
502
502
—
478
—
Commercial real estate- non-owner occupied
—
—
—
—
—
Farmland
1,642
1,642
—
1,538
—
Total real estate
2,779
2,667
—
2,670
3
Agricultural
—
—
—
—
—
Commercial and industrial
238
211
—
838
—
Consumer loans
182
56
—
273
1
Subtotal
3,199
2,934
—
3,781
4
Total
$
17,050
$
16,072
$
2,008
$
17,602
$
693
(1)
Contractual principal balance due from customer.
(2)
Principal balance on Company's books, less any direct charge offs.
(3)
Interest income is recognized on performing balances on a regular accrual basis .</t>
  </si>
  <si>
    <t>Allowance for Credit Losses on Financing Receivables</t>
  </si>
  <si>
    <t>Allowance for Credit Losses and Recorded Investment in Financing Receivables
(dollars in thousands, unaudited)
Three months ended March 31, 2019
Real Estate
Agricultural Products
Commercial and Industrial
Consumer
Unallocated
Total
Allowance for credit losses:
Beginning balance
$
5,831
$
256
$
2,394
$
1,239
$
30
$
9,750
Charge-offs
—
—
(579
)
(551
)
—
(1,130
)
Recoveries
175
—
41
302
—
518
Provision
88
(37
)
58
139
52
300
Ending balance
$
6,094
$
219
$
1,914
$
1,129
$
82
$
9,438
Reserves:
Specific
$
915
$
1
$
333
$
180
$
—
$
1,429
General
5,179
218
1,581
949
82
8,009
Ending balance
$
6,094
$
219
$
1,914
$
1,129
$
82
$
9,438
Loans evaluated for impairment:
Individually
$
13,348
$
6
$
1,099
$
789
$
—
$
15,242
Collectively
1,460,502
52,080
215,698
7,467
—
1,735,747
Ending balance
$
1,473,850
$
52,086
$
216,797
$
8,256
$
—
$
1,750,989
Year ended December 31, 2018
Real Estate
Agricultural Products
Commercial and Industrial
Consumer
Unallocated
Total
Allowance for credit losses:
Beginning balance
$
4,786
$
208
$
2,772
$
1,231
$
46
$
9,043
Charge-offs
(2,474
)
—
(608
)
(2,226
)
—
(5,308
)
Recoveries
374
23
148
1,120
—
1,665
Provision
3,145
25
82
1,114
(16
)
4,350
Ending balance
$
5,831
$
256
$
2,394
$
1,239
$
30
$
9,750
Reserves:
Specific
$
937
$
2
$
918
$
151
$
—
$
2,008
General
4,894
254
1,476
1,088
30
7,742
Ending balance
$
5,831
$
256
$
2,394
$
1,239
$
30
$
9,750
Loans evaluated for impairment:
Individually
$
13,501
$
6
$
1,744
$
821
$
—
$
16,072
Collectively
1,440,429
49,097
218,289
8,041
—
1,715,856
Ending balance
$
1,453,930
$
49,103
$
220,033
$
8,862
$
—
$
1,731,928</t>
  </si>
  <si>
    <t>Operating Leases (Tables)</t>
  </si>
  <si>
    <t>Schedule of Components of Operating Leases</t>
  </si>
  <si>
    <t>The cost components of our operating leases were as follows for the period ended March 31, 2019 (dollars in thousands, unaudited):
March 31, 2019
Lease expense
Operating lease cost (cost resulting from lease payments)
$
540
Total lease cost
$
540</t>
  </si>
  <si>
    <t>Schedule of Cash Flow Information and Weighted Average Remaining Lease Terms and Discount Rates for Operating Leases</t>
  </si>
  <si>
    <t xml:space="preserve">The supplemental cash flow information and weighted average remaining lease terms and discount rates for all of our operating leases were as follows (dollars in thousands, unaudited):
March 31, 2019
Other information
Cash paid for amounts included in the measurement of lease liabilities for operating leases:
Operating cash flows (for the three month period ended March 31, 2019)
$
270
Right-of-use assets obtained in exchange for new operating lease liabilities (1)
$
9,446
Weighted-average remaining lease term (in years):
Operating leases
5.5
Weighted-average discount rate:
Operating leases
5.5
%
(1)
Right-of-use assets are included in other assets. </t>
  </si>
  <si>
    <t>Schedule of Maturities for Operating Lease Liabilities</t>
  </si>
  <si>
    <t>Maturities of our lease liabilities for all operating leases are as follows (dollars in thousands, unaudited):
Maturities of
Lease Liabilities
Nine months ended December 31, 2019
$
1,643
Year ended December 31, 2020
2,204
Year ended December 31, 2021
1,993
Year ended December 31, 2022
1,558
Year ended December 31, 2023
1,119
Thereafter
3,939
Total
12,456
Less: present value discount
(2,390
)
Lease liability (1)
$
10,066
(1)
Lease liability is included in other liabilities. The following table presents the future minimum rental payments under leases with terms in excess of one year as of December 31, 2018 presented in accordance with ASC Topic 840, “Leases”:
December 31, 2018
2019
$
2,190
2020
2,204
2021
1,993
2022
1,558
2023
1,119
Thereafter
3,939
Total
$
13,003</t>
  </si>
  <si>
    <t>Revenue Recognition (Tables)</t>
  </si>
  <si>
    <t>Schedule of Sources of Non-interest Income</t>
  </si>
  <si>
    <t>The following table presents the Company’s sources of noninterest income for the three months ended March 31, 2019 and 2018. Items outside the scope of ASC 606 are noted as such (dollars in thousands, unaudited).
For the three months ended March 31,
2019
2018
Non-interest income
Service charges on deposits
Returned item and overdraft fees
$
1,567
$
1,567
Other service charges on deposits
1,376
1,379
Debit card interchange income
1,512
1,399
Loss on limited partnerships (1)
(450
)
(405
)
Dividends on equity investments (1)
231
225
Net gains on sale of securities (1)
6
—
Other (1)
1,664
968
Total non-interest income
$
5,906
$
5,133
(1)
Not within scope of ASC 606. Revenue streams are not related to contract with customers and are accounted for on an accrual basis under other provisions of GAAP.</t>
  </si>
  <si>
    <t>The Business of Sierra Bancorp (Narrative) (Details) $ in Thousands</t>
  </si>
  <si>
    <t>May 18, 2018Branch</t>
  </si>
  <si>
    <t>Mar. 31, 2019USD ($)BankBranch</t>
  </si>
  <si>
    <t>Dec. 31, 2018USD ($)</t>
  </si>
  <si>
    <t>Organization Consolidation And Presentation Of Financial Statements [Line Items]</t>
  </si>
  <si>
    <t>Capital</t>
  </si>
  <si>
    <t>Number of acquired banks | Bank</t>
  </si>
  <si>
    <t>Number of full service branch offices | Branch</t>
  </si>
  <si>
    <t>Assets</t>
  </si>
  <si>
    <t>Cash, FDIC Insured Amount</t>
  </si>
  <si>
    <t>Community Bank of Santa Maria [Member] | California [Member]</t>
  </si>
  <si>
    <t>Number of acquired branches | Branch</t>
  </si>
  <si>
    <t>Current Accounting Developments (Narrative) (Details) $ in Thousands</t>
  </si>
  <si>
    <t>Mar. 31, 2019USD ($)BranchATMOffice</t>
  </si>
  <si>
    <t>Jan. 01, 2019USD ($)</t>
  </si>
  <si>
    <t>New Accounting Pronouncements Or Change In Accounting Principle [Line Items]</t>
  </si>
  <si>
    <t>Operating lease, liability</t>
  </si>
  <si>
    <t>ASU 2016-02 [Member]</t>
  </si>
  <si>
    <t>Number of branch locations | Branch</t>
  </si>
  <si>
    <t>Number of ATM locations | ATM</t>
  </si>
  <si>
    <t>Number of administration offices | Office</t>
  </si>
  <si>
    <t>Operating lease, right of use asset</t>
  </si>
  <si>
    <t>ASU 2016-13 [Member] | Minimum [Member]</t>
  </si>
  <si>
    <t>Allowance for loan and lease losses increase in percentage</t>
  </si>
  <si>
    <t>100.00%</t>
  </si>
  <si>
    <t>Lease liability is included in other liabilities.</t>
  </si>
  <si>
    <t>Supplemental Disclosure of Cash and Non-Cash Flow Information (Narrative) (Details) - USD ($)</t>
  </si>
  <si>
    <t>Cash paid for interest</t>
  </si>
  <si>
    <t>Cash paid for income taxes</t>
  </si>
  <si>
    <t>Asset acquired in settlement of loans</t>
  </si>
  <si>
    <t>Noncash operating right of use asset</t>
  </si>
  <si>
    <t>Noncash operating lease liability</t>
  </si>
  <si>
    <t>Share Based Compensation (Narrative) (Details) - USD ($)</t>
  </si>
  <si>
    <t>Share-based Compensation, Total</t>
  </si>
  <si>
    <t>2007 Stock Option Plan [Member]</t>
  </si>
  <si>
    <t>Share-based Compensation Arrangement by Share-based Payment Award, Options outstanding</t>
  </si>
  <si>
    <t>2017 Plan [Member]</t>
  </si>
  <si>
    <t>Share-based Compensation Arrangement by Share-based Payment Award, Number of Shares Authorized</t>
  </si>
  <si>
    <t>Number of shares remained available for grant</t>
  </si>
  <si>
    <t>Earnings per Share (Narrative) (Details) - shares</t>
  </si>
  <si>
    <t>Weighted Average Number of Shares Outstanding, Basic</t>
  </si>
  <si>
    <t>Weighted Average Number Diluted Shares Outstanding Adjustment</t>
  </si>
  <si>
    <t>Antidilutive Securities Excluded from Computation of Earnings Per Share, Amount</t>
  </si>
  <si>
    <t>Financial Instruments with Off-Balance-Sheet Risk (Details) - USD ($) $ in Thousands</t>
  </si>
  <si>
    <t>Commitments to Extend Credit [Member]</t>
  </si>
  <si>
    <t>Fair Value, Off-balance Sheet Risks, Disclosure Information [Line Items]</t>
  </si>
  <si>
    <t>Financial instruments off-balance sheet credit risks</t>
  </si>
  <si>
    <t>Standby Letters of Credit [Member]</t>
  </si>
  <si>
    <t>Financial Instruments with Off-Balance-Sheet Risk (Narrative) (Details) $ in Millions</t>
  </si>
  <si>
    <t>Mar. 31, 2019USD ($)</t>
  </si>
  <si>
    <t>Letters of Credit Outstanding, Amount</t>
  </si>
  <si>
    <t>Fair Value Disclosures and Reporting, the Fair Value Option and Fair Value Measurements - Carrying Amount and Estimated Fair Values of Financial Instruments) (Details) - USD ($) $ in Thousands</t>
  </si>
  <si>
    <t>Financial Assets:</t>
  </si>
  <si>
    <t>Investment securities available for sale</t>
  </si>
  <si>
    <t>Financial liabilities:</t>
  </si>
  <si>
    <t>Carrying Amount [Member]</t>
  </si>
  <si>
    <t>Cash and cash equivalents</t>
  </si>
  <si>
    <t>Loans and leases, net held for investment</t>
  </si>
  <si>
    <t>Collateral dependent impaired loans</t>
  </si>
  <si>
    <t>Short term borrowings</t>
  </si>
  <si>
    <t>Fair Value [Member]</t>
  </si>
  <si>
    <t>Fair Value [Member] | Fair Value, Inputs, Level 1 [Member]</t>
  </si>
  <si>
    <t>Fair Value [Member] | Fair Value, Inputs, Level 2 [Member]</t>
  </si>
  <si>
    <t>Fair Value [Member] | Fair Value, Inputs, Level 3 [Member]</t>
  </si>
  <si>
    <t>Fair Value Disclosures and Reporting, the Fair Value Option and Fair Value Measurements - Schedule of Fair Value, Assets Measured on Recurring Basis) (Details) - USD ($) $ in Thousands</t>
  </si>
  <si>
    <t>12 Months Ended</t>
  </si>
  <si>
    <t>Fair Value, Assets and Liabilities Measured on Recurring and Nonrecurring Basis [Line Items]</t>
  </si>
  <si>
    <t>Fair Value, Measurements, Recurring [Member]</t>
  </si>
  <si>
    <t>Other-than-temporary impairment losses on equity securities</t>
  </si>
  <si>
    <t>Fair Value, Measurements, Recurring [Member] | State and Political Subdivisions [Member]</t>
  </si>
  <si>
    <t>Fair Value, Measurements, Recurring [Member] | U.S. Government Agencies [Member]</t>
  </si>
  <si>
    <t>Fair Value, Measurements, Recurring [Member] | Mortgage-Backed Securities [Member]</t>
  </si>
  <si>
    <t>Fair Value, Measurements, Recurring [Member] | Fair Value, Inputs, Level 1 [Member]</t>
  </si>
  <si>
    <t>Fair Value, Measurements, Recurring [Member] | Fair Value, Inputs, Level 1 [Member] | State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2 [Member]</t>
  </si>
  <si>
    <t>Fair Value, Measurements, Recurring [Member] | Fair Value, Inputs, Level 2 [Member] | State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3 [Member]</t>
  </si>
  <si>
    <t>Fair Value, Measurements, Recurring [Member] | Fair Value, Inputs, Level 3 [Member] | State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Disclosures and Reporting, the Fair Value Option and Fair Value Measurements - Schedule Of Fair Value Assets and Liabilities Measured on Non Recurring Basis) (Details) - USD ($)</t>
  </si>
  <si>
    <t>Total impaired loans</t>
  </si>
  <si>
    <t>Fair Value, Measurements, Nonrecurring [Member]</t>
  </si>
  <si>
    <t>Total assets measured on a nonrecurring basis</t>
  </si>
  <si>
    <t>Fair Value, Measurements, Nonrecurring [Member] | Real Estate Sector [Member]</t>
  </si>
  <si>
    <t>Fair Value, Measurements, Nonrecurring [Member] | Real Estate Sector [Member] | Residential Real Estate [Member]</t>
  </si>
  <si>
    <t>Fair Value, Measurements, Nonrecurring [Member] | Agricultural Sector [Member]</t>
  </si>
  <si>
    <t>Fair Value, Measurements, Nonrecurring [Member] | Commercial and Industrial Sector [Member]</t>
  </si>
  <si>
    <t>Fair Value, Measurements, Nonrecurring [Member] | Consumer Loans Sector [Member]</t>
  </si>
  <si>
    <t>Fair Value, Measurements, Nonrecurring [Member] | Fair Value, Inputs, Level 1 [Member]</t>
  </si>
  <si>
    <t>Fair Value, Measurements, Nonrecurring [Member] | Fair Value, Inputs, Level 1 [Member] | Real Estate Sector [Member]</t>
  </si>
  <si>
    <t>Fair Value, Measurements, Nonrecurring [Member] | Fair Value, Inputs, Level 1 [Member] | Real Estate Sector [Member] | Residential Real Estate [Member]</t>
  </si>
  <si>
    <t>Fair Value, Measurements, Nonrecurring [Member] | Fair Value, Inputs, Level 1 [Member] | Agricultural Sector [Member]</t>
  </si>
  <si>
    <t>Fair Value, Measurements, Nonrecurring [Member] | Fair Value, Inputs, Level 1 [Member] | Commercial and Industrial Sector [Member]</t>
  </si>
  <si>
    <t>Fair Value, Measurements, Nonrecurring [Member] | Fair Value, Inputs, Level 1 [Member] | Consumer Loans Sector [Member]</t>
  </si>
  <si>
    <t>Fair Value, Measurements, Nonrecurring [Member] | Fair Value, Inputs, Level 2 [Member]</t>
  </si>
  <si>
    <t>Fair Value, Measurements, Nonrecurring [Member] | Fair Value, Inputs, Level 2 [Member] | Real Estate Sector [Member]</t>
  </si>
  <si>
    <t>Fair Value, Measurements, Nonrecurring [Member] | Fair Value, Inputs, Level 2 [Member] | Real Estate Sector [Member] | Residential Real Estate [Member]</t>
  </si>
  <si>
    <t>Fair Value, Measurements, Nonrecurring [Member] | Fair Value, Inputs, Level 2 [Member] | Agricultural Sector [Member]</t>
  </si>
  <si>
    <t>Fair Value, Measurements, Nonrecurring [Member] | Fair Value, Inputs, Level 2 [Member] | Commercial and Industrial Sector [Member]</t>
  </si>
  <si>
    <t>Fair Value, Measurements, Nonrecurring [Member] | Fair Value, Inputs, Level 2 [Member] | Consumer Loans Sector [Member]</t>
  </si>
  <si>
    <t>Fair Value, Measurements, Nonrecurring [Member] | Fair Value, Inputs, Level 3 [Member]</t>
  </si>
  <si>
    <t>Fair Value, Measurements, Nonrecurring [Member] | Fair Value, Inputs, Level 3 [Member] | Real Estate Sector [Member]</t>
  </si>
  <si>
    <t>Fair Value, Measurements, Nonrecurring [Member] | Fair Value, Inputs, Level 3 [Member] | Real Estate Sector [Member] | Residential Real Estate [Member]</t>
  </si>
  <si>
    <t>Fair Value, Measurements, Nonrecurring [Member] | Fair Value, Inputs, Level 3 [Member] | Agricultural Sector [Member]</t>
  </si>
  <si>
    <t>Fair Value, Measurements, Nonrecurring [Member] | Fair Value, Inputs, Level 3 [Member] | Commercial and Industrial Sector [Member]</t>
  </si>
  <si>
    <t>Fair Value, Measurements, Nonrecurring [Member] | Fair Value, Inputs, Level 3 [Member] | Consumer Loans Sector [Member]</t>
  </si>
  <si>
    <t>One To Four Family Residential Real Estate [Member] | Fair Value, Measurements, Nonrecurring [Member] | Real Estate Sector [Member]</t>
  </si>
  <si>
    <t>One To Four Family Residential Real Estate [Member] | Fair Value, Measurements, Nonrecurring [Member] | Fair Value, Inputs, Level 1 [Member] | Real Estate Sector [Member]</t>
  </si>
  <si>
    <t>One To Four Family Residential Real Estate [Member] | Fair Value, Measurements, Nonrecurring [Member] | Fair Value, Inputs, Level 2 [Member] | Real Estate Sector [Member]</t>
  </si>
  <si>
    <t>One To Four Family Residential Real Estate [Member] | Fair Value, Measurements, Nonrecurring [Member] | Fair Value, Inputs, Level 3 [Member] | Real Estate Sector [Member]</t>
  </si>
  <si>
    <t>One To Four Family Closed End [Member] | Fair Value, Measurements, Nonrecurring [Member] | Real Estate Sector [Member]</t>
  </si>
  <si>
    <t>One To Four Family Closed End [Member] | Fair Value, Measurements, Nonrecurring [Member] | Fair Value, Inputs, Level 1 [Member] | Real Estate Sector [Member]</t>
  </si>
  <si>
    <t>One To Four Family Closed End [Member] | Fair Value, Measurements, Nonrecurring [Member] | Fair Value, Inputs, Level 2 [Member] | Real Estate Sector [Member]</t>
  </si>
  <si>
    <t>One To Four Family Closed End [Member] | Fair Value, Measurements, Nonrecurring [Member] | Fair Value, Inputs, Level 3 [Member] | Real Estate Sector [Member]</t>
  </si>
  <si>
    <t>Equity Lines [Member] | Fair Value, Measurements, Nonrecurring [Member] | Real Estate Sector [Member]</t>
  </si>
  <si>
    <t>Equity Lines [Member] | Fair Value, Measurements, Nonrecurring [Member] | Fair Value, Inputs, Level 1 [Member] | Real Estate Sector [Member]</t>
  </si>
  <si>
    <t>Equity Lines [Member] | Fair Value, Measurements, Nonrecurring [Member] | Fair Value, Inputs, Level 2 [Member] | Real Estate Sector [Member]</t>
  </si>
  <si>
    <t>Equity Lines [Member] | Fair Value, Measurements, Nonrecurring [Member] | Fair Value, Inputs, Level 3 [Member] | Real Estate Sector [Member]</t>
  </si>
  <si>
    <t>Commercial Real Estate Owner Occupied [Member] | Fair Value, Measurements, Nonrecurring [Member] | Real Estate Sector [Member]</t>
  </si>
  <si>
    <t>Commercial Real Estate Owner Occupied [Member] | Fair Value, Measurements, Nonrecurring [Member] | Fair Value, Inputs, Level 1 [Member] | Real Estate Sector [Member]</t>
  </si>
  <si>
    <t>Commercial Real Estate Owner Occupied [Member] | Fair Value, Measurements, Nonrecurring [Member] | Fair Value, Inputs, Level 2 [Member] | Real Estate Sector [Member]</t>
  </si>
  <si>
    <t>Commercial Real Estate Owner Occupied [Member] | Fair Value, Measurements, Nonrecurring [Member] | Fair Value, Inputs, Level 3 [Member] | Real Estate Sector [Member]</t>
  </si>
  <si>
    <t>Commercial Real Estate Non Owner Occupied [Member] | Fair Value, Measurements, Nonrecurring [Member] | Real Estate Sector [Member]</t>
  </si>
  <si>
    <t>Commercial Real Estate Non Owner Occupied [Member] | Fair Value, Measurements, Nonrecurring [Member] | Fair Value, Inputs, Level 1 [Member] | Real Estate Sector [Member]</t>
  </si>
  <si>
    <t>Commercial Real Estate Non Owner Occupied [Member] | Fair Value, Measurements, Nonrecurring [Member] | Fair Value, Inputs, Level 2 [Member] | Real Estate Sector [Member]</t>
  </si>
  <si>
    <t>Commercial Real Estate Non Owner Occupied [Member] | Fair Value, Measurements, Nonrecurring [Member] | Fair Value, Inputs, Level 3 [Member] | Real Estate Sector [Member]</t>
  </si>
  <si>
    <t>Farmland [Member] | Fair Value, Measurements, Nonrecurring [Member] | Real Estate Sector [Member]</t>
  </si>
  <si>
    <t>Farmland [Member] | Fair Value, Measurements, Nonrecurring [Member] | Fair Value, Inputs, Level 1 [Member] | Real Estate Sector [Member]</t>
  </si>
  <si>
    <t>Farmland [Member] | Fair Value, Measurements, Nonrecurring [Member] | Fair Value, Inputs, Level 2 [Member] | Real Estate Sector [Member]</t>
  </si>
  <si>
    <t>Farmland [Member] | Fair Value, Measurements, Nonrecurring [Member] | Fair Value, Inputs, Level 3 [Member] | Real Estate Sector [Member]</t>
  </si>
  <si>
    <t>Other construction/land [Member] | Fair Value, Measurements, Nonrecurring [Member] | Real Estate Sector [Member]</t>
  </si>
  <si>
    <t>Other construction/land [Member] | Fair Value, Measurements, Nonrecurring [Member] | Fair Value, Inputs, Level 1 [Member] | Real Estate Sector [Member]</t>
  </si>
  <si>
    <t>Other construction/land [Member] | Fair Value, Measurements, Nonrecurring [Member] | Fair Value, Inputs, Level 2 [Member] | Real Estate Sector [Member]</t>
  </si>
  <si>
    <t>Other construction/land [Member] | Fair Value, Measurements, Nonrecurring [Member] | Fair Value, Inputs, Level 3 [Member] | Real Estate Sector [Member]</t>
  </si>
  <si>
    <t>Principal balance on Company's books, less any direct charge offs.</t>
  </si>
  <si>
    <t>Investments - Amortized Cost and Estimated Fair Value of Available-For-Sale Investment Securities (Details) - USD ($) $ in Thousands</t>
  </si>
  <si>
    <t>Schedule of Available-for-sale Securities [Line Items]</t>
  </si>
  <si>
    <t>Amortized Cost</t>
  </si>
  <si>
    <t>Gross Unrealized Gains</t>
  </si>
  <si>
    <t>Gross Unrealized Losses</t>
  </si>
  <si>
    <t>Estimated Fair Value</t>
  </si>
  <si>
    <t>US Government Agencies [Member]</t>
  </si>
  <si>
    <t>Mortgage-backed Securities [Member]</t>
  </si>
  <si>
    <t>State and Political Subdivisions [Member]</t>
  </si>
  <si>
    <t>Investments (Narrative) (Details)</t>
  </si>
  <si>
    <t>Mar. 31, 2019USD ($)Security</t>
  </si>
  <si>
    <t>Dec. 31, 2018USD ($)Security</t>
  </si>
  <si>
    <t>Available-for-sale, securities in unrealized loss positions, qualitative disclosure, number of positions, total | Security</t>
  </si>
  <si>
    <t>Available-for-sale securities, amortized cost basis, total</t>
  </si>
  <si>
    <t>Low Income Housing Tax Credit Fund Investments [Member]</t>
  </si>
  <si>
    <t>Investment, book balance</t>
  </si>
  <si>
    <t>Investment, remaining commitments for additional capital contributions</t>
  </si>
  <si>
    <t>Investment, tax credit</t>
  </si>
  <si>
    <t>Investment, amortization expense</t>
  </si>
  <si>
    <t>States and Political Subdivisions [Member]</t>
  </si>
  <si>
    <t>Investments - Information Pertaining to Investment Securities Aggregated by Investment Category and Length of Time that Individual Securities in a Continuous Loss Position (Details) - USD ($) $ in Thousands</t>
  </si>
  <si>
    <t>Gross Unrealized Losses, Less than twelve months</t>
  </si>
  <si>
    <t>Fair Value, Less than twelve months</t>
  </si>
  <si>
    <t>Gross Unrealized Losses, Twelve months or more</t>
  </si>
  <si>
    <t>Fair Value, Twelve months or more</t>
  </si>
  <si>
    <t>U.S. Government Agencies [Member]</t>
  </si>
  <si>
    <t>Investments - Realized Gain (Loss) on Investments (Details) - USD ($) $ in Thousands</t>
  </si>
  <si>
    <t>Available For Sale Securities Gross Realized Gain Loss [Abstract]</t>
  </si>
  <si>
    <t>Proceeds from sales, calls and maturities of securities available for sale</t>
  </si>
  <si>
    <t>Gross gains on sales, calls and maturities of securities available for sale</t>
  </si>
  <si>
    <t>Gross losses on sales, calls and maturities of securities available for sale</t>
  </si>
  <si>
    <t>Net gains on sale of securities available for sale</t>
  </si>
  <si>
    <t>Not within scope of ASC 606. Revenue streams are not related to contract with customers and are accounted for on an accrual basis under other provisions of GAAP.</t>
  </si>
  <si>
    <t>Investments -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U.S. Government Agencies Collateralized by Mortgage Obligations [Member]</t>
  </si>
  <si>
    <t>Investment securities not due at a single maturity date, Amortized Cost</t>
  </si>
  <si>
    <t>Investment securities not due at a single maturity date, Fair Value</t>
  </si>
  <si>
    <t>Investments - Summary of Amortized Cost and Fair Values of General Obligation and Revenue Bonds (Details) - USD ($) $ in Thousands</t>
  </si>
  <si>
    <t>Amortized Cost And Estimated Fair Value Of Investment Securities Available For Sale By Type Of Bonds [Line Items]</t>
  </si>
  <si>
    <t>Fair Market Value</t>
  </si>
  <si>
    <t>General Obligation Bonds [Member] | States and Political Subdivisions [Member]</t>
  </si>
  <si>
    <t>General Obligation Bonds [Member] | Texas [Member] | States and Political Subdivisions [Member]</t>
  </si>
  <si>
    <t>General Obligation Bonds [Member] | California [Member] | States and Political Subdivisions [Member]</t>
  </si>
  <si>
    <t>General Obligation Bonds [Member] | Washington [Member] | States and Political Subdivisions [Member]</t>
  </si>
  <si>
    <t>General Obligation Bonds [Member] | Ohio [Member] | States and Political Subdivisions [Member]</t>
  </si>
  <si>
    <t>General Obligation Bonds [Member] | Illinois [Member] | States and Political Subdivisions [Member]</t>
  </si>
  <si>
    <t>General Obligation Bonds [Member] | Other [Member] | States and Political Subdivisions [Member]</t>
  </si>
  <si>
    <t>Revenue Bonds [Member]</t>
  </si>
  <si>
    <t>Revenue Bonds [Member] | Water [Member]</t>
  </si>
  <si>
    <t>Revenue Bonds [Member] | Sales Tax [Member]</t>
  </si>
  <si>
    <t>Revenue Bonds [Member] | College &amp; University [Member]</t>
  </si>
  <si>
    <t>Revenue Bonds [Member] | Lease [Member]</t>
  </si>
  <si>
    <t>Revenue Bonds [Member] | Sewer [Member]</t>
  </si>
  <si>
    <t>Revenue Bonds [Member] | Other (13 sources) [Member]</t>
  </si>
  <si>
    <t>Revenue Bonds [Member] | States and Political Subdivisions [Member]</t>
  </si>
  <si>
    <t>Revenue Bonds [Member] | Texas [Member] | States and Political Subdivisions [Member]</t>
  </si>
  <si>
    <t>Revenue Bonds [Member] | Washington [Member] | States and Political Subdivisions [Member]</t>
  </si>
  <si>
    <t>Revenue Bonds [Member] | Other [Member] | States and Political Subdivisions [Member]</t>
  </si>
  <si>
    <t>Revenue Bonds [Member] | Utah [Member] | States and Political Subdivisions [Member]</t>
  </si>
  <si>
    <t>Revenue Bonds [Member] | Indiana [Member] | States and Political Subdivisions [Member]</t>
  </si>
  <si>
    <t>Revenue Bonds [Member] | Virginia [Member] | States and Political Subdivisions [Member]</t>
  </si>
  <si>
    <t>Credit Quality and Nonperforming Assets -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Pass [Member]</t>
  </si>
  <si>
    <t>Pass [Member] | Agricultural [Member]</t>
  </si>
  <si>
    <t>Pass [Member] | Commercial and Industrial [Member]</t>
  </si>
  <si>
    <t>Pass [Member] | Mortgage Warehouse Lines [Member]</t>
  </si>
  <si>
    <t>Pass [Member] | Consumer Loans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ubstandard [Member]</t>
  </si>
  <si>
    <t>Substandard [Member] | Agricultural [Member]</t>
  </si>
  <si>
    <t>Substandard [Member] | Commercial and Industrial [Member]</t>
  </si>
  <si>
    <t>Substandard [Member] | Mortgage Warehouse Lines [Member]</t>
  </si>
  <si>
    <t>Substandard [Member] | Consumer Loans [Member]</t>
  </si>
  <si>
    <t>Impaired [Member]</t>
  </si>
  <si>
    <t>Impaired [Member] | Agricultural [Member]</t>
  </si>
  <si>
    <t>Impaired [Member] | Commercial and Industrial [Member]</t>
  </si>
  <si>
    <t>Impaired [Member] | Mortgage Warehouse Lines [Member]</t>
  </si>
  <si>
    <t>Impaired [Member] | 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Family Residential [Member]</t>
  </si>
  <si>
    <t>Real Estate Loan [Member] | Commercial Real Estate Owner Occupied [Member]</t>
  </si>
  <si>
    <t>Real Estate Loan [Member] | Commercial Real Estate Non Owner Occupied [Member]</t>
  </si>
  <si>
    <t>Real Estate Loan [Member] | Farmland [Member]</t>
  </si>
  <si>
    <t>Real Estate Loan [Member] | Pass [Member]</t>
  </si>
  <si>
    <t>Real Estate Loan [Member] | Pass [Member] | 1-4 Family Residential Construction [Member]</t>
  </si>
  <si>
    <t>Real Estate Loan [Member] | Pass [Member] | Other construction/land [Member]</t>
  </si>
  <si>
    <t>Real Estate Loan [Member] | Pass [Member] | 1-4 Family - Closed-End [Member]</t>
  </si>
  <si>
    <t>Real Estate Loan [Member] | Pass [Member] | Equity Lines [Member]</t>
  </si>
  <si>
    <t>Real Estate Loan [Member] | Pass [Member] | Multi-Family Residential [Member]</t>
  </si>
  <si>
    <t>Real Estate Loan [Member] | Pass [Member] | Commercial Real Estate Owner Occupied [Member]</t>
  </si>
  <si>
    <t>Real Estate Loan [Member] | Pass [Member] | Commercial Real Estate Non Owner Occupied [Member]</t>
  </si>
  <si>
    <t>Real Estate Loan [Member] | Pass [Member] | Farmland [Member]</t>
  </si>
  <si>
    <t>Real Estate Loan [Member] | Special Mention [Member]</t>
  </si>
  <si>
    <t>Real Estate Loan [Member] | Special Mention [Member] | 1-4 Family Residential Construction [Member]</t>
  </si>
  <si>
    <t>Real Estate Loan [Member] | Special Mention [Member] | Other construction/land [Member]</t>
  </si>
  <si>
    <t>Real Estate Loan [Member] | Special Mention [Member] | 1-4 Family - Closed-End [Member]</t>
  </si>
  <si>
    <t>Real Estate Loan [Member] | Special Mention [Member] | Equity Lines [Member]</t>
  </si>
  <si>
    <t>Real Estate Loan [Member] | Special Mention [Member] | Multi-Family Residential [Member]</t>
  </si>
  <si>
    <t>Real Estate Loan [Member] | Special Mention [Member] | Commercial Real Estate Owner Occupied [Member]</t>
  </si>
  <si>
    <t>Real Estate Loan [Member] | Special Mention [Member] | Commercial Real Estate Non Owner Occupied [Member]</t>
  </si>
  <si>
    <t>Real Estate Loan [Member] | Special Mention [Member] | Farmland [Member]</t>
  </si>
  <si>
    <t>Real Estate Loan [Member] | Substandard [Member]</t>
  </si>
  <si>
    <t>Real Estate Loan [Member] | Substandard [Member] | 1-4 Family Residential Construction [Member]</t>
  </si>
  <si>
    <t>Real Estate Loan [Member] | Substandard [Member] | Other construction/land [Member]</t>
  </si>
  <si>
    <t>Real Estate Loan [Member] | Substandard [Member] | 1-4 Family - Closed-End [Member]</t>
  </si>
  <si>
    <t>Real Estate Loan [Member] | Substandard [Member] | Equity Lines [Member]</t>
  </si>
  <si>
    <t>Real Estate Loan [Member] | Substandard [Member] | Multi-Family Residential [Member]</t>
  </si>
  <si>
    <t>Real Estate Loan [Member] | Substandard [Member] | Commercial Real Estate Owner Occupied [Member]</t>
  </si>
  <si>
    <t>Real Estate Loan [Member] | Substandard [Member] | Commercial Real Estate Non Owner Occupied [Member]</t>
  </si>
  <si>
    <t>Real Estate Loan [Member] | Substandard [Member] | Farmland [Member]</t>
  </si>
  <si>
    <t>Real Estate Loan [Member] | Impaired [Member]</t>
  </si>
  <si>
    <t>Real Estate Loan [Member] | Impaired [Member] | 1-4 Family Residential Construction [Member]</t>
  </si>
  <si>
    <t>Real Estate Loan [Member] | Impaired [Member] | Other construction/land [Member]</t>
  </si>
  <si>
    <t>Real Estate Loan [Member] | Impaired [Member] | 1-4 Family - Closed-End [Member]</t>
  </si>
  <si>
    <t>Real Estate Loan [Member] | Impaired [Member] | Equity Lines [Member]</t>
  </si>
  <si>
    <t>Real Estate Loan [Member] | Impaired [Member] | Multi-Family Residential [Member]</t>
  </si>
  <si>
    <t>Real Estate Loan [Member] | Impaired [Member] | Commercial Real Estate Owner Occupied [Member]</t>
  </si>
  <si>
    <t>Real Estate Loan [Member] | Impaired [Member] | Commercial Real Estate Non Owner Occupied [Member]</t>
  </si>
  <si>
    <t>Real Estate Loan [Member] | Impaired [Member] | Farmland [Member]</t>
  </si>
  <si>
    <t>Credit Quality and Nonperforming Assets (Narrative) (Details) - USD ($)</t>
  </si>
  <si>
    <t>Gross nonperforming loans</t>
  </si>
  <si>
    <t>Troubled debt restructurings, total amount</t>
  </si>
  <si>
    <t>Troubled debt restructurings on non-accrual status</t>
  </si>
  <si>
    <t>Purchase credit impaired loans, allowance for loan losses</t>
  </si>
  <si>
    <t>Certain loans acquired in transfer accounted for as debt securities, accretable yield, accretion</t>
  </si>
  <si>
    <t>Included in total financing receivables</t>
  </si>
  <si>
    <t>Credit Quality and Nonperforming Assets - Past Due and Nonaccrual Loans (Details) - USD ($)</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t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t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Lines [Member]</t>
  </si>
  <si>
    <t>30-59 Days Past Due [Member] | Consumer Loans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t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Lines [Member]</t>
  </si>
  <si>
    <t>60-89 Days Past Due [Member] | Consumer Loans [Member]</t>
  </si>
  <si>
    <t>90 Days Or More Past Due [Member]</t>
  </si>
  <si>
    <t>[2]</t>
  </si>
  <si>
    <t>[3]</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t>
  </si>
  <si>
    <t>90 Days Or More Past Due [Member] | 1-4 Family - Closed-End [Member] | Real Estate Loan [Member]</t>
  </si>
  <si>
    <t>90 Days Or More Past Due [Member] | Equity Lines [Member] | Real Estate Loan [Member]</t>
  </si>
  <si>
    <t>90 Days Or More Past Due [Member] | Multi Family Resident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Lines [Member]</t>
  </si>
  <si>
    <t>90 Days Or More Past Due [Member] | Consumer Loans [Member]</t>
  </si>
  <si>
    <t>As of March 31, 2018 there were no loans over 90 days past due and still accruing.</t>
  </si>
  <si>
    <t>As of December 31, 2018 there were no loans over 90 days past due and still accruing.</t>
  </si>
  <si>
    <t>Credit Quality and Nonperforming Assets - Past Due and Nonaccrual Loans (Parenthetical) (Details) - USD ($)</t>
  </si>
  <si>
    <t>Financing Receivable, Recorded Investment, Past Due And Accruing</t>
  </si>
  <si>
    <t>Credit Quality and Nonperforming Assets - Troubled Debt Restructurings, by Type of Loan Modification (Details) - USD ($) $ in Thousands</t>
  </si>
  <si>
    <t>Financing Receivable, Modifications [Line Items]</t>
  </si>
  <si>
    <t>Financing Receivable Modifications Post Modification Recorded Investment During Period</t>
  </si>
  <si>
    <t>Commercial And Industrial Loans [Member]</t>
  </si>
  <si>
    <t>Real Estate Loans [Member]</t>
  </si>
  <si>
    <t>Real Estate Loans [Member] | Farmland [Member]</t>
  </si>
  <si>
    <t>Real Estate Loans [Member] | Other Construction Land [Member]</t>
  </si>
  <si>
    <t>Real Estate Loans [Member] | One to Four Family [Member]</t>
  </si>
  <si>
    <t>Real Estate Loans [Member] | Equity Line Of Credit [Member]</t>
  </si>
  <si>
    <t>Real Estate Loans [Member] | Multifamily [Member]</t>
  </si>
  <si>
    <t>Real Estate Loans [Member] | Commercial Real Estate Owner Occupied [Member]</t>
  </si>
  <si>
    <t>Troubled Debt Restructurings Rate Modifications [Member]</t>
  </si>
  <si>
    <t>Troubled Debt Restructurings Rate Modifications [Member] | Consumer Loans [Member]</t>
  </si>
  <si>
    <t>Troubled Debt Restructurings Rate Modifications [Member] | Agricultural [Member]</t>
  </si>
  <si>
    <t>Troubled Debt Restructurings Rate Modifications [Member] | Commercial And Industrial Loans [Member]</t>
  </si>
  <si>
    <t>Troubled Debt Restructurings Rate Modifications [Member] | Real Estate Loans [Member]</t>
  </si>
  <si>
    <t>Troubled Debt Restructurings Rate Modifications [Member] | Real Estate Loans [Member] | Farmland [Member]</t>
  </si>
  <si>
    <t>Troubled Debt Restructurings Rate Modifications [Member] | Real Estate Loans [Member] | Other Construction Land [Member]</t>
  </si>
  <si>
    <t>Troubled Debt Restructurings Rate Modifications [Member] | Real Estate Loans [Member] | One to Four Family [Member]</t>
  </si>
  <si>
    <t>Troubled Debt Restructurings Rate Modifications [Member] | Real Estate Loans [Member] | Equity Line Of Credit [Member]</t>
  </si>
  <si>
    <t>Troubled Debt Restructurings Rate Modifications [Member] | Real Estate Loans [Member] | Multifamily [Member]</t>
  </si>
  <si>
    <t>Troubled Debt Restructurings Rate Modifications [Member] | Real Estate Loans [Member] | Commercial Real Estate Owner Occupied [Member]</t>
  </si>
  <si>
    <t>Troubled Debt Restructurings Term Modifications [Member]</t>
  </si>
  <si>
    <t>Troubled Debt Restructurings Term Modifications [Member] | Consumer Loans [Member]</t>
  </si>
  <si>
    <t>Troubled Debt Restructurings Term Modifications [Member] | Agricultural [Member]</t>
  </si>
  <si>
    <t>Troubled Debt Restructurings Term Modifications [Member] | Commercial And Industrial Loans [Member]</t>
  </si>
  <si>
    <t>Troubled Debt Restructurings Term Modifications [Member] | Real Estate Loans [Member]</t>
  </si>
  <si>
    <t>Troubled Debt Restructurings Term Modifications [Member] | Real Estate Loans [Member] | Farmland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Multifamily [Member]</t>
  </si>
  <si>
    <t>Troubled Debt Restructurings Term Modifications [Member] | Real Estate Loans [Member] | Commercial Real Estate Owner Occupied [Member]</t>
  </si>
  <si>
    <t>Troubled Debt Restructurings Interest Only Modification [Member]</t>
  </si>
  <si>
    <t>Troubled Debt Restructurings Interest Only Modification [Member] | Consumer Loans [Member]</t>
  </si>
  <si>
    <t>Troubled Debt Restructurings Interest Only Modification [Member] | Agricultural [Member]</t>
  </si>
  <si>
    <t>Troubled Debt Restructurings Interest Only Modification [Member] | Commercial And Industrial Loans [Member]</t>
  </si>
  <si>
    <t>Troubled Debt Restructurings Interest Only Modification [Member] | Real Estate Loans [Member]</t>
  </si>
  <si>
    <t>Troubled Debt Restructurings Interest Only Modification [Member] | Real Estate Loans [Member] | Farmland [Member]</t>
  </si>
  <si>
    <t>Troubled Debt Restructurings Interest Only Modification [Member] | Real Estate Loans [Member] | Other Construction Land [Member]</t>
  </si>
  <si>
    <t>Troubled Debt Restructurings Interest Only Modification [Member] | Real Estate Loans [Member] | One to Four Family [Member]</t>
  </si>
  <si>
    <t>Troubled Debt Restructurings Interest Only Modification [Member] | Real Estate Loans [Member] | Equity Line Of Credit [Member]</t>
  </si>
  <si>
    <t>Troubled Debt Restructurings Interest Only Modification [Member] | Real Estate Loans [Member] | Multifamily [Member]</t>
  </si>
  <si>
    <t>Troubled Debt Restructurings Interest Only Modification [Member] | Real Estate Loans [Member] | Commercial Real Estate Owner Occupied [Member]</t>
  </si>
  <si>
    <t>Troubled Debt Restructurings Rate And Term Modifications [Member]</t>
  </si>
  <si>
    <t>Troubled Debt Restructurings Rate And Term Modifications [Member] | Consumer Loans [Member]</t>
  </si>
  <si>
    <t>Troubled Debt Restructurings Rate And Term Modifications [Member] | Agricultural [Member]</t>
  </si>
  <si>
    <t>Troubled Debt Restructurings Rate And Term Modifications [Member] | Commercial And Industrial Loans [Member]</t>
  </si>
  <si>
    <t>Troubled Debt Restructurings Rate And Term Modifications [Member] | Real Estate Loans [Member]</t>
  </si>
  <si>
    <t>Troubled Debt Restructurings Rate And Term Modifications [Member] | Real Estate Loans [Member] | Farmland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Multifamily [Member]</t>
  </si>
  <si>
    <t>Troubled Debt Restructurings Rate And Term Modifications [Member] | Real Estate Loans [Member] | Commercial Real Estate Owner Occupied [Member]</t>
  </si>
  <si>
    <t>Credit Quality and Nonperforming Assets - Troubled Debt Restructurings (Details) $ in Thousands</t>
  </si>
  <si>
    <t>Mar. 31, 2019USD ($)Number</t>
  </si>
  <si>
    <t>Mar. 31, 2018USD ($)Number</t>
  </si>
  <si>
    <t>Pre-Modification Outstanding Recorded Investment</t>
  </si>
  <si>
    <t>Post-Modification Outstanding Recorded Investment</t>
  </si>
  <si>
    <t>Reserve Difference</t>
  </si>
  <si>
    <t>Reserve</t>
  </si>
  <si>
    <t>Number of Loans | Number</t>
  </si>
  <si>
    <t>Real Estate Loans [Member] | Other construction/Land [Member]</t>
  </si>
  <si>
    <t>This represents the change in the ALLL reserve for these credits measured as the difference between the specific post-modification impairment reserve and the pre-modification reserve calculated under our general allowance for loan loss methodology.</t>
  </si>
  <si>
    <t>Credit Quality and Nonperforming Assets - Carrying Amount and Unpaid Principal Balance of Purchased Credit Impaired Loans (Details) - USD ($) $ in Thousands</t>
  </si>
  <si>
    <t>Financing Receivable, Impaired [Line Items]</t>
  </si>
  <si>
    <t>Impaired Financing Receivable, Unpaid Principal Balance, Total</t>
  </si>
  <si>
    <t>Impaired Financing Receivable, Carrying Value, Total</t>
  </si>
  <si>
    <t>Purchased Credit Impaired Loans [Member]</t>
  </si>
  <si>
    <t>Purchased Credit Impaired Loans [Member] | Real Estate Loans [Member]</t>
  </si>
  <si>
    <t>Contractual principal balance due from customer.</t>
  </si>
  <si>
    <t>Allowance for Loan and Lease Losses (Narrative) (Details) - USD ($) $ in Thousands</t>
  </si>
  <si>
    <t>Impaired Financing Receivable With Specific Reserves</t>
  </si>
  <si>
    <t>Percentage Of Impaired Loans With Appraisal</t>
  </si>
  <si>
    <t>97.00%</t>
  </si>
  <si>
    <t>General</t>
  </si>
  <si>
    <t>Allowance for Loan and Lease Losses - Individually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lated Allowance</t>
  </si>
  <si>
    <t>Individually impaired loans Average Recorded Investment</t>
  </si>
  <si>
    <t>Individually impaired loans Interest Income Recognized</t>
  </si>
  <si>
    <t>Real Estate Loan [Member] | Multi Family Residential [Member]</t>
  </si>
  <si>
    <t>Interest income is recognized on performing balances on a regular accrual basis.</t>
  </si>
  <si>
    <t>Allowance for Loan and Lease Losses - Activity in Allowance for Loan and Lease Losses (Details) - USD ($) $ in Thousands</t>
  </si>
  <si>
    <t>Allowance for credit losses:</t>
  </si>
  <si>
    <t>Beginning balance</t>
  </si>
  <si>
    <t>Charge-offs</t>
  </si>
  <si>
    <t>Recoveries</t>
  </si>
  <si>
    <t>Provision</t>
  </si>
  <si>
    <t>Ending balance</t>
  </si>
  <si>
    <t>Reserves:</t>
  </si>
  <si>
    <t>Specific</t>
  </si>
  <si>
    <t>Loans evaluated for impairment:</t>
  </si>
  <si>
    <t>Individually</t>
  </si>
  <si>
    <t>Collectively</t>
  </si>
  <si>
    <t>Unallocated [Member]</t>
  </si>
  <si>
    <t>Operating Leases - (Narrative) (Details) $ in Thousands</t>
  </si>
  <si>
    <t>Lessee Lease Description [Line Items]</t>
  </si>
  <si>
    <t>Rent expense | $</t>
  </si>
  <si>
    <t>Operating Leases - Schedule of Components of Operating Leases (Details) $ in Thousands</t>
  </si>
  <si>
    <t>Operating lease cost (cost resulting from lease payments)</t>
  </si>
  <si>
    <t>Total lease cost</t>
  </si>
  <si>
    <t>Operating Leases - Schedule of Cash Flow Information and Weighted Average Remaining Lease Terms and Discount Rate for Operating Leases (Details) $ in Thousands</t>
  </si>
  <si>
    <t>Cash paid for amounts included in the measurement of lease liabilities for operating leases:</t>
  </si>
  <si>
    <t>Operating cash flows (for the three month period ended March 31, 2019)</t>
  </si>
  <si>
    <t>Right-of-use assets obtained in exchange for new operating lease liabilities</t>
  </si>
  <si>
    <t>Weighted average remaining lease term (years)</t>
  </si>
  <si>
    <t>5 years 6 months</t>
  </si>
  <si>
    <t>Weighted average discount rate</t>
  </si>
  <si>
    <t>5.50%</t>
  </si>
  <si>
    <t>Right-of-use assets are included in other assets.</t>
  </si>
  <si>
    <t>Operating Leases - Schedule of Maturities of Lease Liabilities for Operating Leases (Details) $ in Thousands</t>
  </si>
  <si>
    <t>Nine months ended December 31, 2019</t>
  </si>
  <si>
    <t>Year ended December 31, 2020</t>
  </si>
  <si>
    <t>Year ended December 31, 2021</t>
  </si>
  <si>
    <t>Year ended December 31, 2022</t>
  </si>
  <si>
    <t>Year ended December 31, 2023</t>
  </si>
  <si>
    <t>Thereafter</t>
  </si>
  <si>
    <t>Less: present value discount</t>
  </si>
  <si>
    <t>Operating Leases - Schedule of Future Minimum Rental Payments (Details) $ in Thousands</t>
  </si>
  <si>
    <t>2020</t>
  </si>
  <si>
    <t>2021</t>
  </si>
  <si>
    <t>2022</t>
  </si>
  <si>
    <t>2023</t>
  </si>
  <si>
    <t>Revenue Recognition (Narrative) (Details)</t>
  </si>
  <si>
    <t>Percentage of revenue outside of scope of ASC 606</t>
  </si>
  <si>
    <t>24.60%</t>
  </si>
  <si>
    <t>Revenue Recognition - Schedule of Sources of Non-interest Income (Details) - USD ($) $ in Thousands</t>
  </si>
  <si>
    <t>Returned item and overdraft fees</t>
  </si>
  <si>
    <t>Other service charges on deposits</t>
  </si>
  <si>
    <t>Debit card interchange income</t>
  </si>
  <si>
    <t>Loss on limited partnerships</t>
  </si>
  <si>
    <t>Dividends on equity investments</t>
  </si>
  <si>
    <t>Net gains on sale of secur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15328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v>
      </c>
      <c r="C1" s="2" t="s">
        <v>29</v>
      </c>
    </row>
    <row r="2" spans="1:3">
      <c r="A2" s="3" t="s">
        <v>30</v>
      </c>
    </row>
    <row r="3" spans="1:3">
      <c r="A3" s="4" t="s">
        <v>31</v>
      </c>
      <c r="B3" s="6" t="n">
        <v>58940000</v>
      </c>
      <c r="C3" s="6" t="n">
        <v>72439000</v>
      </c>
    </row>
    <row r="4" spans="1:3">
      <c r="A4" s="4" t="s">
        <v>32</v>
      </c>
      <c r="B4" s="5" t="n">
        <v>9123000</v>
      </c>
      <c r="C4" s="5" t="n">
        <v>1693000</v>
      </c>
    </row>
    <row r="5" spans="1:3">
      <c r="A5" s="4" t="s">
        <v>33</v>
      </c>
      <c r="B5" s="5" t="n">
        <v>68063000</v>
      </c>
      <c r="C5" s="5" t="n">
        <v>74132000</v>
      </c>
    </row>
    <row r="6" spans="1:3">
      <c r="A6" s="4" t="s">
        <v>34</v>
      </c>
      <c r="B6" s="5" t="n">
        <v>563628000</v>
      </c>
      <c r="C6" s="5" t="n">
        <v>560479000</v>
      </c>
    </row>
    <row r="7" spans="1:3">
      <c r="A7" s="3" t="s">
        <v>35</v>
      </c>
    </row>
    <row r="8" spans="1:3">
      <c r="A8" s="4" t="s">
        <v>36</v>
      </c>
      <c r="B8" s="5" t="n">
        <v>1750989000</v>
      </c>
      <c r="C8" s="5" t="n">
        <v>1731928000</v>
      </c>
    </row>
    <row r="9" spans="1:3">
      <c r="A9" s="4" t="s">
        <v>37</v>
      </c>
      <c r="B9" s="5" t="n">
        <v>-9438000</v>
      </c>
      <c r="C9" s="5" t="n">
        <v>-9750000</v>
      </c>
    </row>
    <row r="10" spans="1:3">
      <c r="A10" s="4" t="s">
        <v>38</v>
      </c>
      <c r="B10" s="5" t="n">
        <v>2787000</v>
      </c>
      <c r="C10" s="5" t="n">
        <v>2602000</v>
      </c>
    </row>
    <row r="11" spans="1:3">
      <c r="A11" s="4" t="s">
        <v>39</v>
      </c>
      <c r="B11" s="5" t="n">
        <v>1744338000</v>
      </c>
      <c r="C11" s="5" t="n">
        <v>1724780000</v>
      </c>
    </row>
    <row r="12" spans="1:3">
      <c r="A12" s="4" t="s">
        <v>40</v>
      </c>
      <c r="B12" s="5" t="n">
        <v>806000</v>
      </c>
      <c r="C12" s="5" t="n">
        <v>1082000</v>
      </c>
    </row>
    <row r="13" spans="1:3">
      <c r="A13" s="4" t="s">
        <v>41</v>
      </c>
      <c r="B13" s="5" t="n">
        <v>28855000</v>
      </c>
      <c r="C13" s="5" t="n">
        <v>29500000</v>
      </c>
    </row>
    <row r="14" spans="1:3">
      <c r="A14" s="4" t="s">
        <v>42</v>
      </c>
      <c r="B14" s="5" t="n">
        <v>27357000</v>
      </c>
      <c r="C14" s="5" t="n">
        <v>27357000</v>
      </c>
    </row>
    <row r="15" spans="1:3">
      <c r="A15" s="4" t="s">
        <v>43</v>
      </c>
      <c r="B15" s="5" t="n">
        <v>6187000</v>
      </c>
      <c r="C15" s="5" t="n">
        <v>6455000</v>
      </c>
    </row>
    <row r="16" spans="1:3">
      <c r="A16" s="4" t="s">
        <v>44</v>
      </c>
      <c r="B16" s="5" t="n">
        <v>49270000</v>
      </c>
      <c r="C16" s="5" t="n">
        <v>48153000</v>
      </c>
    </row>
    <row r="17" spans="1:3">
      <c r="A17" s="4" t="s">
        <v>45</v>
      </c>
      <c r="B17" s="5" t="n">
        <v>50583000</v>
      </c>
      <c r="C17" s="5" t="n">
        <v>50564000</v>
      </c>
    </row>
    <row r="18" spans="1:3">
      <c r="A18" s="4" t="s">
        <v>46</v>
      </c>
      <c r="B18" s="5" t="n">
        <v>2539087000</v>
      </c>
      <c r="C18" s="5" t="n">
        <v>2522502000</v>
      </c>
    </row>
    <row r="19" spans="1:3">
      <c r="A19" s="3" t="s">
        <v>47</v>
      </c>
    </row>
    <row r="20" spans="1:3">
      <c r="A20" s="4" t="s">
        <v>48</v>
      </c>
      <c r="B20" s="5" t="n">
        <v>658524000</v>
      </c>
      <c r="C20" s="5" t="n">
        <v>662527000</v>
      </c>
    </row>
    <row r="21" spans="1:3">
      <c r="A21" s="4" t="s">
        <v>49</v>
      </c>
      <c r="B21" s="5" t="n">
        <v>1502224000</v>
      </c>
      <c r="C21" s="5" t="n">
        <v>1453813000</v>
      </c>
    </row>
    <row r="22" spans="1:3">
      <c r="A22" s="4" t="s">
        <v>50</v>
      </c>
      <c r="B22" s="5" t="n">
        <v>2160748000</v>
      </c>
      <c r="C22" s="5" t="n">
        <v>2116340000</v>
      </c>
    </row>
    <row r="23" spans="1:3">
      <c r="A23" s="4" t="s">
        <v>51</v>
      </c>
      <c r="B23" s="5" t="n">
        <v>19360000</v>
      </c>
      <c r="C23" s="5" t="n">
        <v>16359000</v>
      </c>
    </row>
    <row r="24" spans="1:3">
      <c r="A24" s="4" t="s">
        <v>52</v>
      </c>
      <c r="C24" s="5" t="n">
        <v>56100000</v>
      </c>
    </row>
    <row r="25" spans="1:3">
      <c r="A25" s="4" t="s">
        <v>53</v>
      </c>
      <c r="B25" s="5" t="n">
        <v>34811000</v>
      </c>
      <c r="C25" s="5" t="n">
        <v>34767000</v>
      </c>
    </row>
    <row r="26" spans="1:3">
      <c r="A26" s="4" t="s">
        <v>54</v>
      </c>
      <c r="B26" s="5" t="n">
        <v>40100000</v>
      </c>
      <c r="C26" s="5" t="n">
        <v>25912000</v>
      </c>
    </row>
    <row r="27" spans="1:3">
      <c r="A27" s="4" t="s">
        <v>55</v>
      </c>
      <c r="B27" s="5" t="n">
        <v>2255019000</v>
      </c>
      <c r="C27" s="5" t="n">
        <v>2249478000</v>
      </c>
    </row>
    <row r="28" spans="1:3">
      <c r="A28" s="4" t="s">
        <v>56</v>
      </c>
      <c r="B28" s="4" t="s">
        <v>57</v>
      </c>
      <c r="C28" s="4" t="s">
        <v>57</v>
      </c>
    </row>
    <row r="29" spans="1:3">
      <c r="A29" s="3" t="s">
        <v>58</v>
      </c>
    </row>
    <row r="30" spans="1:3">
      <c r="A30" s="4" t="s">
        <v>59</v>
      </c>
      <c r="B30" s="5" t="n">
        <v>113001000</v>
      </c>
      <c r="C30" s="5" t="n">
        <v>112507000</v>
      </c>
    </row>
    <row r="31" spans="1:3">
      <c r="A31" s="4" t="s">
        <v>60</v>
      </c>
      <c r="B31" s="5" t="n">
        <v>3135000</v>
      </c>
      <c r="C31" s="5" t="n">
        <v>3066000</v>
      </c>
    </row>
    <row r="32" spans="1:3">
      <c r="A32" s="4" t="s">
        <v>61</v>
      </c>
      <c r="B32" s="5" t="n">
        <v>170258000</v>
      </c>
      <c r="C32" s="5" t="n">
        <v>164117000</v>
      </c>
    </row>
    <row r="33" spans="1:3">
      <c r="A33" s="4" t="s">
        <v>62</v>
      </c>
      <c r="B33" s="5" t="n">
        <v>-2326000</v>
      </c>
      <c r="C33" s="5" t="n">
        <v>-6666000</v>
      </c>
    </row>
    <row r="34" spans="1:3">
      <c r="A34" s="4" t="s">
        <v>63</v>
      </c>
      <c r="B34" s="5" t="n">
        <v>284068000</v>
      </c>
      <c r="C34" s="5" t="n">
        <v>273024000</v>
      </c>
    </row>
    <row r="35" spans="1:3">
      <c r="A35" s="4" t="s">
        <v>64</v>
      </c>
      <c r="B35" s="6" t="n">
        <v>2539087000</v>
      </c>
      <c r="C35" s="6" t="n">
        <v>25225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0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9</v>
      </c>
    </row>
    <row r="2" spans="1:3">
      <c r="A2" s="3" t="s">
        <v>66</v>
      </c>
    </row>
    <row r="3" spans="1:3">
      <c r="A3" s="4" t="s">
        <v>67</v>
      </c>
      <c r="B3" s="6" t="n">
        <v>0</v>
      </c>
      <c r="C3" s="6" t="n">
        <v>0</v>
      </c>
    </row>
    <row r="4" spans="1:3">
      <c r="A4" s="4" t="s">
        <v>68</v>
      </c>
      <c r="B4" s="5" t="n">
        <v>24000000</v>
      </c>
      <c r="C4" s="5" t="n">
        <v>24000000</v>
      </c>
    </row>
    <row r="5" spans="1:3">
      <c r="A5" s="4" t="s">
        <v>69</v>
      </c>
      <c r="B5" s="5" t="n">
        <v>15328030</v>
      </c>
      <c r="C5" s="5" t="n">
        <v>15300460</v>
      </c>
    </row>
    <row r="6" spans="1:3">
      <c r="A6" s="4" t="s">
        <v>70</v>
      </c>
      <c r="B6" s="5" t="n">
        <v>15328030</v>
      </c>
      <c r="C6" s="5" t="n">
        <v>15300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1"/>
  </cols>
  <sheetData>
    <row r="1" spans="1:4">
      <c r="A1" s="1" t="s">
        <v>272</v>
      </c>
      <c r="B1" s="2" t="s">
        <v>273</v>
      </c>
      <c r="C1" s="2" t="s">
        <v>274</v>
      </c>
      <c r="D1" s="2" t="s">
        <v>275</v>
      </c>
    </row>
    <row r="2" spans="1:4">
      <c r="A2" s="3" t="s">
        <v>276</v>
      </c>
    </row>
    <row r="3" spans="1:4">
      <c r="A3" s="4" t="s">
        <v>277</v>
      </c>
      <c r="C3" s="6" t="n">
        <v>1500</v>
      </c>
    </row>
    <row r="4" spans="1:4">
      <c r="A4" s="4" t="s">
        <v>278</v>
      </c>
      <c r="C4" s="5" t="n">
        <v>4</v>
      </c>
    </row>
    <row r="5" spans="1:4">
      <c r="A5" s="4" t="s">
        <v>279</v>
      </c>
      <c r="C5" s="5" t="n">
        <v>40</v>
      </c>
    </row>
    <row r="6" spans="1:4">
      <c r="A6" s="4" t="s">
        <v>280</v>
      </c>
      <c r="C6" s="6" t="n">
        <v>2539087</v>
      </c>
      <c r="D6" s="6" t="n">
        <v>2522502</v>
      </c>
    </row>
    <row r="7" spans="1:4">
      <c r="A7" s="4" t="s">
        <v>281</v>
      </c>
      <c r="C7" s="6" t="n">
        <v>2200000</v>
      </c>
    </row>
    <row r="8" spans="1:4">
      <c r="A8" s="4" t="s">
        <v>282</v>
      </c>
    </row>
    <row r="9" spans="1:4">
      <c r="A9" s="3" t="s">
        <v>276</v>
      </c>
    </row>
    <row r="10" spans="1:4">
      <c r="A10" s="4" t="s">
        <v>283</v>
      </c>
      <c r="B10"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50"/>
    <col customWidth="1" max="3" min="3" width="36"/>
    <col customWidth="1" max="4" min="4" width="21"/>
  </cols>
  <sheetData>
    <row r="1" spans="1:4">
      <c r="A1" s="1" t="s">
        <v>284</v>
      </c>
      <c r="C1" s="2" t="s">
        <v>1</v>
      </c>
    </row>
    <row r="2" spans="1:4">
      <c r="C2" s="2" t="s">
        <v>285</v>
      </c>
      <c r="D2" s="2" t="s">
        <v>286</v>
      </c>
    </row>
    <row r="3" spans="1:4">
      <c r="A3" s="3" t="s">
        <v>287</v>
      </c>
    </row>
    <row r="4" spans="1:4">
      <c r="A4" s="4" t="s">
        <v>288</v>
      </c>
      <c r="B4" s="4" t="s">
        <v>113</v>
      </c>
      <c r="C4" s="6" t="n">
        <v>10066</v>
      </c>
    </row>
    <row r="5" spans="1:4">
      <c r="A5" s="4" t="s">
        <v>289</v>
      </c>
    </row>
    <row r="6" spans="1:4">
      <c r="A6" s="3" t="s">
        <v>287</v>
      </c>
    </row>
    <row r="7" spans="1:4">
      <c r="A7" s="4" t="s">
        <v>290</v>
      </c>
      <c r="C7" s="5" t="n">
        <v>21</v>
      </c>
    </row>
    <row r="8" spans="1:4">
      <c r="A8" s="4" t="s">
        <v>291</v>
      </c>
      <c r="C8" s="5" t="n">
        <v>3</v>
      </c>
    </row>
    <row r="9" spans="1:4">
      <c r="A9" s="4" t="s">
        <v>292</v>
      </c>
      <c r="C9" s="5" t="n">
        <v>1</v>
      </c>
    </row>
    <row r="10" spans="1:4">
      <c r="A10" s="4" t="s">
        <v>293</v>
      </c>
      <c r="D10" s="6" t="n">
        <v>10000</v>
      </c>
    </row>
    <row r="11" spans="1:4">
      <c r="A11" s="4" t="s">
        <v>288</v>
      </c>
      <c r="D11" s="6" t="n">
        <v>10000</v>
      </c>
    </row>
    <row r="12" spans="1:4">
      <c r="A12" s="4" t="s">
        <v>294</v>
      </c>
    </row>
    <row r="13" spans="1:4">
      <c r="A13" s="3" t="s">
        <v>287</v>
      </c>
    </row>
    <row r="14" spans="1:4">
      <c r="A14" s="4" t="s">
        <v>295</v>
      </c>
      <c r="C14" s="4" t="s">
        <v>296</v>
      </c>
    </row>
    <row r="15" spans="1:4"/>
    <row r="16" spans="1:4">
      <c r="A16" s="4" t="s">
        <v>113</v>
      </c>
      <c r="B16" s="4" t="s">
        <v>297</v>
      </c>
    </row>
  </sheetData>
  <mergeCells count="3">
    <mergeCell ref="A1:B2"/>
    <mergeCell ref="A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2</v>
      </c>
    </row>
    <row r="3" spans="1:3">
      <c r="A3" s="4" t="s">
        <v>299</v>
      </c>
      <c r="B3" s="6" t="n">
        <v>3409000</v>
      </c>
      <c r="C3" s="6" t="n">
        <v>1874000</v>
      </c>
    </row>
    <row r="4" spans="1:3">
      <c r="A4" s="4" t="s">
        <v>300</v>
      </c>
      <c r="B4" s="5" t="n">
        <v>0</v>
      </c>
      <c r="C4" s="5" t="n">
        <v>0</v>
      </c>
    </row>
    <row r="5" spans="1:3">
      <c r="A5" s="4" t="s">
        <v>301</v>
      </c>
      <c r="B5" s="5" t="n">
        <v>26000</v>
      </c>
      <c r="C5" s="6" t="n">
        <v>0</v>
      </c>
    </row>
    <row r="6" spans="1:3">
      <c r="A6" s="4" t="s">
        <v>289</v>
      </c>
    </row>
    <row r="7" spans="1:3">
      <c r="A7" s="4" t="s">
        <v>302</v>
      </c>
      <c r="B7" s="5" t="n">
        <v>9700000</v>
      </c>
    </row>
    <row r="8" spans="1:3">
      <c r="A8" s="4" t="s">
        <v>303</v>
      </c>
      <c r="B8" s="6" t="n">
        <v>10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2</v>
      </c>
    </row>
    <row r="3" spans="1:3">
      <c r="A3" s="4" t="s">
        <v>305</v>
      </c>
      <c r="B3" s="6" t="n">
        <v>151000</v>
      </c>
      <c r="C3" s="6" t="n">
        <v>76000</v>
      </c>
    </row>
    <row r="4" spans="1:3">
      <c r="A4" s="4" t="s">
        <v>306</v>
      </c>
    </row>
    <row r="5" spans="1:3">
      <c r="A5" s="4" t="s">
        <v>307</v>
      </c>
      <c r="B5" s="5" t="n">
        <v>341450</v>
      </c>
    </row>
    <row r="6" spans="1:3">
      <c r="A6" s="4" t="s">
        <v>308</v>
      </c>
    </row>
    <row r="7" spans="1:3">
      <c r="A7" s="4" t="s">
        <v>309</v>
      </c>
      <c r="B7" s="5" t="n">
        <v>850000</v>
      </c>
    </row>
    <row r="8" spans="1:3">
      <c r="A8" s="4" t="s">
        <v>310</v>
      </c>
      <c r="B8" s="5" t="n">
        <v>690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2</v>
      </c>
    </row>
    <row r="3" spans="1:3">
      <c r="A3" s="3" t="s">
        <v>200</v>
      </c>
    </row>
    <row r="4" spans="1:3">
      <c r="A4" s="4" t="s">
        <v>312</v>
      </c>
      <c r="B4" s="5" t="n">
        <v>15311154</v>
      </c>
      <c r="C4" s="5" t="n">
        <v>15232696</v>
      </c>
    </row>
    <row r="5" spans="1:3">
      <c r="A5" s="4" t="s">
        <v>313</v>
      </c>
      <c r="B5" s="5" t="n">
        <v>136593</v>
      </c>
      <c r="C5" s="5" t="n">
        <v>179472</v>
      </c>
    </row>
    <row r="6" spans="1:3">
      <c r="A6" s="4" t="s">
        <v>314</v>
      </c>
      <c r="B6" s="5" t="n">
        <v>199120</v>
      </c>
      <c r="C6" s="5" t="n">
        <v>16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4" t="s">
        <v>316</v>
      </c>
    </row>
    <row r="3" spans="1:3">
      <c r="A3" s="3" t="s">
        <v>317</v>
      </c>
    </row>
    <row r="4" spans="1:3">
      <c r="A4" s="4" t="s">
        <v>318</v>
      </c>
      <c r="B4" s="6" t="n">
        <v>715163</v>
      </c>
      <c r="C4" s="6" t="n">
        <v>781987</v>
      </c>
    </row>
    <row r="5" spans="1:3">
      <c r="A5" s="4" t="s">
        <v>319</v>
      </c>
    </row>
    <row r="6" spans="1:3">
      <c r="A6" s="3" t="s">
        <v>317</v>
      </c>
    </row>
    <row r="7" spans="1:3">
      <c r="A7" s="4" t="s">
        <v>318</v>
      </c>
      <c r="B7" s="6" t="n">
        <v>9580</v>
      </c>
      <c r="C7" s="6" t="n">
        <v>89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206</v>
      </c>
    </row>
    <row r="3" spans="1:2">
      <c r="A3" s="4" t="s">
        <v>322</v>
      </c>
      <c r="B3" s="6" t="n">
        <v>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9</v>
      </c>
    </row>
    <row r="2" spans="1:3">
      <c r="A2" s="3" t="s">
        <v>324</v>
      </c>
    </row>
    <row r="3" spans="1:3">
      <c r="A3" s="4" t="s">
        <v>325</v>
      </c>
      <c r="B3" s="6" t="n">
        <v>563628</v>
      </c>
      <c r="C3" s="6" t="n">
        <v>560479</v>
      </c>
    </row>
    <row r="4" spans="1:3">
      <c r="A4" s="3" t="s">
        <v>326</v>
      </c>
    </row>
    <row r="5" spans="1:3">
      <c r="A5" s="4" t="s">
        <v>51</v>
      </c>
      <c r="B5" s="5" t="n">
        <v>19360</v>
      </c>
      <c r="C5" s="5" t="n">
        <v>16359</v>
      </c>
    </row>
    <row r="6" spans="1:3">
      <c r="A6" s="4" t="s">
        <v>327</v>
      </c>
    </row>
    <row r="7" spans="1:3">
      <c r="A7" s="3" t="s">
        <v>324</v>
      </c>
    </row>
    <row r="8" spans="1:3">
      <c r="A8" s="4" t="s">
        <v>328</v>
      </c>
      <c r="B8" s="5" t="n">
        <v>68063</v>
      </c>
      <c r="C8" s="5" t="n">
        <v>74132</v>
      </c>
    </row>
    <row r="9" spans="1:3">
      <c r="A9" s="4" t="s">
        <v>325</v>
      </c>
      <c r="B9" s="5" t="n">
        <v>563628</v>
      </c>
      <c r="C9" s="5" t="n">
        <v>560479</v>
      </c>
    </row>
    <row r="10" spans="1:3">
      <c r="A10" s="4" t="s">
        <v>329</v>
      </c>
      <c r="B10" s="5" t="n">
        <v>1744299</v>
      </c>
      <c r="C10" s="5" t="n">
        <v>1724575</v>
      </c>
    </row>
    <row r="11" spans="1:3">
      <c r="A11" s="4" t="s">
        <v>330</v>
      </c>
      <c r="B11" s="5" t="n">
        <v>39</v>
      </c>
      <c r="C11" s="5" t="n">
        <v>205</v>
      </c>
    </row>
    <row r="12" spans="1:3">
      <c r="A12" s="3" t="s">
        <v>326</v>
      </c>
    </row>
    <row r="13" spans="1:3">
      <c r="A13" s="4" t="s">
        <v>80</v>
      </c>
      <c r="B13" s="5" t="n">
        <v>2160748</v>
      </c>
      <c r="C13" s="5" t="n">
        <v>2116340</v>
      </c>
    </row>
    <row r="14" spans="1:3">
      <c r="A14" s="4" t="s">
        <v>51</v>
      </c>
      <c r="B14" s="5" t="n">
        <v>19360</v>
      </c>
      <c r="C14" s="5" t="n">
        <v>16359</v>
      </c>
    </row>
    <row r="15" spans="1:3">
      <c r="A15" s="4" t="s">
        <v>331</v>
      </c>
      <c r="B15" s="5" t="n">
        <v>0</v>
      </c>
      <c r="C15" s="5" t="n">
        <v>56100</v>
      </c>
    </row>
    <row r="16" spans="1:3">
      <c r="A16" s="4" t="s">
        <v>81</v>
      </c>
      <c r="B16" s="5" t="n">
        <v>34811</v>
      </c>
      <c r="C16" s="5" t="n">
        <v>34767</v>
      </c>
    </row>
    <row r="17" spans="1:3">
      <c r="A17" s="4" t="s">
        <v>332</v>
      </c>
    </row>
    <row r="18" spans="1:3">
      <c r="A18" s="3" t="s">
        <v>324</v>
      </c>
    </row>
    <row r="19" spans="1:3">
      <c r="A19" s="4" t="s">
        <v>328</v>
      </c>
      <c r="B19" s="5" t="n">
        <v>68063</v>
      </c>
      <c r="C19" s="5" t="n">
        <v>74132</v>
      </c>
    </row>
    <row r="20" spans="1:3">
      <c r="A20" s="4" t="s">
        <v>325</v>
      </c>
      <c r="B20" s="5" t="n">
        <v>563628</v>
      </c>
      <c r="C20" s="5" t="n">
        <v>560479</v>
      </c>
    </row>
    <row r="21" spans="1:3">
      <c r="A21" s="4" t="s">
        <v>329</v>
      </c>
      <c r="B21" s="5" t="n">
        <v>1730151</v>
      </c>
      <c r="C21" s="5" t="n">
        <v>1707463</v>
      </c>
    </row>
    <row r="22" spans="1:3">
      <c r="A22" s="4" t="s">
        <v>330</v>
      </c>
      <c r="B22" s="5" t="n">
        <v>39</v>
      </c>
      <c r="C22" s="5" t="n">
        <v>205</v>
      </c>
    </row>
    <row r="23" spans="1:3">
      <c r="A23" s="3" t="s">
        <v>326</v>
      </c>
    </row>
    <row r="24" spans="1:3">
      <c r="A24" s="4" t="s">
        <v>80</v>
      </c>
      <c r="B24" s="5" t="n">
        <v>2160348</v>
      </c>
      <c r="C24" s="5" t="n">
        <v>2115575</v>
      </c>
    </row>
    <row r="25" spans="1:3">
      <c r="A25" s="4" t="s">
        <v>51</v>
      </c>
      <c r="B25" s="5" t="n">
        <v>19360</v>
      </c>
      <c r="C25" s="5" t="n">
        <v>16359</v>
      </c>
    </row>
    <row r="26" spans="1:3">
      <c r="A26" s="4" t="s">
        <v>331</v>
      </c>
      <c r="B26" s="5" t="n">
        <v>0</v>
      </c>
      <c r="C26" s="5" t="n">
        <v>56100</v>
      </c>
    </row>
    <row r="27" spans="1:3">
      <c r="A27" s="4" t="s">
        <v>81</v>
      </c>
      <c r="B27" s="5" t="n">
        <v>30355</v>
      </c>
      <c r="C27" s="5" t="n">
        <v>30311</v>
      </c>
    </row>
    <row r="28" spans="1:3">
      <c r="A28" s="4" t="s">
        <v>333</v>
      </c>
    </row>
    <row r="29" spans="1:3">
      <c r="A29" s="3" t="s">
        <v>324</v>
      </c>
    </row>
    <row r="30" spans="1:3">
      <c r="A30" s="4" t="s">
        <v>328</v>
      </c>
      <c r="B30" s="5" t="n">
        <v>68063</v>
      </c>
      <c r="C30" s="5" t="n">
        <v>74132</v>
      </c>
    </row>
    <row r="31" spans="1:3">
      <c r="A31" s="4" t="s">
        <v>325</v>
      </c>
      <c r="B31" s="5" t="n">
        <v>0</v>
      </c>
      <c r="C31" s="5" t="n">
        <v>0</v>
      </c>
    </row>
    <row r="32" spans="1:3">
      <c r="A32" s="4" t="s">
        <v>329</v>
      </c>
      <c r="B32" s="5" t="n">
        <v>0</v>
      </c>
      <c r="C32" s="5" t="n">
        <v>0</v>
      </c>
    </row>
    <row r="33" spans="1:3">
      <c r="A33" s="4" t="s">
        <v>330</v>
      </c>
      <c r="B33" s="5" t="n">
        <v>0</v>
      </c>
      <c r="C33" s="5" t="n">
        <v>0</v>
      </c>
    </row>
    <row r="34" spans="1:3">
      <c r="A34" s="3" t="s">
        <v>326</v>
      </c>
    </row>
    <row r="35" spans="1:3">
      <c r="A35" s="4" t="s">
        <v>80</v>
      </c>
      <c r="B35" s="5" t="n">
        <v>658524</v>
      </c>
      <c r="C35" s="5" t="n">
        <v>662527</v>
      </c>
    </row>
    <row r="36" spans="1:3">
      <c r="A36" s="4" t="s">
        <v>51</v>
      </c>
      <c r="B36" s="5" t="n">
        <v>19360</v>
      </c>
      <c r="C36" s="5" t="n">
        <v>16359</v>
      </c>
    </row>
    <row r="37" spans="1:3">
      <c r="A37" s="4" t="s">
        <v>331</v>
      </c>
      <c r="B37" s="5" t="n">
        <v>0</v>
      </c>
      <c r="C37" s="5" t="n">
        <v>0</v>
      </c>
    </row>
    <row r="38" spans="1:3">
      <c r="A38" s="4" t="s">
        <v>81</v>
      </c>
      <c r="B38" s="5" t="n">
        <v>0</v>
      </c>
      <c r="C38" s="5" t="n">
        <v>0</v>
      </c>
    </row>
    <row r="39" spans="1:3">
      <c r="A39" s="4" t="s">
        <v>334</v>
      </c>
    </row>
    <row r="40" spans="1:3">
      <c r="A40" s="3" t="s">
        <v>324</v>
      </c>
    </row>
    <row r="41" spans="1:3">
      <c r="A41" s="4" t="s">
        <v>328</v>
      </c>
      <c r="B41" s="5" t="n">
        <v>0</v>
      </c>
      <c r="C41" s="5" t="n">
        <v>0</v>
      </c>
    </row>
    <row r="42" spans="1:3">
      <c r="A42" s="4" t="s">
        <v>325</v>
      </c>
      <c r="B42" s="5" t="n">
        <v>563628</v>
      </c>
      <c r="C42" s="5" t="n">
        <v>560479</v>
      </c>
    </row>
    <row r="43" spans="1:3">
      <c r="A43" s="4" t="s">
        <v>329</v>
      </c>
      <c r="B43" s="5" t="n">
        <v>1730151</v>
      </c>
      <c r="C43" s="5" t="n">
        <v>1707463</v>
      </c>
    </row>
    <row r="44" spans="1:3">
      <c r="A44" s="4" t="s">
        <v>330</v>
      </c>
      <c r="B44" s="5" t="n">
        <v>39</v>
      </c>
      <c r="C44" s="5" t="n">
        <v>205</v>
      </c>
    </row>
    <row r="45" spans="1:3">
      <c r="A45" s="3" t="s">
        <v>326</v>
      </c>
    </row>
    <row r="46" spans="1:3">
      <c r="A46" s="4" t="s">
        <v>80</v>
      </c>
      <c r="B46" s="5" t="n">
        <v>1501824</v>
      </c>
      <c r="C46" s="5" t="n">
        <v>1453048</v>
      </c>
    </row>
    <row r="47" spans="1:3">
      <c r="A47" s="4" t="s">
        <v>51</v>
      </c>
      <c r="B47" s="5" t="n">
        <v>0</v>
      </c>
      <c r="C47" s="5" t="n">
        <v>0</v>
      </c>
    </row>
    <row r="48" spans="1:3">
      <c r="A48" s="4" t="s">
        <v>331</v>
      </c>
      <c r="B48" s="5" t="n">
        <v>0</v>
      </c>
      <c r="C48" s="5" t="n">
        <v>56100</v>
      </c>
    </row>
    <row r="49" spans="1:3">
      <c r="A49" s="4" t="s">
        <v>81</v>
      </c>
      <c r="B49" s="5" t="n">
        <v>30355</v>
      </c>
      <c r="C49" s="5" t="n">
        <v>30311</v>
      </c>
    </row>
    <row r="50" spans="1:3">
      <c r="A50" s="4" t="s">
        <v>335</v>
      </c>
    </row>
    <row r="51" spans="1:3">
      <c r="A51" s="3" t="s">
        <v>324</v>
      </c>
    </row>
    <row r="52" spans="1:3">
      <c r="A52" s="4" t="s">
        <v>328</v>
      </c>
      <c r="B52" s="5" t="n">
        <v>0</v>
      </c>
      <c r="C52" s="5" t="n">
        <v>0</v>
      </c>
    </row>
    <row r="53" spans="1:3">
      <c r="A53" s="4" t="s">
        <v>325</v>
      </c>
      <c r="B53" s="5" t="n">
        <v>0</v>
      </c>
      <c r="C53" s="5" t="n">
        <v>0</v>
      </c>
    </row>
    <row r="54" spans="1:3">
      <c r="A54" s="4" t="s">
        <v>329</v>
      </c>
      <c r="B54" s="5" t="n">
        <v>0</v>
      </c>
      <c r="C54" s="5" t="n">
        <v>0</v>
      </c>
    </row>
    <row r="55" spans="1:3">
      <c r="A55" s="4" t="s">
        <v>330</v>
      </c>
      <c r="B55" s="5" t="n">
        <v>0</v>
      </c>
      <c r="C55" s="5" t="n">
        <v>0</v>
      </c>
    </row>
    <row r="56" spans="1:3">
      <c r="A56" s="3" t="s">
        <v>326</v>
      </c>
    </row>
    <row r="57" spans="1:3">
      <c r="A57" s="4" t="s">
        <v>80</v>
      </c>
      <c r="B57" s="5" t="n">
        <v>0</v>
      </c>
      <c r="C57" s="5" t="n">
        <v>0</v>
      </c>
    </row>
    <row r="58" spans="1:3">
      <c r="A58" s="4" t="s">
        <v>51</v>
      </c>
      <c r="B58" s="5" t="n">
        <v>0</v>
      </c>
      <c r="C58" s="5" t="n">
        <v>0</v>
      </c>
    </row>
    <row r="59" spans="1:3">
      <c r="A59" s="4" t="s">
        <v>331</v>
      </c>
      <c r="B59" s="5" t="n">
        <v>0</v>
      </c>
      <c r="C59" s="5" t="n">
        <v>0</v>
      </c>
    </row>
    <row r="60" spans="1:3">
      <c r="A60" s="4" t="s">
        <v>81</v>
      </c>
      <c r="B60" s="6" t="n">
        <v>0</v>
      </c>
      <c r="C6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337</v>
      </c>
    </row>
    <row r="2" spans="1:3">
      <c r="B2" s="2" t="s">
        <v>2</v>
      </c>
      <c r="C2" s="2" t="s">
        <v>29</v>
      </c>
    </row>
    <row r="3" spans="1:3">
      <c r="A3" s="3" t="s">
        <v>338</v>
      </c>
    </row>
    <row r="4" spans="1:3">
      <c r="A4" s="4" t="s">
        <v>325</v>
      </c>
      <c r="B4" s="6" t="n">
        <v>563628</v>
      </c>
      <c r="C4" s="6" t="n">
        <v>560479</v>
      </c>
    </row>
    <row r="5" spans="1:3">
      <c r="A5" s="4" t="s">
        <v>339</v>
      </c>
    </row>
    <row r="6" spans="1:3">
      <c r="A6" s="3" t="s">
        <v>338</v>
      </c>
    </row>
    <row r="7" spans="1:3">
      <c r="A7" s="4" t="s">
        <v>325</v>
      </c>
      <c r="B7" s="5" t="n">
        <v>563628</v>
      </c>
      <c r="C7" s="5" t="n">
        <v>560479</v>
      </c>
    </row>
    <row r="8" spans="1:3">
      <c r="A8" s="4" t="s">
        <v>340</v>
      </c>
      <c r="B8" s="5" t="n">
        <v>0</v>
      </c>
      <c r="C8" s="5" t="n">
        <v>0</v>
      </c>
    </row>
    <row r="9" spans="1:3">
      <c r="A9" s="4" t="s">
        <v>341</v>
      </c>
    </row>
    <row r="10" spans="1:3">
      <c r="A10" s="3" t="s">
        <v>338</v>
      </c>
    </row>
    <row r="11" spans="1:3">
      <c r="A11" s="4" t="s">
        <v>325</v>
      </c>
      <c r="B11" s="5" t="n">
        <v>145712</v>
      </c>
      <c r="C11" s="5" t="n">
        <v>140534</v>
      </c>
    </row>
    <row r="12" spans="1:3">
      <c r="A12" s="4" t="s">
        <v>340</v>
      </c>
      <c r="B12" s="5" t="n">
        <v>0</v>
      </c>
      <c r="C12" s="5" t="n">
        <v>0</v>
      </c>
    </row>
    <row r="13" spans="1:3">
      <c r="A13" s="4" t="s">
        <v>342</v>
      </c>
    </row>
    <row r="14" spans="1:3">
      <c r="A14" s="3" t="s">
        <v>338</v>
      </c>
    </row>
    <row r="15" spans="1:3">
      <c r="A15" s="4" t="s">
        <v>325</v>
      </c>
      <c r="B15" s="5" t="n">
        <v>15447</v>
      </c>
      <c r="C15" s="5" t="n">
        <v>15212</v>
      </c>
    </row>
    <row r="16" spans="1:3">
      <c r="A16" s="4" t="s">
        <v>340</v>
      </c>
      <c r="B16" s="5" t="n">
        <v>0</v>
      </c>
      <c r="C16" s="5" t="n">
        <v>0</v>
      </c>
    </row>
    <row r="17" spans="1:3">
      <c r="A17" s="4" t="s">
        <v>343</v>
      </c>
    </row>
    <row r="18" spans="1:3">
      <c r="A18" s="3" t="s">
        <v>338</v>
      </c>
    </row>
    <row r="19" spans="1:3">
      <c r="A19" s="4" t="s">
        <v>325</v>
      </c>
      <c r="B19" s="5" t="n">
        <v>402469</v>
      </c>
      <c r="C19" s="5" t="n">
        <v>404733</v>
      </c>
    </row>
    <row r="20" spans="1:3">
      <c r="A20" s="4" t="s">
        <v>340</v>
      </c>
      <c r="B20" s="5" t="n">
        <v>0</v>
      </c>
      <c r="C20" s="5" t="n">
        <v>0</v>
      </c>
    </row>
    <row r="21" spans="1:3">
      <c r="A21" s="4" t="s">
        <v>344</v>
      </c>
    </row>
    <row r="22" spans="1:3">
      <c r="A22" s="3" t="s">
        <v>338</v>
      </c>
    </row>
    <row r="23" spans="1:3">
      <c r="A23" s="4" t="s">
        <v>325</v>
      </c>
      <c r="B23" s="5" t="n">
        <v>0</v>
      </c>
      <c r="C23" s="5" t="n">
        <v>0</v>
      </c>
    </row>
    <row r="24" spans="1:3">
      <c r="A24" s="4" t="s">
        <v>345</v>
      </c>
    </row>
    <row r="25" spans="1:3">
      <c r="A25" s="3" t="s">
        <v>338</v>
      </c>
    </row>
    <row r="26" spans="1:3">
      <c r="A26" s="4" t="s">
        <v>325</v>
      </c>
      <c r="B26" s="5" t="n">
        <v>0</v>
      </c>
      <c r="C26" s="5" t="n">
        <v>0</v>
      </c>
    </row>
    <row r="27" spans="1:3">
      <c r="A27" s="4" t="s">
        <v>346</v>
      </c>
    </row>
    <row r="28" spans="1:3">
      <c r="A28" s="3" t="s">
        <v>338</v>
      </c>
    </row>
    <row r="29" spans="1:3">
      <c r="A29" s="4" t="s">
        <v>325</v>
      </c>
      <c r="B29" s="5" t="n">
        <v>0</v>
      </c>
      <c r="C29" s="5" t="n">
        <v>0</v>
      </c>
    </row>
    <row r="30" spans="1:3">
      <c r="A30" s="4" t="s">
        <v>347</v>
      </c>
    </row>
    <row r="31" spans="1:3">
      <c r="A31" s="3" t="s">
        <v>338</v>
      </c>
    </row>
    <row r="32" spans="1:3">
      <c r="A32" s="4" t="s">
        <v>325</v>
      </c>
      <c r="B32" s="5" t="n">
        <v>0</v>
      </c>
      <c r="C32" s="5" t="n">
        <v>0</v>
      </c>
    </row>
    <row r="33" spans="1:3">
      <c r="A33" s="4" t="s">
        <v>348</v>
      </c>
    </row>
    <row r="34" spans="1:3">
      <c r="A34" s="3" t="s">
        <v>338</v>
      </c>
    </row>
    <row r="35" spans="1:3">
      <c r="A35" s="4" t="s">
        <v>325</v>
      </c>
      <c r="B35" s="5" t="n">
        <v>563628</v>
      </c>
      <c r="C35" s="5" t="n">
        <v>560479</v>
      </c>
    </row>
    <row r="36" spans="1:3">
      <c r="A36" s="4" t="s">
        <v>349</v>
      </c>
    </row>
    <row r="37" spans="1:3">
      <c r="A37" s="3" t="s">
        <v>338</v>
      </c>
    </row>
    <row r="38" spans="1:3">
      <c r="A38" s="4" t="s">
        <v>325</v>
      </c>
      <c r="B38" s="5" t="n">
        <v>145712</v>
      </c>
      <c r="C38" s="5" t="n">
        <v>140534</v>
      </c>
    </row>
    <row r="39" spans="1:3">
      <c r="A39" s="4" t="s">
        <v>350</v>
      </c>
    </row>
    <row r="40" spans="1:3">
      <c r="A40" s="3" t="s">
        <v>338</v>
      </c>
    </row>
    <row r="41" spans="1:3">
      <c r="A41" s="4" t="s">
        <v>325</v>
      </c>
      <c r="B41" s="5" t="n">
        <v>15447</v>
      </c>
      <c r="C41" s="5" t="n">
        <v>15212</v>
      </c>
    </row>
    <row r="42" spans="1:3">
      <c r="A42" s="4" t="s">
        <v>351</v>
      </c>
    </row>
    <row r="43" spans="1:3">
      <c r="A43" s="3" t="s">
        <v>338</v>
      </c>
    </row>
    <row r="44" spans="1:3">
      <c r="A44" s="4" t="s">
        <v>325</v>
      </c>
      <c r="B44" s="5" t="n">
        <v>402469</v>
      </c>
      <c r="C44" s="5" t="n">
        <v>404733</v>
      </c>
    </row>
    <row r="45" spans="1:3">
      <c r="A45" s="4" t="s">
        <v>352</v>
      </c>
    </row>
    <row r="46" spans="1:3">
      <c r="A46" s="3" t="s">
        <v>338</v>
      </c>
    </row>
    <row r="47" spans="1:3">
      <c r="A47" s="4" t="s">
        <v>325</v>
      </c>
      <c r="B47" s="5" t="n">
        <v>0</v>
      </c>
      <c r="C47" s="5" t="n">
        <v>0</v>
      </c>
    </row>
    <row r="48" spans="1:3">
      <c r="A48" s="4" t="s">
        <v>353</v>
      </c>
    </row>
    <row r="49" spans="1:3">
      <c r="A49" s="3" t="s">
        <v>338</v>
      </c>
    </row>
    <row r="50" spans="1:3">
      <c r="A50" s="4" t="s">
        <v>325</v>
      </c>
      <c r="B50" s="5" t="n">
        <v>0</v>
      </c>
      <c r="C50" s="5" t="n">
        <v>0</v>
      </c>
    </row>
    <row r="51" spans="1:3">
      <c r="A51" s="4" t="s">
        <v>354</v>
      </c>
    </row>
    <row r="52" spans="1:3">
      <c r="A52" s="3" t="s">
        <v>338</v>
      </c>
    </row>
    <row r="53" spans="1:3">
      <c r="A53" s="4" t="s">
        <v>325</v>
      </c>
      <c r="B53" s="5" t="n">
        <v>0</v>
      </c>
      <c r="C53" s="5" t="n">
        <v>0</v>
      </c>
    </row>
    <row r="54" spans="1:3">
      <c r="A54" s="4" t="s">
        <v>355</v>
      </c>
    </row>
    <row r="55" spans="1:3">
      <c r="A55" s="3" t="s">
        <v>338</v>
      </c>
    </row>
    <row r="56" spans="1:3">
      <c r="A56" s="4" t="s">
        <v>325</v>
      </c>
      <c r="B56" s="6" t="n">
        <v>0</v>
      </c>
      <c r="C5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3748</v>
      </c>
      <c r="C4" s="6" t="n">
        <v>20004</v>
      </c>
    </row>
    <row r="5" spans="1:3">
      <c r="A5" s="4" t="s">
        <v>75</v>
      </c>
      <c r="B5" s="5" t="n">
        <v>2617</v>
      </c>
      <c r="C5" s="5" t="n">
        <v>2338</v>
      </c>
    </row>
    <row r="6" spans="1:3">
      <c r="A6" s="4" t="s">
        <v>76</v>
      </c>
      <c r="B6" s="5" t="n">
        <v>1045</v>
      </c>
      <c r="C6" s="5" t="n">
        <v>1016</v>
      </c>
    </row>
    <row r="7" spans="1:3">
      <c r="A7" s="4" t="s">
        <v>77</v>
      </c>
      <c r="B7" s="5" t="n">
        <v>73</v>
      </c>
      <c r="C7" s="5" t="n">
        <v>118</v>
      </c>
    </row>
    <row r="8" spans="1:3">
      <c r="A8" s="4" t="s">
        <v>78</v>
      </c>
      <c r="B8" s="5" t="n">
        <v>27483</v>
      </c>
      <c r="C8" s="5" t="n">
        <v>23476</v>
      </c>
    </row>
    <row r="9" spans="1:3">
      <c r="A9" s="3" t="s">
        <v>79</v>
      </c>
    </row>
    <row r="10" spans="1:3">
      <c r="A10" s="4" t="s">
        <v>80</v>
      </c>
      <c r="B10" s="5" t="n">
        <v>2955</v>
      </c>
      <c r="C10" s="5" t="n">
        <v>1318</v>
      </c>
    </row>
    <row r="11" spans="1:3">
      <c r="A11" s="4" t="s">
        <v>52</v>
      </c>
      <c r="B11" s="5" t="n">
        <v>72</v>
      </c>
      <c r="C11" s="5" t="n">
        <v>13</v>
      </c>
    </row>
    <row r="12" spans="1:3">
      <c r="A12" s="4" t="s">
        <v>81</v>
      </c>
      <c r="B12" s="5" t="n">
        <v>483</v>
      </c>
      <c r="C12" s="5" t="n">
        <v>385</v>
      </c>
    </row>
    <row r="13" spans="1:3">
      <c r="A13" s="4" t="s">
        <v>82</v>
      </c>
      <c r="B13" s="5" t="n">
        <v>3510</v>
      </c>
      <c r="C13" s="5" t="n">
        <v>1716</v>
      </c>
    </row>
    <row r="14" spans="1:3">
      <c r="A14" s="4" t="s">
        <v>83</v>
      </c>
      <c r="B14" s="5" t="n">
        <v>23973</v>
      </c>
      <c r="C14" s="5" t="n">
        <v>21760</v>
      </c>
    </row>
    <row r="15" spans="1:3">
      <c r="A15" s="4" t="s">
        <v>84</v>
      </c>
      <c r="B15" s="5" t="n">
        <v>300</v>
      </c>
      <c r="C15" s="5" t="n">
        <v>200</v>
      </c>
    </row>
    <row r="16" spans="1:3">
      <c r="A16" s="4" t="s">
        <v>85</v>
      </c>
      <c r="B16" s="5" t="n">
        <v>23673</v>
      </c>
      <c r="C16" s="5" t="n">
        <v>21560</v>
      </c>
    </row>
    <row r="17" spans="1:3">
      <c r="A17" s="3" t="s">
        <v>86</v>
      </c>
    </row>
    <row r="18" spans="1:3">
      <c r="A18" s="4" t="s">
        <v>87</v>
      </c>
      <c r="B18" s="5" t="n">
        <v>2943</v>
      </c>
      <c r="C18" s="5" t="n">
        <v>2946</v>
      </c>
    </row>
    <row r="19" spans="1:3">
      <c r="A19" s="4" t="s">
        <v>88</v>
      </c>
      <c r="B19" s="5" t="n">
        <v>2963</v>
      </c>
      <c r="C19" s="5" t="n">
        <v>2187</v>
      </c>
    </row>
    <row r="20" spans="1:3">
      <c r="A20" s="4" t="s">
        <v>89</v>
      </c>
      <c r="B20" s="5" t="n">
        <v>5906</v>
      </c>
      <c r="C20" s="5" t="n">
        <v>5133</v>
      </c>
    </row>
    <row r="21" spans="1:3">
      <c r="A21" s="3" t="s">
        <v>90</v>
      </c>
    </row>
    <row r="22" spans="1:3">
      <c r="A22" s="4" t="s">
        <v>91</v>
      </c>
      <c r="B22" s="5" t="n">
        <v>9243</v>
      </c>
      <c r="C22" s="5" t="n">
        <v>9183</v>
      </c>
    </row>
    <row r="23" spans="1:3">
      <c r="A23" s="4" t="s">
        <v>92</v>
      </c>
      <c r="B23" s="5" t="n">
        <v>2361</v>
      </c>
      <c r="C23" s="5" t="n">
        <v>2348</v>
      </c>
    </row>
    <row r="24" spans="1:3">
      <c r="A24" s="4" t="s">
        <v>93</v>
      </c>
      <c r="B24" s="5" t="n">
        <v>6248</v>
      </c>
      <c r="C24" s="5" t="n">
        <v>6356</v>
      </c>
    </row>
    <row r="25" spans="1:3">
      <c r="A25" s="4" t="s">
        <v>94</v>
      </c>
      <c r="B25" s="5" t="n">
        <v>17852</v>
      </c>
      <c r="C25" s="5" t="n">
        <v>17887</v>
      </c>
    </row>
    <row r="26" spans="1:3">
      <c r="A26" s="4" t="s">
        <v>95</v>
      </c>
      <c r="B26" s="5" t="n">
        <v>11727</v>
      </c>
      <c r="C26" s="5" t="n">
        <v>8806</v>
      </c>
    </row>
    <row r="27" spans="1:3">
      <c r="A27" s="4" t="s">
        <v>96</v>
      </c>
      <c r="B27" s="5" t="n">
        <v>2832</v>
      </c>
      <c r="C27" s="5" t="n">
        <v>2096</v>
      </c>
    </row>
    <row r="28" spans="1:3">
      <c r="A28" s="4" t="s">
        <v>97</v>
      </c>
      <c r="B28" s="6" t="n">
        <v>8895</v>
      </c>
      <c r="C28" s="6" t="n">
        <v>6710</v>
      </c>
    </row>
    <row r="29" spans="1:3">
      <c r="A29" s="3" t="s">
        <v>98</v>
      </c>
    </row>
    <row r="30" spans="1:3">
      <c r="A30" s="4" t="s">
        <v>99</v>
      </c>
      <c r="B30" s="7" t="n">
        <v>18.53</v>
      </c>
      <c r="C30" s="7" t="n">
        <v>16.75</v>
      </c>
    </row>
    <row r="31" spans="1:3">
      <c r="A31" s="4" t="s">
        <v>100</v>
      </c>
      <c r="B31" s="8" t="n">
        <v>0.18</v>
      </c>
      <c r="C31" s="8" t="n">
        <v>0.16</v>
      </c>
    </row>
    <row r="32" spans="1:3">
      <c r="A32" s="4" t="s">
        <v>101</v>
      </c>
      <c r="B32" s="8" t="n">
        <v>0.58</v>
      </c>
      <c r="C32" s="8" t="n">
        <v>0.44</v>
      </c>
    </row>
    <row r="33" spans="1:3">
      <c r="A33" s="4" t="s">
        <v>102</v>
      </c>
      <c r="B33" s="7" t="n">
        <v>0.58</v>
      </c>
      <c r="C33" s="7" t="n">
        <v>0.44</v>
      </c>
    </row>
    <row r="34" spans="1:3">
      <c r="A34" s="4" t="s">
        <v>103</v>
      </c>
      <c r="B34" s="5" t="n">
        <v>15311154</v>
      </c>
      <c r="C34" s="5" t="n">
        <v>15232696</v>
      </c>
    </row>
    <row r="35" spans="1:3">
      <c r="A35" s="4" t="s">
        <v>104</v>
      </c>
      <c r="B35" s="5" t="n">
        <v>15447747</v>
      </c>
      <c r="C35" s="5" t="n">
        <v>15412168</v>
      </c>
    </row>
    <row r="36" spans="1:3">
      <c r="A36" s="4" t="s">
        <v>105</v>
      </c>
      <c r="B36" s="6" t="n">
        <v>284068</v>
      </c>
      <c r="C36" s="6" t="n">
        <v>255320</v>
      </c>
    </row>
    <row r="37" spans="1:3">
      <c r="A37" s="4" t="s">
        <v>106</v>
      </c>
      <c r="B37" s="5" t="n">
        <v>15328030</v>
      </c>
      <c r="C37" s="5" t="n">
        <v>15246780</v>
      </c>
    </row>
    <row r="38" spans="1:3">
      <c r="A38" s="4" t="s">
        <v>107</v>
      </c>
      <c r="B38" s="6" t="n">
        <v>2754</v>
      </c>
      <c r="C38" s="6" t="n">
        <v>2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56</v>
      </c>
      <c r="C1" s="2" t="s">
        <v>2</v>
      </c>
      <c r="D1" s="2" t="s">
        <v>29</v>
      </c>
    </row>
    <row r="2" spans="1:4">
      <c r="A2" s="3" t="s">
        <v>338</v>
      </c>
    </row>
    <row r="3" spans="1:4">
      <c r="A3" s="4" t="s">
        <v>357</v>
      </c>
      <c r="B3" s="4" t="s">
        <v>113</v>
      </c>
      <c r="C3" s="6" t="n">
        <v>15242000</v>
      </c>
      <c r="D3" s="6" t="n">
        <v>16072000</v>
      </c>
    </row>
    <row r="4" spans="1:4">
      <c r="A4" s="4" t="s">
        <v>40</v>
      </c>
      <c r="C4" s="5" t="n">
        <v>806000</v>
      </c>
      <c r="D4" s="5" t="n">
        <v>1082000</v>
      </c>
    </row>
    <row r="5" spans="1:4">
      <c r="A5" s="4" t="s">
        <v>358</v>
      </c>
    </row>
    <row r="6" spans="1:4">
      <c r="A6" s="3" t="s">
        <v>338</v>
      </c>
    </row>
    <row r="7" spans="1:4">
      <c r="A7" s="4" t="s">
        <v>357</v>
      </c>
      <c r="C7" s="5" t="n">
        <v>39000</v>
      </c>
      <c r="D7" s="5" t="n">
        <v>205000</v>
      </c>
    </row>
    <row r="8" spans="1:4">
      <c r="A8" s="4" t="s">
        <v>40</v>
      </c>
      <c r="C8" s="5" t="n">
        <v>806000</v>
      </c>
      <c r="D8" s="5" t="n">
        <v>1082000</v>
      </c>
    </row>
    <row r="9" spans="1:4">
      <c r="A9" s="4" t="s">
        <v>359</v>
      </c>
      <c r="C9" s="5" t="n">
        <v>845000</v>
      </c>
      <c r="D9" s="5" t="n">
        <v>1287000</v>
      </c>
    </row>
    <row r="10" spans="1:4">
      <c r="A10" s="4" t="s">
        <v>360</v>
      </c>
    </row>
    <row r="11" spans="1:4">
      <c r="A11" s="3" t="s">
        <v>338</v>
      </c>
    </row>
    <row r="12" spans="1:4">
      <c r="A12" s="4" t="s">
        <v>357</v>
      </c>
      <c r="C12" s="5" t="n">
        <v>27000</v>
      </c>
      <c r="D12" s="5" t="n">
        <v>39000</v>
      </c>
    </row>
    <row r="13" spans="1:4">
      <c r="A13" s="4" t="s">
        <v>361</v>
      </c>
    </row>
    <row r="14" spans="1:4">
      <c r="A14" s="3" t="s">
        <v>338</v>
      </c>
    </row>
    <row r="15" spans="1:4">
      <c r="A15" s="4" t="s">
        <v>357</v>
      </c>
      <c r="C15" s="5" t="n">
        <v>0</v>
      </c>
      <c r="D15" s="5" t="n">
        <v>0</v>
      </c>
    </row>
    <row r="16" spans="1:4">
      <c r="A16" s="4" t="s">
        <v>362</v>
      </c>
    </row>
    <row r="17" spans="1:4">
      <c r="A17" s="3" t="s">
        <v>338</v>
      </c>
    </row>
    <row r="18" spans="1:4">
      <c r="A18" s="4" t="s">
        <v>357</v>
      </c>
      <c r="C18" s="5" t="n">
        <v>0</v>
      </c>
      <c r="D18" s="5" t="n">
        <v>0</v>
      </c>
    </row>
    <row r="19" spans="1:4">
      <c r="A19" s="4" t="s">
        <v>363</v>
      </c>
    </row>
    <row r="20" spans="1:4">
      <c r="A20" s="3" t="s">
        <v>338</v>
      </c>
    </row>
    <row r="21" spans="1:4">
      <c r="A21" s="4" t="s">
        <v>357</v>
      </c>
      <c r="C21" s="5" t="n">
        <v>0</v>
      </c>
      <c r="D21" s="5" t="n">
        <v>119000</v>
      </c>
    </row>
    <row r="22" spans="1:4">
      <c r="A22" s="4" t="s">
        <v>364</v>
      </c>
    </row>
    <row r="23" spans="1:4">
      <c r="A23" s="3" t="s">
        <v>338</v>
      </c>
    </row>
    <row r="24" spans="1:4">
      <c r="A24" s="4" t="s">
        <v>357</v>
      </c>
      <c r="C24" s="5" t="n">
        <v>12000</v>
      </c>
      <c r="D24" s="5" t="n">
        <v>47000</v>
      </c>
    </row>
    <row r="25" spans="1:4">
      <c r="A25" s="4" t="s">
        <v>365</v>
      </c>
    </row>
    <row r="26" spans="1:4">
      <c r="A26" s="3" t="s">
        <v>338</v>
      </c>
    </row>
    <row r="27" spans="1:4">
      <c r="A27" s="4" t="s">
        <v>357</v>
      </c>
      <c r="C27" s="5" t="n">
        <v>0</v>
      </c>
      <c r="D27" s="5" t="n">
        <v>0</v>
      </c>
    </row>
    <row r="28" spans="1:4">
      <c r="A28" s="4" t="s">
        <v>40</v>
      </c>
      <c r="C28" s="5" t="n">
        <v>0</v>
      </c>
      <c r="D28" s="5" t="n">
        <v>0</v>
      </c>
    </row>
    <row r="29" spans="1:4">
      <c r="A29" s="4" t="s">
        <v>359</v>
      </c>
      <c r="C29" s="5" t="n">
        <v>0</v>
      </c>
      <c r="D29" s="5" t="n">
        <v>0</v>
      </c>
    </row>
    <row r="30" spans="1:4">
      <c r="A30" s="4" t="s">
        <v>366</v>
      </c>
    </row>
    <row r="31" spans="1:4">
      <c r="A31" s="3" t="s">
        <v>338</v>
      </c>
    </row>
    <row r="32" spans="1:4">
      <c r="A32" s="4" t="s">
        <v>357</v>
      </c>
      <c r="C32" s="5" t="n">
        <v>0</v>
      </c>
      <c r="D32" s="5" t="n">
        <v>0</v>
      </c>
    </row>
    <row r="33" spans="1:4">
      <c r="A33" s="4" t="s">
        <v>367</v>
      </c>
    </row>
    <row r="34" spans="1:4">
      <c r="A34" s="3" t="s">
        <v>338</v>
      </c>
    </row>
    <row r="35" spans="1:4">
      <c r="A35" s="4" t="s">
        <v>357</v>
      </c>
      <c r="C35" s="5" t="n">
        <v>0</v>
      </c>
      <c r="D35" s="5" t="n">
        <v>0</v>
      </c>
    </row>
    <row r="36" spans="1:4">
      <c r="A36" s="4" t="s">
        <v>368</v>
      </c>
    </row>
    <row r="37" spans="1:4">
      <c r="A37" s="3" t="s">
        <v>338</v>
      </c>
    </row>
    <row r="38" spans="1:4">
      <c r="A38" s="4" t="s">
        <v>357</v>
      </c>
      <c r="C38" s="5" t="n">
        <v>0</v>
      </c>
      <c r="D38" s="5" t="n">
        <v>0</v>
      </c>
    </row>
    <row r="39" spans="1:4">
      <c r="A39" s="4" t="s">
        <v>369</v>
      </c>
    </row>
    <row r="40" spans="1:4">
      <c r="A40" s="3" t="s">
        <v>338</v>
      </c>
    </row>
    <row r="41" spans="1:4">
      <c r="A41" s="4" t="s">
        <v>357</v>
      </c>
      <c r="C41" s="5" t="n">
        <v>0</v>
      </c>
      <c r="D41" s="5" t="n">
        <v>0</v>
      </c>
    </row>
    <row r="42" spans="1:4">
      <c r="A42" s="4" t="s">
        <v>370</v>
      </c>
    </row>
    <row r="43" spans="1:4">
      <c r="A43" s="3" t="s">
        <v>338</v>
      </c>
    </row>
    <row r="44" spans="1:4">
      <c r="A44" s="4" t="s">
        <v>357</v>
      </c>
      <c r="C44" s="5" t="n">
        <v>0</v>
      </c>
      <c r="D44" s="5" t="n">
        <v>0</v>
      </c>
    </row>
    <row r="45" spans="1:4">
      <c r="A45" s="4" t="s">
        <v>371</v>
      </c>
    </row>
    <row r="46" spans="1:4">
      <c r="A46" s="3" t="s">
        <v>338</v>
      </c>
    </row>
    <row r="47" spans="1:4">
      <c r="A47" s="4" t="s">
        <v>357</v>
      </c>
      <c r="C47" s="5" t="n">
        <v>39000</v>
      </c>
      <c r="D47" s="5" t="n">
        <v>205000</v>
      </c>
    </row>
    <row r="48" spans="1:4">
      <c r="A48" s="4" t="s">
        <v>40</v>
      </c>
      <c r="C48" s="5" t="n">
        <v>806000</v>
      </c>
      <c r="D48" s="5" t="n">
        <v>1082000</v>
      </c>
    </row>
    <row r="49" spans="1:4">
      <c r="A49" s="4" t="s">
        <v>359</v>
      </c>
      <c r="C49" s="5" t="n">
        <v>845000</v>
      </c>
      <c r="D49" s="5" t="n">
        <v>1287000</v>
      </c>
    </row>
    <row r="50" spans="1:4">
      <c r="A50" s="4" t="s">
        <v>372</v>
      </c>
    </row>
    <row r="51" spans="1:4">
      <c r="A51" s="3" t="s">
        <v>338</v>
      </c>
    </row>
    <row r="52" spans="1:4">
      <c r="A52" s="4" t="s">
        <v>357</v>
      </c>
      <c r="C52" s="5" t="n">
        <v>27000</v>
      </c>
      <c r="D52" s="5" t="n">
        <v>39000</v>
      </c>
    </row>
    <row r="53" spans="1:4">
      <c r="A53" s="4" t="s">
        <v>373</v>
      </c>
    </row>
    <row r="54" spans="1:4">
      <c r="A54" s="3" t="s">
        <v>338</v>
      </c>
    </row>
    <row r="55" spans="1:4">
      <c r="A55" s="4" t="s">
        <v>357</v>
      </c>
      <c r="C55" s="5" t="n">
        <v>0</v>
      </c>
      <c r="D55" s="5" t="n">
        <v>0</v>
      </c>
    </row>
    <row r="56" spans="1:4">
      <c r="A56" s="4" t="s">
        <v>374</v>
      </c>
    </row>
    <row r="57" spans="1:4">
      <c r="A57" s="3" t="s">
        <v>338</v>
      </c>
    </row>
    <row r="58" spans="1:4">
      <c r="A58" s="4" t="s">
        <v>357</v>
      </c>
      <c r="C58" s="5" t="n">
        <v>0</v>
      </c>
      <c r="D58" s="5" t="n">
        <v>0</v>
      </c>
    </row>
    <row r="59" spans="1:4">
      <c r="A59" s="4" t="s">
        <v>375</v>
      </c>
    </row>
    <row r="60" spans="1:4">
      <c r="A60" s="3" t="s">
        <v>338</v>
      </c>
    </row>
    <row r="61" spans="1:4">
      <c r="A61" s="4" t="s">
        <v>357</v>
      </c>
      <c r="C61" s="5" t="n">
        <v>0</v>
      </c>
      <c r="D61" s="5" t="n">
        <v>119000</v>
      </c>
    </row>
    <row r="62" spans="1:4">
      <c r="A62" s="4" t="s">
        <v>376</v>
      </c>
    </row>
    <row r="63" spans="1:4">
      <c r="A63" s="3" t="s">
        <v>338</v>
      </c>
    </row>
    <row r="64" spans="1:4">
      <c r="A64" s="4" t="s">
        <v>357</v>
      </c>
      <c r="C64" s="5" t="n">
        <v>12000</v>
      </c>
      <c r="D64" s="5" t="n">
        <v>47000</v>
      </c>
    </row>
    <row r="65" spans="1:4">
      <c r="A65" s="4" t="s">
        <v>377</v>
      </c>
    </row>
    <row r="66" spans="1:4">
      <c r="A66" s="3" t="s">
        <v>338</v>
      </c>
    </row>
    <row r="67" spans="1:4">
      <c r="A67" s="4" t="s">
        <v>357</v>
      </c>
      <c r="C67" s="5" t="n">
        <v>0</v>
      </c>
      <c r="D67" s="5" t="n">
        <v>0</v>
      </c>
    </row>
    <row r="68" spans="1:4">
      <c r="A68" s="4" t="s">
        <v>40</v>
      </c>
      <c r="C68" s="5" t="n">
        <v>0</v>
      </c>
      <c r="D68" s="5" t="n">
        <v>0</v>
      </c>
    </row>
    <row r="69" spans="1:4">
      <c r="A69" s="4" t="s">
        <v>359</v>
      </c>
      <c r="C69" s="5" t="n">
        <v>0</v>
      </c>
      <c r="D69" s="5" t="n">
        <v>0</v>
      </c>
    </row>
    <row r="70" spans="1:4">
      <c r="A70" s="4" t="s">
        <v>378</v>
      </c>
    </row>
    <row r="71" spans="1:4">
      <c r="A71" s="3" t="s">
        <v>338</v>
      </c>
    </row>
    <row r="72" spans="1:4">
      <c r="A72" s="4" t="s">
        <v>357</v>
      </c>
      <c r="C72" s="5" t="n">
        <v>0</v>
      </c>
      <c r="D72" s="5" t="n">
        <v>0</v>
      </c>
    </row>
    <row r="73" spans="1:4">
      <c r="A73" s="4" t="s">
        <v>379</v>
      </c>
    </row>
    <row r="74" spans="1:4">
      <c r="A74" s="3" t="s">
        <v>338</v>
      </c>
    </row>
    <row r="75" spans="1:4">
      <c r="A75" s="4" t="s">
        <v>357</v>
      </c>
      <c r="C75" s="5" t="n">
        <v>0</v>
      </c>
      <c r="D75" s="5" t="n">
        <v>0</v>
      </c>
    </row>
    <row r="76" spans="1:4">
      <c r="A76" s="4" t="s">
        <v>380</v>
      </c>
    </row>
    <row r="77" spans="1:4">
      <c r="A77" s="3" t="s">
        <v>338</v>
      </c>
    </row>
    <row r="78" spans="1:4">
      <c r="A78" s="4" t="s">
        <v>357</v>
      </c>
      <c r="C78" s="5" t="n">
        <v>0</v>
      </c>
      <c r="D78" s="5" t="n">
        <v>0</v>
      </c>
    </row>
    <row r="79" spans="1:4">
      <c r="A79" s="4" t="s">
        <v>381</v>
      </c>
    </row>
    <row r="80" spans="1:4">
      <c r="A80" s="3" t="s">
        <v>338</v>
      </c>
    </row>
    <row r="81" spans="1:4">
      <c r="A81" s="4" t="s">
        <v>357</v>
      </c>
      <c r="C81" s="5" t="n">
        <v>0</v>
      </c>
      <c r="D81" s="5" t="n">
        <v>0</v>
      </c>
    </row>
    <row r="82" spans="1:4">
      <c r="A82" s="4" t="s">
        <v>382</v>
      </c>
    </row>
    <row r="83" spans="1:4">
      <c r="A83" s="3" t="s">
        <v>338</v>
      </c>
    </row>
    <row r="84" spans="1:4">
      <c r="A84" s="4" t="s">
        <v>357</v>
      </c>
      <c r="C84" s="5" t="n">
        <v>0</v>
      </c>
      <c r="D84" s="5" t="n">
        <v>0</v>
      </c>
    </row>
    <row r="85" spans="1:4">
      <c r="A85" s="4" t="s">
        <v>383</v>
      </c>
    </row>
    <row r="86" spans="1:4">
      <c r="A86" s="3" t="s">
        <v>338</v>
      </c>
    </row>
    <row r="87" spans="1:4">
      <c r="A87" s="4" t="s">
        <v>357</v>
      </c>
      <c r="C87" s="5" t="n">
        <v>0</v>
      </c>
      <c r="D87" s="5" t="n">
        <v>0</v>
      </c>
    </row>
    <row r="88" spans="1:4">
      <c r="A88" s="4" t="s">
        <v>384</v>
      </c>
    </row>
    <row r="89" spans="1:4">
      <c r="A89" s="3" t="s">
        <v>338</v>
      </c>
    </row>
    <row r="90" spans="1:4">
      <c r="A90" s="4" t="s">
        <v>357</v>
      </c>
      <c r="C90" s="5" t="n">
        <v>0</v>
      </c>
      <c r="D90" s="5" t="n">
        <v>0</v>
      </c>
    </row>
    <row r="91" spans="1:4">
      <c r="A91" s="4" t="s">
        <v>385</v>
      </c>
    </row>
    <row r="92" spans="1:4">
      <c r="A92" s="3" t="s">
        <v>338</v>
      </c>
    </row>
    <row r="93" spans="1:4">
      <c r="A93" s="4" t="s">
        <v>357</v>
      </c>
      <c r="C93" s="5" t="n">
        <v>0</v>
      </c>
      <c r="D93" s="5" t="n">
        <v>0</v>
      </c>
    </row>
    <row r="94" spans="1:4">
      <c r="A94" s="4" t="s">
        <v>386</v>
      </c>
    </row>
    <row r="95" spans="1:4">
      <c r="A95" s="3" t="s">
        <v>338</v>
      </c>
    </row>
    <row r="96" spans="1:4">
      <c r="A96" s="4" t="s">
        <v>357</v>
      </c>
      <c r="C96" s="5" t="n">
        <v>0</v>
      </c>
      <c r="D96" s="5" t="n">
        <v>0</v>
      </c>
    </row>
    <row r="97" spans="1:4">
      <c r="A97" s="4" t="s">
        <v>387</v>
      </c>
    </row>
    <row r="98" spans="1:4">
      <c r="A98" s="3" t="s">
        <v>338</v>
      </c>
    </row>
    <row r="99" spans="1:4">
      <c r="A99" s="4" t="s">
        <v>357</v>
      </c>
      <c r="C99" s="5" t="n">
        <v>0</v>
      </c>
      <c r="D99" s="5" t="n">
        <v>0</v>
      </c>
    </row>
    <row r="100" spans="1:4">
      <c r="A100" s="4" t="s">
        <v>388</v>
      </c>
    </row>
    <row r="101" spans="1:4">
      <c r="A101" s="3" t="s">
        <v>338</v>
      </c>
    </row>
    <row r="102" spans="1:4">
      <c r="A102" s="4" t="s">
        <v>357</v>
      </c>
      <c r="C102" s="5" t="n">
        <v>0</v>
      </c>
      <c r="D102" s="5" t="n">
        <v>0</v>
      </c>
    </row>
    <row r="103" spans="1:4">
      <c r="A103" s="4" t="s">
        <v>389</v>
      </c>
    </row>
    <row r="104" spans="1:4">
      <c r="A104" s="3" t="s">
        <v>338</v>
      </c>
    </row>
    <row r="105" spans="1:4">
      <c r="A105" s="4" t="s">
        <v>357</v>
      </c>
      <c r="C105" s="5" t="n">
        <v>0</v>
      </c>
      <c r="D105" s="5" t="n">
        <v>0</v>
      </c>
    </row>
    <row r="106" spans="1:4">
      <c r="A106" s="4" t="s">
        <v>390</v>
      </c>
    </row>
    <row r="107" spans="1:4">
      <c r="A107" s="3" t="s">
        <v>338</v>
      </c>
    </row>
    <row r="108" spans="1:4">
      <c r="A108" s="4" t="s">
        <v>357</v>
      </c>
      <c r="C108" s="5" t="n">
        <v>0</v>
      </c>
      <c r="D108" s="5" t="n">
        <v>0</v>
      </c>
    </row>
    <row r="109" spans="1:4">
      <c r="A109" s="4" t="s">
        <v>391</v>
      </c>
    </row>
    <row r="110" spans="1:4">
      <c r="A110" s="3" t="s">
        <v>338</v>
      </c>
    </row>
    <row r="111" spans="1:4">
      <c r="A111" s="4" t="s">
        <v>357</v>
      </c>
      <c r="C111" s="5" t="n">
        <v>0</v>
      </c>
      <c r="D111" s="5" t="n">
        <v>12000</v>
      </c>
    </row>
    <row r="112" spans="1:4">
      <c r="A112" s="4" t="s">
        <v>392</v>
      </c>
    </row>
    <row r="113" spans="1:4">
      <c r="A113" s="3" t="s">
        <v>338</v>
      </c>
    </row>
    <row r="114" spans="1:4">
      <c r="A114" s="4" t="s">
        <v>357</v>
      </c>
      <c r="C114" s="5" t="n">
        <v>0</v>
      </c>
      <c r="D114" s="5" t="n">
        <v>0</v>
      </c>
    </row>
    <row r="115" spans="1:4">
      <c r="A115" s="4" t="s">
        <v>393</v>
      </c>
    </row>
    <row r="116" spans="1:4">
      <c r="A116" s="3" t="s">
        <v>338</v>
      </c>
    </row>
    <row r="117" spans="1:4">
      <c r="A117" s="4" t="s">
        <v>357</v>
      </c>
      <c r="C117" s="5" t="n">
        <v>0</v>
      </c>
      <c r="D117" s="5" t="n">
        <v>12000</v>
      </c>
    </row>
    <row r="118" spans="1:4">
      <c r="A118" s="4" t="s">
        <v>394</v>
      </c>
    </row>
    <row r="119" spans="1:4">
      <c r="A119" s="3" t="s">
        <v>338</v>
      </c>
    </row>
    <row r="120" spans="1:4">
      <c r="A120" s="4" t="s">
        <v>357</v>
      </c>
      <c r="C120" s="5" t="n">
        <v>0</v>
      </c>
      <c r="D120" s="5" t="n">
        <v>0</v>
      </c>
    </row>
    <row r="121" spans="1:4">
      <c r="A121" s="4" t="s">
        <v>395</v>
      </c>
    </row>
    <row r="122" spans="1:4">
      <c r="A122" s="3" t="s">
        <v>338</v>
      </c>
    </row>
    <row r="123" spans="1:4">
      <c r="A123" s="4" t="s">
        <v>357</v>
      </c>
      <c r="C123" s="5" t="n">
        <v>0</v>
      </c>
      <c r="D123" s="5" t="n">
        <v>0</v>
      </c>
    </row>
    <row r="124" spans="1:4">
      <c r="A124" s="4" t="s">
        <v>396</v>
      </c>
    </row>
    <row r="125" spans="1:4">
      <c r="A125" s="3" t="s">
        <v>338</v>
      </c>
    </row>
    <row r="126" spans="1:4">
      <c r="A126" s="4" t="s">
        <v>357</v>
      </c>
      <c r="C126" s="5" t="n">
        <v>0</v>
      </c>
      <c r="D126" s="5" t="n">
        <v>0</v>
      </c>
    </row>
    <row r="127" spans="1:4">
      <c r="A127" s="4" t="s">
        <v>397</v>
      </c>
    </row>
    <row r="128" spans="1:4">
      <c r="A128" s="3" t="s">
        <v>338</v>
      </c>
    </row>
    <row r="129" spans="1:4">
      <c r="A129" s="4" t="s">
        <v>357</v>
      </c>
      <c r="C129" s="5" t="n">
        <v>0</v>
      </c>
      <c r="D129" s="5" t="n">
        <v>0</v>
      </c>
    </row>
    <row r="130" spans="1:4">
      <c r="A130" s="4" t="s">
        <v>398</v>
      </c>
    </row>
    <row r="131" spans="1:4">
      <c r="A131" s="3" t="s">
        <v>338</v>
      </c>
    </row>
    <row r="132" spans="1:4">
      <c r="A132" s="4" t="s">
        <v>357</v>
      </c>
      <c r="C132" s="5" t="n">
        <v>0</v>
      </c>
      <c r="D132" s="5" t="n">
        <v>0</v>
      </c>
    </row>
    <row r="133" spans="1:4">
      <c r="A133" s="4" t="s">
        <v>399</v>
      </c>
    </row>
    <row r="134" spans="1:4">
      <c r="A134" s="3" t="s">
        <v>338</v>
      </c>
    </row>
    <row r="135" spans="1:4">
      <c r="A135" s="4" t="s">
        <v>357</v>
      </c>
      <c r="C135" s="5" t="n">
        <v>0</v>
      </c>
      <c r="D135" s="5" t="n">
        <v>0</v>
      </c>
    </row>
    <row r="136" spans="1:4">
      <c r="A136" s="4" t="s">
        <v>400</v>
      </c>
    </row>
    <row r="137" spans="1:4">
      <c r="A137" s="3" t="s">
        <v>338</v>
      </c>
    </row>
    <row r="138" spans="1:4">
      <c r="A138" s="4" t="s">
        <v>357</v>
      </c>
      <c r="C138" s="5" t="n">
        <v>0</v>
      </c>
      <c r="D138" s="5" t="n">
        <v>0</v>
      </c>
    </row>
    <row r="139" spans="1:4">
      <c r="A139" s="4" t="s">
        <v>401</v>
      </c>
    </row>
    <row r="140" spans="1:4">
      <c r="A140" s="3" t="s">
        <v>338</v>
      </c>
    </row>
    <row r="141" spans="1:4">
      <c r="A141" s="4" t="s">
        <v>357</v>
      </c>
      <c r="C141" s="5" t="n">
        <v>0</v>
      </c>
      <c r="D141" s="5" t="n">
        <v>0</v>
      </c>
    </row>
    <row r="142" spans="1:4">
      <c r="A142" s="4" t="s">
        <v>402</v>
      </c>
    </row>
    <row r="143" spans="1:4">
      <c r="A143" s="3" t="s">
        <v>338</v>
      </c>
    </row>
    <row r="144" spans="1:4">
      <c r="A144" s="4" t="s">
        <v>357</v>
      </c>
      <c r="C144" s="5" t="n">
        <v>0</v>
      </c>
      <c r="D144" s="5" t="n">
        <v>0</v>
      </c>
    </row>
    <row r="145" spans="1:4">
      <c r="A145" s="4" t="s">
        <v>403</v>
      </c>
    </row>
    <row r="146" spans="1:4">
      <c r="A146" s="3" t="s">
        <v>338</v>
      </c>
    </row>
    <row r="147" spans="1:4">
      <c r="A147" s="4" t="s">
        <v>357</v>
      </c>
      <c r="C147" s="5" t="n">
        <v>0</v>
      </c>
      <c r="D147" s="5" t="n">
        <v>0</v>
      </c>
    </row>
    <row r="148" spans="1:4">
      <c r="A148" s="4" t="s">
        <v>404</v>
      </c>
    </row>
    <row r="149" spans="1:4">
      <c r="A149" s="3" t="s">
        <v>338</v>
      </c>
    </row>
    <row r="150" spans="1:4">
      <c r="A150" s="4" t="s">
        <v>357</v>
      </c>
      <c r="C150" s="5" t="n">
        <v>0</v>
      </c>
      <c r="D150" s="5" t="n">
        <v>0</v>
      </c>
    </row>
    <row r="151" spans="1:4">
      <c r="A151" s="4" t="s">
        <v>405</v>
      </c>
    </row>
    <row r="152" spans="1:4">
      <c r="A152" s="3" t="s">
        <v>338</v>
      </c>
    </row>
    <row r="153" spans="1:4">
      <c r="A153" s="4" t="s">
        <v>357</v>
      </c>
      <c r="C153" s="5" t="n">
        <v>0</v>
      </c>
      <c r="D153" s="5" t="n">
        <v>0</v>
      </c>
    </row>
    <row r="154" spans="1:4">
      <c r="A154" s="4" t="s">
        <v>406</v>
      </c>
    </row>
    <row r="155" spans="1:4">
      <c r="A155" s="3" t="s">
        <v>338</v>
      </c>
    </row>
    <row r="156" spans="1:4">
      <c r="A156" s="4" t="s">
        <v>357</v>
      </c>
      <c r="C156" s="5" t="n">
        <v>0</v>
      </c>
      <c r="D156" s="5" t="n">
        <v>0</v>
      </c>
    </row>
    <row r="157" spans="1:4">
      <c r="A157" s="4" t="s">
        <v>407</v>
      </c>
    </row>
    <row r="158" spans="1:4">
      <c r="A158" s="3" t="s">
        <v>338</v>
      </c>
    </row>
    <row r="159" spans="1:4">
      <c r="A159" s="4" t="s">
        <v>357</v>
      </c>
      <c r="C159" s="5" t="n">
        <v>27000</v>
      </c>
      <c r="D159" s="5" t="n">
        <v>27000</v>
      </c>
    </row>
    <row r="160" spans="1:4">
      <c r="A160" s="4" t="s">
        <v>408</v>
      </c>
    </row>
    <row r="161" spans="1:4">
      <c r="A161" s="3" t="s">
        <v>338</v>
      </c>
    </row>
    <row r="162" spans="1:4">
      <c r="A162" s="4" t="s">
        <v>357</v>
      </c>
      <c r="C162" s="5" t="n">
        <v>0</v>
      </c>
      <c r="D162" s="5" t="n">
        <v>0</v>
      </c>
    </row>
    <row r="163" spans="1:4">
      <c r="A163" s="4" t="s">
        <v>409</v>
      </c>
    </row>
    <row r="164" spans="1:4">
      <c r="A164" s="3" t="s">
        <v>338</v>
      </c>
    </row>
    <row r="165" spans="1:4">
      <c r="A165" s="4" t="s">
        <v>357</v>
      </c>
      <c r="C165" s="5" t="n">
        <v>27000</v>
      </c>
      <c r="D165" s="5" t="n">
        <v>27000</v>
      </c>
    </row>
    <row r="166" spans="1:4">
      <c r="A166" s="4" t="s">
        <v>410</v>
      </c>
    </row>
    <row r="167" spans="1:4">
      <c r="A167" s="3" t="s">
        <v>338</v>
      </c>
    </row>
    <row r="168" spans="1:4">
      <c r="A168" s="4" t="s">
        <v>357</v>
      </c>
      <c r="C168" s="6" t="n">
        <v>0</v>
      </c>
      <c r="D168" s="6" t="n">
        <v>0</v>
      </c>
    </row>
    <row r="169" spans="1:4"/>
    <row r="170" spans="1:4">
      <c r="A170" s="4" t="s">
        <v>113</v>
      </c>
      <c r="B170" s="4" t="s">
        <v>411</v>
      </c>
    </row>
  </sheetData>
  <mergeCells count="3">
    <mergeCell ref="A1:B1"/>
    <mergeCell ref="A169:C169"/>
    <mergeCell ref="B170:C1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337</v>
      </c>
    </row>
    <row r="2" spans="1:3">
      <c r="B2" s="2" t="s">
        <v>2</v>
      </c>
      <c r="C2" s="2" t="s">
        <v>29</v>
      </c>
    </row>
    <row r="3" spans="1:3">
      <c r="A3" s="3" t="s">
        <v>413</v>
      </c>
    </row>
    <row r="4" spans="1:3">
      <c r="A4" s="4" t="s">
        <v>414</v>
      </c>
      <c r="B4" s="6" t="n">
        <v>566930</v>
      </c>
      <c r="C4" s="6" t="n">
        <v>569942</v>
      </c>
    </row>
    <row r="5" spans="1:3">
      <c r="A5" s="4" t="s">
        <v>415</v>
      </c>
      <c r="B5" s="5" t="n">
        <v>3554</v>
      </c>
      <c r="C5" s="5" t="n">
        <v>1616</v>
      </c>
    </row>
    <row r="6" spans="1:3">
      <c r="A6" s="4" t="s">
        <v>416</v>
      </c>
      <c r="B6" s="5" t="n">
        <v>-6856</v>
      </c>
      <c r="C6" s="5" t="n">
        <v>-11079</v>
      </c>
    </row>
    <row r="7" spans="1:3">
      <c r="A7" s="4" t="s">
        <v>417</v>
      </c>
      <c r="B7" s="5" t="n">
        <v>563628</v>
      </c>
      <c r="C7" s="5" t="n">
        <v>560479</v>
      </c>
    </row>
    <row r="8" spans="1:3">
      <c r="A8" s="4" t="s">
        <v>418</v>
      </c>
    </row>
    <row r="9" spans="1:3">
      <c r="A9" s="3" t="s">
        <v>413</v>
      </c>
    </row>
    <row r="10" spans="1:3">
      <c r="A10" s="4" t="s">
        <v>414</v>
      </c>
      <c r="B10" s="5" t="n">
        <v>15623</v>
      </c>
      <c r="C10" s="5" t="n">
        <v>15553</v>
      </c>
    </row>
    <row r="11" spans="1:3">
      <c r="A11" s="4" t="s">
        <v>415</v>
      </c>
      <c r="B11" s="5" t="n">
        <v>44</v>
      </c>
      <c r="C11" s="5" t="n">
        <v>12</v>
      </c>
    </row>
    <row r="12" spans="1:3">
      <c r="A12" s="4" t="s">
        <v>416</v>
      </c>
      <c r="B12" s="5" t="n">
        <v>-220</v>
      </c>
      <c r="C12" s="5" t="n">
        <v>-353</v>
      </c>
    </row>
    <row r="13" spans="1:3">
      <c r="A13" s="4" t="s">
        <v>417</v>
      </c>
      <c r="B13" s="5" t="n">
        <v>15447</v>
      </c>
      <c r="C13" s="5" t="n">
        <v>15212</v>
      </c>
    </row>
    <row r="14" spans="1:3">
      <c r="A14" s="4" t="s">
        <v>419</v>
      </c>
    </row>
    <row r="15" spans="1:3">
      <c r="A15" s="3" t="s">
        <v>413</v>
      </c>
    </row>
    <row r="16" spans="1:3">
      <c r="A16" s="4" t="s">
        <v>414</v>
      </c>
      <c r="B16" s="5" t="n">
        <v>407824</v>
      </c>
      <c r="C16" s="5" t="n">
        <v>414208</v>
      </c>
    </row>
    <row r="17" spans="1:3">
      <c r="A17" s="4" t="s">
        <v>415</v>
      </c>
      <c r="B17" s="5" t="n">
        <v>994</v>
      </c>
      <c r="C17" s="5" t="n">
        <v>398</v>
      </c>
    </row>
    <row r="18" spans="1:3">
      <c r="A18" s="4" t="s">
        <v>416</v>
      </c>
      <c r="B18" s="5" t="n">
        <v>-6349</v>
      </c>
      <c r="C18" s="5" t="n">
        <v>-9873</v>
      </c>
    </row>
    <row r="19" spans="1:3">
      <c r="A19" s="4" t="s">
        <v>417</v>
      </c>
      <c r="B19" s="5" t="n">
        <v>402469</v>
      </c>
      <c r="C19" s="5" t="n">
        <v>404733</v>
      </c>
    </row>
    <row r="20" spans="1:3">
      <c r="A20" s="4" t="s">
        <v>420</v>
      </c>
    </row>
    <row r="21" spans="1:3">
      <c r="A21" s="3" t="s">
        <v>413</v>
      </c>
    </row>
    <row r="22" spans="1:3">
      <c r="A22" s="4" t="s">
        <v>414</v>
      </c>
      <c r="B22" s="5" t="n">
        <v>143483</v>
      </c>
      <c r="C22" s="5" t="n">
        <v>140181</v>
      </c>
    </row>
    <row r="23" spans="1:3">
      <c r="A23" s="4" t="s">
        <v>415</v>
      </c>
      <c r="B23" s="5" t="n">
        <v>2516</v>
      </c>
      <c r="C23" s="5" t="n">
        <v>1206</v>
      </c>
    </row>
    <row r="24" spans="1:3">
      <c r="A24" s="4" t="s">
        <v>416</v>
      </c>
      <c r="B24" s="5" t="n">
        <v>-287</v>
      </c>
      <c r="C24" s="5" t="n">
        <v>-853</v>
      </c>
    </row>
    <row r="25" spans="1:3">
      <c r="A25" s="4" t="s">
        <v>417</v>
      </c>
      <c r="B25" s="6" t="n">
        <v>145712</v>
      </c>
      <c r="C25" s="6" t="n">
        <v>1405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1</v>
      </c>
      <c r="B1" s="2" t="s">
        <v>1</v>
      </c>
    </row>
    <row r="2" spans="1:3">
      <c r="B2" s="2" t="s">
        <v>422</v>
      </c>
      <c r="C2" s="2" t="s">
        <v>423</v>
      </c>
    </row>
    <row r="3" spans="1:3">
      <c r="A3" s="4" t="s">
        <v>424</v>
      </c>
      <c r="B3" s="5" t="n">
        <v>415</v>
      </c>
      <c r="C3" s="5" t="n">
        <v>552</v>
      </c>
    </row>
    <row r="4" spans="1:3">
      <c r="A4" s="4" t="s">
        <v>34</v>
      </c>
      <c r="B4" s="6" t="n">
        <v>563628000</v>
      </c>
      <c r="C4" s="6" t="n">
        <v>560479000</v>
      </c>
    </row>
    <row r="5" spans="1:3">
      <c r="A5" s="4" t="s">
        <v>425</v>
      </c>
      <c r="B5" s="5" t="n">
        <v>566930000</v>
      </c>
      <c r="C5" s="5" t="n">
        <v>569942000</v>
      </c>
    </row>
    <row r="6" spans="1:3">
      <c r="A6" s="4" t="s">
        <v>426</v>
      </c>
    </row>
    <row r="7" spans="1:3">
      <c r="A7" s="4" t="s">
        <v>427</v>
      </c>
      <c r="B7" s="5" t="n">
        <v>5500000</v>
      </c>
    </row>
    <row r="8" spans="1:3">
      <c r="A8" s="4" t="s">
        <v>428</v>
      </c>
      <c r="B8" s="5" t="n">
        <v>1900000</v>
      </c>
    </row>
    <row r="9" spans="1:3">
      <c r="A9" s="4" t="s">
        <v>429</v>
      </c>
      <c r="B9" s="5" t="n">
        <v>133000</v>
      </c>
    </row>
    <row r="10" spans="1:3">
      <c r="A10" s="4" t="s">
        <v>430</v>
      </c>
      <c r="B10" s="5" t="n">
        <v>450000</v>
      </c>
    </row>
    <row r="11" spans="1:3">
      <c r="A11" s="4" t="s">
        <v>431</v>
      </c>
    </row>
    <row r="12" spans="1:3">
      <c r="A12" s="4" t="s">
        <v>34</v>
      </c>
      <c r="B12" s="5" t="n">
        <v>145712000</v>
      </c>
      <c r="C12" s="5" t="n">
        <v>140534000</v>
      </c>
    </row>
    <row r="13" spans="1:3">
      <c r="A13" s="4" t="s">
        <v>425</v>
      </c>
      <c r="B13" s="5" t="n">
        <v>143483000</v>
      </c>
      <c r="C13" s="6" t="n">
        <v>140181000</v>
      </c>
    </row>
    <row r="14" spans="1:3">
      <c r="A14" s="4" t="s">
        <v>431</v>
      </c>
    </row>
    <row r="15" spans="1:3">
      <c r="A15" s="4" t="s">
        <v>425</v>
      </c>
      <c r="B15" s="6" t="n">
        <v>257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413</v>
      </c>
    </row>
    <row r="3" spans="1:3">
      <c r="A3" s="4" t="s">
        <v>433</v>
      </c>
      <c r="B3" s="6" t="n">
        <v>-102</v>
      </c>
      <c r="C3" s="6" t="n">
        <v>-1020</v>
      </c>
    </row>
    <row r="4" spans="1:3">
      <c r="A4" s="4" t="s">
        <v>434</v>
      </c>
      <c r="B4" s="5" t="n">
        <v>21311</v>
      </c>
      <c r="C4" s="5" t="n">
        <v>106365</v>
      </c>
    </row>
    <row r="5" spans="1:3">
      <c r="A5" s="4" t="s">
        <v>435</v>
      </c>
      <c r="B5" s="5" t="n">
        <v>-6754</v>
      </c>
      <c r="C5" s="5" t="n">
        <v>-10059</v>
      </c>
    </row>
    <row r="6" spans="1:3">
      <c r="A6" s="4" t="s">
        <v>436</v>
      </c>
      <c r="B6" s="5" t="n">
        <v>317477</v>
      </c>
      <c r="C6" s="5" t="n">
        <v>306207</v>
      </c>
    </row>
    <row r="7" spans="1:3">
      <c r="A7" s="4" t="s">
        <v>437</v>
      </c>
    </row>
    <row r="8" spans="1:3">
      <c r="A8" s="3" t="s">
        <v>413</v>
      </c>
    </row>
    <row r="9" spans="1:3">
      <c r="A9" s="4" t="s">
        <v>433</v>
      </c>
      <c r="B9" s="5" t="n">
        <v>-9</v>
      </c>
      <c r="C9" s="5" t="n">
        <v>-54</v>
      </c>
    </row>
    <row r="10" spans="1:3">
      <c r="A10" s="4" t="s">
        <v>434</v>
      </c>
      <c r="B10" s="5" t="n">
        <v>470</v>
      </c>
      <c r="C10" s="5" t="n">
        <v>2815</v>
      </c>
    </row>
    <row r="11" spans="1:3">
      <c r="A11" s="4" t="s">
        <v>435</v>
      </c>
      <c r="B11" s="5" t="n">
        <v>-211</v>
      </c>
      <c r="C11" s="5" t="n">
        <v>-299</v>
      </c>
    </row>
    <row r="12" spans="1:3">
      <c r="A12" s="4" t="s">
        <v>436</v>
      </c>
      <c r="B12" s="5" t="n">
        <v>11004</v>
      </c>
      <c r="C12" s="5" t="n">
        <v>10764</v>
      </c>
    </row>
    <row r="13" spans="1:3">
      <c r="A13" s="4" t="s">
        <v>419</v>
      </c>
    </row>
    <row r="14" spans="1:3">
      <c r="A14" s="3" t="s">
        <v>413</v>
      </c>
    </row>
    <row r="15" spans="1:3">
      <c r="A15" s="4" t="s">
        <v>433</v>
      </c>
      <c r="B15" s="5" t="n">
        <v>-91</v>
      </c>
      <c r="C15" s="5" t="n">
        <v>-717</v>
      </c>
    </row>
    <row r="16" spans="1:3">
      <c r="A16" s="4" t="s">
        <v>434</v>
      </c>
      <c r="B16" s="5" t="n">
        <v>20340</v>
      </c>
      <c r="C16" s="5" t="n">
        <v>69686</v>
      </c>
    </row>
    <row r="17" spans="1:3">
      <c r="A17" s="4" t="s">
        <v>435</v>
      </c>
      <c r="B17" s="5" t="n">
        <v>-6258</v>
      </c>
      <c r="C17" s="5" t="n">
        <v>-9156</v>
      </c>
    </row>
    <row r="18" spans="1:3">
      <c r="A18" s="4" t="s">
        <v>436</v>
      </c>
      <c r="B18" s="5" t="n">
        <v>286791</v>
      </c>
      <c r="C18" s="5" t="n">
        <v>273230</v>
      </c>
    </row>
    <row r="19" spans="1:3">
      <c r="A19" s="4" t="s">
        <v>420</v>
      </c>
    </row>
    <row r="20" spans="1:3">
      <c r="A20" s="3" t="s">
        <v>413</v>
      </c>
    </row>
    <row r="21" spans="1:3">
      <c r="A21" s="4" t="s">
        <v>433</v>
      </c>
      <c r="B21" s="5" t="n">
        <v>-2</v>
      </c>
      <c r="C21" s="5" t="n">
        <v>-249</v>
      </c>
    </row>
    <row r="22" spans="1:3">
      <c r="A22" s="4" t="s">
        <v>434</v>
      </c>
      <c r="B22" s="5" t="n">
        <v>501</v>
      </c>
      <c r="C22" s="5" t="n">
        <v>33864</v>
      </c>
    </row>
    <row r="23" spans="1:3">
      <c r="A23" s="4" t="s">
        <v>435</v>
      </c>
      <c r="B23" s="5" t="n">
        <v>-285</v>
      </c>
      <c r="C23" s="5" t="n">
        <v>-604</v>
      </c>
    </row>
    <row r="24" spans="1:3">
      <c r="A24" s="4" t="s">
        <v>436</v>
      </c>
      <c r="B24" s="6" t="n">
        <v>19682</v>
      </c>
      <c r="C24" s="6" t="n">
        <v>222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8</v>
      </c>
      <c r="C1" s="2" t="s">
        <v>1</v>
      </c>
    </row>
    <row r="2" spans="1:4">
      <c r="C2" s="2" t="s">
        <v>2</v>
      </c>
      <c r="D2" s="2" t="s">
        <v>72</v>
      </c>
    </row>
    <row r="3" spans="1:4">
      <c r="A3" s="3" t="s">
        <v>439</v>
      </c>
    </row>
    <row r="4" spans="1:4">
      <c r="A4" s="4" t="s">
        <v>440</v>
      </c>
      <c r="C4" s="6" t="n">
        <v>16648</v>
      </c>
      <c r="D4" s="6" t="n">
        <v>200</v>
      </c>
    </row>
    <row r="5" spans="1:4">
      <c r="A5" s="4" t="s">
        <v>441</v>
      </c>
      <c r="C5" s="5" t="n">
        <v>94</v>
      </c>
      <c r="D5" s="5" t="n">
        <v>0</v>
      </c>
    </row>
    <row r="6" spans="1:4">
      <c r="A6" s="4" t="s">
        <v>442</v>
      </c>
      <c r="C6" s="5" t="n">
        <v>-88</v>
      </c>
      <c r="D6" s="5" t="n">
        <v>0</v>
      </c>
    </row>
    <row r="7" spans="1:4">
      <c r="A7" s="4" t="s">
        <v>443</v>
      </c>
      <c r="B7" s="4" t="s">
        <v>113</v>
      </c>
      <c r="C7" s="6" t="n">
        <v>6</v>
      </c>
      <c r="D7" s="6" t="n">
        <v>0</v>
      </c>
    </row>
    <row r="8" spans="1:4"/>
    <row r="9" spans="1:4">
      <c r="A9" s="4" t="s">
        <v>113</v>
      </c>
      <c r="B9" s="4" t="s">
        <v>444</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46</v>
      </c>
    </row>
    <row r="3" spans="1:3">
      <c r="A3" s="4" t="s">
        <v>447</v>
      </c>
      <c r="B3" s="6" t="n">
        <v>7057</v>
      </c>
      <c r="C3" s="6" t="n">
        <v>7726</v>
      </c>
    </row>
    <row r="4" spans="1:3">
      <c r="A4" s="4" t="s">
        <v>448</v>
      </c>
      <c r="B4" s="5" t="n">
        <v>183343</v>
      </c>
      <c r="C4" s="5" t="n">
        <v>199840</v>
      </c>
    </row>
    <row r="5" spans="1:3">
      <c r="A5" s="4" t="s">
        <v>449</v>
      </c>
      <c r="B5" s="5" t="n">
        <v>56211</v>
      </c>
      <c r="C5" s="5" t="n">
        <v>47802</v>
      </c>
    </row>
    <row r="6" spans="1:3">
      <c r="A6" s="4" t="s">
        <v>450</v>
      </c>
      <c r="B6" s="5" t="n">
        <v>87011</v>
      </c>
      <c r="C6" s="5" t="n">
        <v>83606</v>
      </c>
    </row>
    <row r="7" spans="1:3">
      <c r="A7" s="4" t="s">
        <v>451</v>
      </c>
      <c r="B7" s="5" t="n">
        <v>566930</v>
      </c>
      <c r="C7" s="5" t="n">
        <v>569942</v>
      </c>
    </row>
    <row r="8" spans="1:3">
      <c r="A8" s="4" t="s">
        <v>452</v>
      </c>
      <c r="B8" s="5" t="n">
        <v>7103</v>
      </c>
      <c r="C8" s="5" t="n">
        <v>7789</v>
      </c>
    </row>
    <row r="9" spans="1:3">
      <c r="A9" s="4" t="s">
        <v>453</v>
      </c>
      <c r="B9" s="5" t="n">
        <v>180783</v>
      </c>
      <c r="C9" s="5" t="n">
        <v>195519</v>
      </c>
    </row>
    <row r="10" spans="1:3">
      <c r="A10" s="4" t="s">
        <v>454</v>
      </c>
      <c r="B10" s="5" t="n">
        <v>56502</v>
      </c>
      <c r="C10" s="5" t="n">
        <v>47661</v>
      </c>
    </row>
    <row r="11" spans="1:3">
      <c r="A11" s="4" t="s">
        <v>455</v>
      </c>
      <c r="B11" s="5" t="n">
        <v>88317</v>
      </c>
      <c r="C11" s="5" t="n">
        <v>83444</v>
      </c>
    </row>
    <row r="12" spans="1:3">
      <c r="A12" s="4" t="s">
        <v>456</v>
      </c>
      <c r="B12" s="5" t="n">
        <v>563628</v>
      </c>
      <c r="C12" s="5" t="n">
        <v>560479</v>
      </c>
    </row>
    <row r="13" spans="1:3">
      <c r="A13" s="4" t="s">
        <v>457</v>
      </c>
    </row>
    <row r="14" spans="1:3">
      <c r="A14" s="3" t="s">
        <v>446</v>
      </c>
    </row>
    <row r="15" spans="1:3">
      <c r="A15" s="4" t="s">
        <v>458</v>
      </c>
      <c r="B15" s="5" t="n">
        <v>233308</v>
      </c>
      <c r="C15" s="5" t="n">
        <v>230968</v>
      </c>
    </row>
    <row r="16" spans="1:3">
      <c r="A16" s="4" t="s">
        <v>459</v>
      </c>
      <c r="B16" s="6" t="n">
        <v>230923</v>
      </c>
      <c r="C16" s="6" t="n">
        <v>2260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9</v>
      </c>
    </row>
    <row r="2" spans="1:3">
      <c r="A2" s="3" t="s">
        <v>461</v>
      </c>
    </row>
    <row r="3" spans="1:3">
      <c r="A3" s="4" t="s">
        <v>414</v>
      </c>
      <c r="B3" s="6" t="n">
        <v>566930</v>
      </c>
      <c r="C3" s="6" t="n">
        <v>569942</v>
      </c>
    </row>
    <row r="4" spans="1:3">
      <c r="A4" s="4" t="s">
        <v>462</v>
      </c>
      <c r="B4" s="5" t="n">
        <v>563628</v>
      </c>
      <c r="C4" s="5" t="n">
        <v>560479</v>
      </c>
    </row>
    <row r="5" spans="1:3">
      <c r="A5" s="4" t="s">
        <v>431</v>
      </c>
    </row>
    <row r="6" spans="1:3">
      <c r="A6" s="3" t="s">
        <v>461</v>
      </c>
    </row>
    <row r="7" spans="1:3">
      <c r="A7" s="4" t="s">
        <v>414</v>
      </c>
      <c r="B7" s="5" t="n">
        <v>143483</v>
      </c>
      <c r="C7" s="5" t="n">
        <v>140181</v>
      </c>
    </row>
    <row r="8" spans="1:3">
      <c r="A8" s="4" t="s">
        <v>462</v>
      </c>
      <c r="B8" s="5" t="n">
        <v>145712</v>
      </c>
      <c r="C8" s="5" t="n">
        <v>140534</v>
      </c>
    </row>
    <row r="9" spans="1:3">
      <c r="A9" s="4" t="s">
        <v>463</v>
      </c>
    </row>
    <row r="10" spans="1:3">
      <c r="A10" s="3" t="s">
        <v>461</v>
      </c>
    </row>
    <row r="11" spans="1:3">
      <c r="A11" s="4" t="s">
        <v>414</v>
      </c>
      <c r="B11" s="5" t="n">
        <v>120006</v>
      </c>
      <c r="C11" s="5" t="n">
        <v>116291</v>
      </c>
    </row>
    <row r="12" spans="1:3">
      <c r="A12" s="4" t="s">
        <v>462</v>
      </c>
      <c r="B12" s="5" t="n">
        <v>121961</v>
      </c>
      <c r="C12" s="5" t="n">
        <v>116633</v>
      </c>
    </row>
    <row r="13" spans="1:3">
      <c r="A13" s="4" t="s">
        <v>464</v>
      </c>
    </row>
    <row r="14" spans="1:3">
      <c r="A14" s="3" t="s">
        <v>461</v>
      </c>
    </row>
    <row r="15" spans="1:3">
      <c r="A15" s="4" t="s">
        <v>414</v>
      </c>
      <c r="B15" s="5" t="n">
        <v>38428</v>
      </c>
      <c r="C15" s="5" t="n">
        <v>36331</v>
      </c>
    </row>
    <row r="16" spans="1:3">
      <c r="A16" s="4" t="s">
        <v>462</v>
      </c>
      <c r="B16" s="5" t="n">
        <v>38882</v>
      </c>
      <c r="C16" s="5" t="n">
        <v>36199</v>
      </c>
    </row>
    <row r="17" spans="1:3">
      <c r="A17" s="4" t="s">
        <v>465</v>
      </c>
    </row>
    <row r="18" spans="1:3">
      <c r="A18" s="3" t="s">
        <v>461</v>
      </c>
    </row>
    <row r="19" spans="1:3">
      <c r="A19" s="4" t="s">
        <v>414</v>
      </c>
      <c r="B19" s="5" t="n">
        <v>26741</v>
      </c>
      <c r="C19" s="5" t="n">
        <v>26928</v>
      </c>
    </row>
    <row r="20" spans="1:3">
      <c r="A20" s="4" t="s">
        <v>462</v>
      </c>
      <c r="B20" s="5" t="n">
        <v>27465</v>
      </c>
      <c r="C20" s="5" t="n">
        <v>27357</v>
      </c>
    </row>
    <row r="21" spans="1:3">
      <c r="A21" s="4" t="s">
        <v>466</v>
      </c>
    </row>
    <row r="22" spans="1:3">
      <c r="A22" s="3" t="s">
        <v>461</v>
      </c>
    </row>
    <row r="23" spans="1:3">
      <c r="A23" s="4" t="s">
        <v>414</v>
      </c>
      <c r="B23" s="5" t="n">
        <v>16003</v>
      </c>
      <c r="C23" s="5" t="n">
        <v>16036</v>
      </c>
    </row>
    <row r="24" spans="1:3">
      <c r="A24" s="4" t="s">
        <v>462</v>
      </c>
      <c r="B24" s="5" t="n">
        <v>16306</v>
      </c>
      <c r="C24" s="5" t="n">
        <v>16062</v>
      </c>
    </row>
    <row r="25" spans="1:3">
      <c r="A25" s="4" t="s">
        <v>467</v>
      </c>
    </row>
    <row r="26" spans="1:3">
      <c r="A26" s="3" t="s">
        <v>461</v>
      </c>
    </row>
    <row r="27" spans="1:3">
      <c r="A27" s="4" t="s">
        <v>414</v>
      </c>
      <c r="B27" s="5" t="n">
        <v>8903</v>
      </c>
      <c r="C27" s="5" t="n">
        <v>8639</v>
      </c>
    </row>
    <row r="28" spans="1:3">
      <c r="A28" s="4" t="s">
        <v>462</v>
      </c>
      <c r="B28" s="5" t="n">
        <v>8944</v>
      </c>
      <c r="C28" s="5" t="n">
        <v>8601</v>
      </c>
    </row>
    <row r="29" spans="1:3">
      <c r="A29" s="4" t="s">
        <v>468</v>
      </c>
    </row>
    <row r="30" spans="1:3">
      <c r="A30" s="3" t="s">
        <v>461</v>
      </c>
    </row>
    <row r="31" spans="1:3">
      <c r="A31" s="4" t="s">
        <v>414</v>
      </c>
      <c r="B31" s="5" t="n">
        <v>7391</v>
      </c>
      <c r="C31" s="5" t="n">
        <v>6827</v>
      </c>
    </row>
    <row r="32" spans="1:3">
      <c r="A32" s="4" t="s">
        <v>462</v>
      </c>
      <c r="B32" s="5" t="n">
        <v>7510</v>
      </c>
      <c r="C32" s="5" t="n">
        <v>6838</v>
      </c>
    </row>
    <row r="33" spans="1:3">
      <c r="A33" s="4" t="s">
        <v>469</v>
      </c>
    </row>
    <row r="34" spans="1:3">
      <c r="A34" s="3" t="s">
        <v>461</v>
      </c>
    </row>
    <row r="35" spans="1:3">
      <c r="A35" s="4" t="s">
        <v>414</v>
      </c>
      <c r="B35" s="5" t="n">
        <v>22540</v>
      </c>
      <c r="C35" s="5" t="n">
        <v>21530</v>
      </c>
    </row>
    <row r="36" spans="1:3">
      <c r="A36" s="4" t="s">
        <v>462</v>
      </c>
      <c r="B36" s="5" t="n">
        <v>22854</v>
      </c>
      <c r="C36" s="5" t="n">
        <v>21576</v>
      </c>
    </row>
    <row r="37" spans="1:3">
      <c r="A37" s="4" t="s">
        <v>470</v>
      </c>
    </row>
    <row r="38" spans="1:3">
      <c r="A38" s="3" t="s">
        <v>461</v>
      </c>
    </row>
    <row r="39" spans="1:3">
      <c r="A39" s="4" t="s">
        <v>414</v>
      </c>
      <c r="B39" s="5" t="n">
        <v>23477</v>
      </c>
      <c r="C39" s="5" t="n">
        <v>23890</v>
      </c>
    </row>
    <row r="40" spans="1:3">
      <c r="A40" s="4" t="s">
        <v>462</v>
      </c>
      <c r="B40" s="5" t="n">
        <v>23751</v>
      </c>
      <c r="C40" s="5" t="n">
        <v>23901</v>
      </c>
    </row>
    <row r="41" spans="1:3">
      <c r="A41" s="4" t="s">
        <v>471</v>
      </c>
    </row>
    <row r="42" spans="1:3">
      <c r="A42" s="3" t="s">
        <v>461</v>
      </c>
    </row>
    <row r="43" spans="1:3">
      <c r="A43" s="4" t="s">
        <v>414</v>
      </c>
      <c r="B43" s="5" t="n">
        <v>7635</v>
      </c>
      <c r="C43" s="5" t="n">
        <v>6942</v>
      </c>
    </row>
    <row r="44" spans="1:3">
      <c r="A44" s="4" t="s">
        <v>462</v>
      </c>
      <c r="B44" s="5" t="n">
        <v>7679</v>
      </c>
      <c r="C44" s="5" t="n">
        <v>6946</v>
      </c>
    </row>
    <row r="45" spans="1:3">
      <c r="A45" s="4" t="s">
        <v>472</v>
      </c>
    </row>
    <row r="46" spans="1:3">
      <c r="A46" s="3" t="s">
        <v>461</v>
      </c>
    </row>
    <row r="47" spans="1:3">
      <c r="A47" s="4" t="s">
        <v>414</v>
      </c>
      <c r="B47" s="5" t="n">
        <v>4888</v>
      </c>
      <c r="C47" s="5" t="n">
        <v>2932</v>
      </c>
    </row>
    <row r="48" spans="1:3">
      <c r="A48" s="4" t="s">
        <v>462</v>
      </c>
      <c r="B48" s="5" t="n">
        <v>4992</v>
      </c>
      <c r="C48" s="5" t="n">
        <v>2901</v>
      </c>
    </row>
    <row r="49" spans="1:3">
      <c r="A49" s="4" t="s">
        <v>473</v>
      </c>
    </row>
    <row r="50" spans="1:3">
      <c r="A50" s="3" t="s">
        <v>461</v>
      </c>
    </row>
    <row r="51" spans="1:3">
      <c r="A51" s="4" t="s">
        <v>414</v>
      </c>
      <c r="B51" s="5" t="n">
        <v>1669</v>
      </c>
      <c r="C51" s="5" t="n">
        <v>2583</v>
      </c>
    </row>
    <row r="52" spans="1:3">
      <c r="A52" s="4" t="s">
        <v>462</v>
      </c>
      <c r="B52" s="5" t="n">
        <v>1695</v>
      </c>
      <c r="C52" s="5" t="n">
        <v>2604</v>
      </c>
    </row>
    <row r="53" spans="1:3">
      <c r="A53" s="4" t="s">
        <v>474</v>
      </c>
    </row>
    <row r="54" spans="1:3">
      <c r="A54" s="3" t="s">
        <v>461</v>
      </c>
    </row>
    <row r="55" spans="1:3">
      <c r="A55" s="4" t="s">
        <v>414</v>
      </c>
      <c r="B55" s="5" t="n">
        <v>1839</v>
      </c>
      <c r="C55" s="5" t="n">
        <v>2053</v>
      </c>
    </row>
    <row r="56" spans="1:3">
      <c r="A56" s="4" t="s">
        <v>462</v>
      </c>
      <c r="B56" s="5" t="n">
        <v>1838</v>
      </c>
      <c r="C56" s="5" t="n">
        <v>2068</v>
      </c>
    </row>
    <row r="57" spans="1:3">
      <c r="A57" s="4" t="s">
        <v>475</v>
      </c>
    </row>
    <row r="58" spans="1:3">
      <c r="A58" s="3" t="s">
        <v>461</v>
      </c>
    </row>
    <row r="59" spans="1:3">
      <c r="A59" s="4" t="s">
        <v>414</v>
      </c>
      <c r="B59" s="5" t="n">
        <v>1429</v>
      </c>
      <c r="C59" s="5" t="n">
        <v>1392</v>
      </c>
    </row>
    <row r="60" spans="1:3">
      <c r="A60" s="4" t="s">
        <v>462</v>
      </c>
      <c r="B60" s="5" t="n">
        <v>1447</v>
      </c>
      <c r="C60" s="5" t="n">
        <v>1398</v>
      </c>
    </row>
    <row r="61" spans="1:3">
      <c r="A61" s="4" t="s">
        <v>476</v>
      </c>
    </row>
    <row r="62" spans="1:3">
      <c r="A62" s="3" t="s">
        <v>461</v>
      </c>
    </row>
    <row r="63" spans="1:3">
      <c r="A63" s="4" t="s">
        <v>414</v>
      </c>
      <c r="B63" s="5" t="n">
        <v>6017</v>
      </c>
      <c r="C63" s="5" t="n">
        <v>7988</v>
      </c>
    </row>
    <row r="64" spans="1:3">
      <c r="A64" s="4" t="s">
        <v>462</v>
      </c>
      <c r="B64" s="5" t="n">
        <v>6100</v>
      </c>
      <c r="C64" s="5" t="n">
        <v>7984</v>
      </c>
    </row>
    <row r="65" spans="1:3">
      <c r="A65" s="4" t="s">
        <v>477</v>
      </c>
    </row>
    <row r="66" spans="1:3">
      <c r="A66" s="3" t="s">
        <v>461</v>
      </c>
    </row>
    <row r="67" spans="1:3">
      <c r="A67" s="4" t="s">
        <v>414</v>
      </c>
      <c r="B67" s="5" t="n">
        <v>23477</v>
      </c>
      <c r="C67" s="5" t="n">
        <v>23890</v>
      </c>
    </row>
    <row r="68" spans="1:3">
      <c r="A68" s="4" t="s">
        <v>462</v>
      </c>
      <c r="B68" s="5" t="n">
        <v>23751</v>
      </c>
      <c r="C68" s="5" t="n">
        <v>23901</v>
      </c>
    </row>
    <row r="69" spans="1:3">
      <c r="A69" s="4" t="s">
        <v>478</v>
      </c>
    </row>
    <row r="70" spans="1:3">
      <c r="A70" s="3" t="s">
        <v>461</v>
      </c>
    </row>
    <row r="71" spans="1:3">
      <c r="A71" s="4" t="s">
        <v>414</v>
      </c>
      <c r="B71" s="5" t="n">
        <v>7507</v>
      </c>
      <c r="C71" s="5" t="n">
        <v>7526</v>
      </c>
    </row>
    <row r="72" spans="1:3">
      <c r="A72" s="4" t="s">
        <v>462</v>
      </c>
      <c r="B72" s="5" t="n">
        <v>7572</v>
      </c>
      <c r="C72" s="5" t="n">
        <v>7506</v>
      </c>
    </row>
    <row r="73" spans="1:3">
      <c r="A73" s="4" t="s">
        <v>479</v>
      </c>
    </row>
    <row r="74" spans="1:3">
      <c r="A74" s="3" t="s">
        <v>461</v>
      </c>
    </row>
    <row r="75" spans="1:3">
      <c r="A75" s="4" t="s">
        <v>414</v>
      </c>
      <c r="B75" s="5" t="n">
        <v>1748</v>
      </c>
      <c r="C75" s="5" t="n">
        <v>1751</v>
      </c>
    </row>
    <row r="76" spans="1:3">
      <c r="A76" s="4" t="s">
        <v>462</v>
      </c>
      <c r="B76" s="5" t="n">
        <v>1811</v>
      </c>
      <c r="C76" s="5" t="n">
        <v>1780</v>
      </c>
    </row>
    <row r="77" spans="1:3">
      <c r="A77" s="4" t="s">
        <v>480</v>
      </c>
    </row>
    <row r="78" spans="1:3">
      <c r="A78" s="3" t="s">
        <v>461</v>
      </c>
    </row>
    <row r="79" spans="1:3">
      <c r="A79" s="4" t="s">
        <v>414</v>
      </c>
      <c r="B79" s="5" t="n">
        <v>4896</v>
      </c>
      <c r="C79" s="5" t="n">
        <v>5267</v>
      </c>
    </row>
    <row r="80" spans="1:3">
      <c r="A80" s="4" t="s">
        <v>462</v>
      </c>
      <c r="B80" s="5" t="n">
        <v>4965</v>
      </c>
      <c r="C80" s="5" t="n">
        <v>5293</v>
      </c>
    </row>
    <row r="81" spans="1:3">
      <c r="A81" s="4" t="s">
        <v>481</v>
      </c>
    </row>
    <row r="82" spans="1:3">
      <c r="A82" s="3" t="s">
        <v>461</v>
      </c>
    </row>
    <row r="83" spans="1:3">
      <c r="A83" s="4" t="s">
        <v>414</v>
      </c>
      <c r="B83" s="5" t="n">
        <v>5356</v>
      </c>
      <c r="C83" s="5" t="n">
        <v>5364</v>
      </c>
    </row>
    <row r="84" spans="1:3">
      <c r="A84" s="4" t="s">
        <v>462</v>
      </c>
      <c r="B84" s="5" t="n">
        <v>5389</v>
      </c>
      <c r="C84" s="5" t="n">
        <v>5353</v>
      </c>
    </row>
    <row r="85" spans="1:3">
      <c r="A85" s="4" t="s">
        <v>482</v>
      </c>
    </row>
    <row r="86" spans="1:3">
      <c r="A86" s="3" t="s">
        <v>461</v>
      </c>
    </row>
    <row r="87" spans="1:3">
      <c r="A87" s="4" t="s">
        <v>414</v>
      </c>
      <c r="B87" s="5" t="n">
        <v>2635</v>
      </c>
      <c r="C87" s="5" t="n">
        <v>2641</v>
      </c>
    </row>
    <row r="88" spans="1:3">
      <c r="A88" s="4" t="s">
        <v>462</v>
      </c>
      <c r="B88" s="5" t="n">
        <v>2692</v>
      </c>
      <c r="C88" s="5" t="n">
        <v>2654</v>
      </c>
    </row>
    <row r="89" spans="1:3">
      <c r="A89" s="4" t="s">
        <v>483</v>
      </c>
    </row>
    <row r="90" spans="1:3">
      <c r="A90" s="3" t="s">
        <v>461</v>
      </c>
    </row>
    <row r="91" spans="1:3">
      <c r="A91" s="4" t="s">
        <v>414</v>
      </c>
      <c r="B91" s="5" t="n">
        <v>1335</v>
      </c>
      <c r="C91" s="5" t="n">
        <v>1341</v>
      </c>
    </row>
    <row r="92" spans="1:3">
      <c r="A92" s="4" t="s">
        <v>462</v>
      </c>
      <c r="B92" s="6" t="n">
        <v>1322</v>
      </c>
      <c r="C92" s="6" t="n">
        <v>13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3" t="s">
        <v>485</v>
      </c>
    </row>
    <row r="3" spans="1:3">
      <c r="A3" s="4" t="s">
        <v>486</v>
      </c>
      <c r="B3" s="6" t="n">
        <v>1750989</v>
      </c>
      <c r="C3" s="6" t="n">
        <v>1731928</v>
      </c>
    </row>
    <row r="4" spans="1:3">
      <c r="A4" s="4" t="s">
        <v>487</v>
      </c>
    </row>
    <row r="5" spans="1:3">
      <c r="A5" s="3" t="s">
        <v>485</v>
      </c>
    </row>
    <row r="6" spans="1:3">
      <c r="A6" s="4" t="s">
        <v>486</v>
      </c>
      <c r="B6" s="5" t="n">
        <v>52086</v>
      </c>
      <c r="C6" s="5" t="n">
        <v>49103</v>
      </c>
    </row>
    <row r="7" spans="1:3">
      <c r="A7" s="4" t="s">
        <v>488</v>
      </c>
    </row>
    <row r="8" spans="1:3">
      <c r="A8" s="3" t="s">
        <v>485</v>
      </c>
    </row>
    <row r="9" spans="1:3">
      <c r="A9" s="4" t="s">
        <v>486</v>
      </c>
      <c r="B9" s="5" t="n">
        <v>125679</v>
      </c>
      <c r="C9" s="5" t="n">
        <v>128220</v>
      </c>
    </row>
    <row r="10" spans="1:3">
      <c r="A10" s="4" t="s">
        <v>489</v>
      </c>
    </row>
    <row r="11" spans="1:3">
      <c r="A11" s="3" t="s">
        <v>485</v>
      </c>
    </row>
    <row r="12" spans="1:3">
      <c r="A12" s="4" t="s">
        <v>486</v>
      </c>
      <c r="B12" s="5" t="n">
        <v>91118</v>
      </c>
      <c r="C12" s="5" t="n">
        <v>91813</v>
      </c>
    </row>
    <row r="13" spans="1:3">
      <c r="A13" s="4" t="s">
        <v>490</v>
      </c>
    </row>
    <row r="14" spans="1:3">
      <c r="A14" s="3" t="s">
        <v>485</v>
      </c>
    </row>
    <row r="15" spans="1:3">
      <c r="A15" s="4" t="s">
        <v>486</v>
      </c>
      <c r="B15" s="5" t="n">
        <v>8256</v>
      </c>
      <c r="C15" s="5" t="n">
        <v>8862</v>
      </c>
    </row>
    <row r="16" spans="1:3">
      <c r="A16" s="4" t="s">
        <v>491</v>
      </c>
    </row>
    <row r="17" spans="1:3">
      <c r="A17" s="3" t="s">
        <v>485</v>
      </c>
    </row>
    <row r="18" spans="1:3">
      <c r="A18" s="4" t="s">
        <v>486</v>
      </c>
      <c r="B18" s="5" t="n">
        <v>1697342</v>
      </c>
      <c r="C18" s="5" t="n">
        <v>1677847</v>
      </c>
    </row>
    <row r="19" spans="1:3">
      <c r="A19" s="4" t="s">
        <v>492</v>
      </c>
    </row>
    <row r="20" spans="1:3">
      <c r="A20" s="3" t="s">
        <v>485</v>
      </c>
    </row>
    <row r="21" spans="1:3">
      <c r="A21" s="4" t="s">
        <v>486</v>
      </c>
      <c r="B21" s="5" t="n">
        <v>51905</v>
      </c>
      <c r="C21" s="5" t="n">
        <v>48517</v>
      </c>
    </row>
    <row r="22" spans="1:3">
      <c r="A22" s="4" t="s">
        <v>493</v>
      </c>
    </row>
    <row r="23" spans="1:3">
      <c r="A23" s="3" t="s">
        <v>485</v>
      </c>
    </row>
    <row r="24" spans="1:3">
      <c r="A24" s="4" t="s">
        <v>486</v>
      </c>
      <c r="B24" s="5" t="n">
        <v>109255</v>
      </c>
      <c r="C24" s="5" t="n">
        <v>110413</v>
      </c>
    </row>
    <row r="25" spans="1:3">
      <c r="A25" s="4" t="s">
        <v>494</v>
      </c>
    </row>
    <row r="26" spans="1:3">
      <c r="A26" s="3" t="s">
        <v>485</v>
      </c>
    </row>
    <row r="27" spans="1:3">
      <c r="A27" s="4" t="s">
        <v>486</v>
      </c>
      <c r="B27" s="5" t="n">
        <v>91118</v>
      </c>
      <c r="C27" s="5" t="n">
        <v>91813</v>
      </c>
    </row>
    <row r="28" spans="1:3">
      <c r="A28" s="4" t="s">
        <v>495</v>
      </c>
    </row>
    <row r="29" spans="1:3">
      <c r="A29" s="3" t="s">
        <v>485</v>
      </c>
    </row>
    <row r="30" spans="1:3">
      <c r="A30" s="4" t="s">
        <v>486</v>
      </c>
      <c r="B30" s="5" t="n">
        <v>7289</v>
      </c>
      <c r="C30" s="5" t="n">
        <v>7851</v>
      </c>
    </row>
    <row r="31" spans="1:3">
      <c r="A31" s="4" t="s">
        <v>496</v>
      </c>
    </row>
    <row r="32" spans="1:3">
      <c r="A32" s="3" t="s">
        <v>485</v>
      </c>
    </row>
    <row r="33" spans="1:3">
      <c r="A33" s="4" t="s">
        <v>486</v>
      </c>
      <c r="B33" s="5" t="n">
        <v>29358</v>
      </c>
      <c r="C33" s="5" t="n">
        <v>28698</v>
      </c>
    </row>
    <row r="34" spans="1:3">
      <c r="A34" s="4" t="s">
        <v>497</v>
      </c>
    </row>
    <row r="35" spans="1:3">
      <c r="A35" s="3" t="s">
        <v>485</v>
      </c>
    </row>
    <row r="36" spans="1:3">
      <c r="A36" s="4" t="s">
        <v>486</v>
      </c>
      <c r="B36" s="5" t="n">
        <v>175</v>
      </c>
      <c r="C36" s="5" t="n">
        <v>580</v>
      </c>
    </row>
    <row r="37" spans="1:3">
      <c r="A37" s="4" t="s">
        <v>498</v>
      </c>
    </row>
    <row r="38" spans="1:3">
      <c r="A38" s="3" t="s">
        <v>485</v>
      </c>
    </row>
    <row r="39" spans="1:3">
      <c r="A39" s="4" t="s">
        <v>486</v>
      </c>
      <c r="B39" s="5" t="n">
        <v>14988</v>
      </c>
      <c r="C39" s="5" t="n">
        <v>15686</v>
      </c>
    </row>
    <row r="40" spans="1:3">
      <c r="A40" s="4" t="s">
        <v>499</v>
      </c>
    </row>
    <row r="41" spans="1:3">
      <c r="A41" s="3" t="s">
        <v>485</v>
      </c>
    </row>
    <row r="42" spans="1:3">
      <c r="A42" s="4" t="s">
        <v>486</v>
      </c>
      <c r="B42" s="5" t="n">
        <v>0</v>
      </c>
      <c r="C42" s="5" t="n">
        <v>0</v>
      </c>
    </row>
    <row r="43" spans="1:3">
      <c r="A43" s="4" t="s">
        <v>500</v>
      </c>
    </row>
    <row r="44" spans="1:3">
      <c r="A44" s="3" t="s">
        <v>485</v>
      </c>
    </row>
    <row r="45" spans="1:3">
      <c r="A45" s="4" t="s">
        <v>486</v>
      </c>
      <c r="B45" s="5" t="n">
        <v>154</v>
      </c>
      <c r="C45" s="5" t="n">
        <v>151</v>
      </c>
    </row>
    <row r="46" spans="1:3">
      <c r="A46" s="4" t="s">
        <v>501</v>
      </c>
    </row>
    <row r="47" spans="1:3">
      <c r="A47" s="3" t="s">
        <v>485</v>
      </c>
    </row>
    <row r="48" spans="1:3">
      <c r="A48" s="4" t="s">
        <v>486</v>
      </c>
      <c r="B48" s="5" t="n">
        <v>9047</v>
      </c>
      <c r="C48" s="5" t="n">
        <v>9311</v>
      </c>
    </row>
    <row r="49" spans="1:3">
      <c r="A49" s="4" t="s">
        <v>502</v>
      </c>
    </row>
    <row r="50" spans="1:3">
      <c r="A50" s="3" t="s">
        <v>485</v>
      </c>
    </row>
    <row r="51" spans="1:3">
      <c r="A51" s="4" t="s">
        <v>486</v>
      </c>
      <c r="B51" s="5" t="n">
        <v>0</v>
      </c>
      <c r="C51" s="5" t="n">
        <v>0</v>
      </c>
    </row>
    <row r="52" spans="1:3">
      <c r="A52" s="4" t="s">
        <v>503</v>
      </c>
    </row>
    <row r="53" spans="1:3">
      <c r="A53" s="3" t="s">
        <v>485</v>
      </c>
    </row>
    <row r="54" spans="1:3">
      <c r="A54" s="4" t="s">
        <v>486</v>
      </c>
      <c r="B54" s="5" t="n">
        <v>337</v>
      </c>
      <c r="C54" s="5" t="n">
        <v>377</v>
      </c>
    </row>
    <row r="55" spans="1:3">
      <c r="A55" s="4" t="s">
        <v>504</v>
      </c>
    </row>
    <row r="56" spans="1:3">
      <c r="A56" s="3" t="s">
        <v>485</v>
      </c>
    </row>
    <row r="57" spans="1:3">
      <c r="A57" s="4" t="s">
        <v>486</v>
      </c>
      <c r="B57" s="5" t="n">
        <v>0</v>
      </c>
      <c r="C57" s="5" t="n">
        <v>0</v>
      </c>
    </row>
    <row r="58" spans="1:3">
      <c r="A58" s="4" t="s">
        <v>505</v>
      </c>
    </row>
    <row r="59" spans="1:3">
      <c r="A59" s="3" t="s">
        <v>485</v>
      </c>
    </row>
    <row r="60" spans="1:3">
      <c r="A60" s="4" t="s">
        <v>486</v>
      </c>
      <c r="B60" s="5" t="n">
        <v>24</v>
      </c>
      <c r="C60" s="5" t="n">
        <v>39</v>
      </c>
    </row>
    <row r="61" spans="1:3">
      <c r="A61" s="4" t="s">
        <v>506</v>
      </c>
    </row>
    <row r="62" spans="1:3">
      <c r="A62" s="3" t="s">
        <v>485</v>
      </c>
    </row>
    <row r="63" spans="1:3">
      <c r="A63" s="4" t="s">
        <v>486</v>
      </c>
      <c r="B63" s="5" t="n">
        <v>15242</v>
      </c>
      <c r="C63" s="5" t="n">
        <v>16072</v>
      </c>
    </row>
    <row r="64" spans="1:3">
      <c r="A64" s="4" t="s">
        <v>507</v>
      </c>
    </row>
    <row r="65" spans="1:3">
      <c r="A65" s="3" t="s">
        <v>485</v>
      </c>
    </row>
    <row r="66" spans="1:3">
      <c r="A66" s="4" t="s">
        <v>486</v>
      </c>
      <c r="B66" s="5" t="n">
        <v>6</v>
      </c>
      <c r="C66" s="5" t="n">
        <v>6</v>
      </c>
    </row>
    <row r="67" spans="1:3">
      <c r="A67" s="4" t="s">
        <v>508</v>
      </c>
    </row>
    <row r="68" spans="1:3">
      <c r="A68" s="3" t="s">
        <v>485</v>
      </c>
    </row>
    <row r="69" spans="1:3">
      <c r="A69" s="4" t="s">
        <v>486</v>
      </c>
      <c r="B69" s="5" t="n">
        <v>1099</v>
      </c>
      <c r="C69" s="5" t="n">
        <v>1744</v>
      </c>
    </row>
    <row r="70" spans="1:3">
      <c r="A70" s="4" t="s">
        <v>509</v>
      </c>
    </row>
    <row r="71" spans="1:3">
      <c r="A71" s="3" t="s">
        <v>485</v>
      </c>
    </row>
    <row r="72" spans="1:3">
      <c r="A72" s="4" t="s">
        <v>486</v>
      </c>
      <c r="B72" s="5" t="n">
        <v>0</v>
      </c>
      <c r="C72" s="5" t="n">
        <v>0</v>
      </c>
    </row>
    <row r="73" spans="1:3">
      <c r="A73" s="4" t="s">
        <v>510</v>
      </c>
    </row>
    <row r="74" spans="1:3">
      <c r="A74" s="3" t="s">
        <v>485</v>
      </c>
    </row>
    <row r="75" spans="1:3">
      <c r="A75" s="4" t="s">
        <v>486</v>
      </c>
      <c r="B75" s="5" t="n">
        <v>789</v>
      </c>
      <c r="C75" s="5" t="n">
        <v>821</v>
      </c>
    </row>
    <row r="76" spans="1:3">
      <c r="A76" s="4" t="s">
        <v>511</v>
      </c>
    </row>
    <row r="77" spans="1:3">
      <c r="A77" s="3" t="s">
        <v>485</v>
      </c>
    </row>
    <row r="78" spans="1:3">
      <c r="A78" s="4" t="s">
        <v>486</v>
      </c>
      <c r="B78" s="5" t="n">
        <v>1473850</v>
      </c>
      <c r="C78" s="5" t="n">
        <v>1453930</v>
      </c>
    </row>
    <row r="79" spans="1:3">
      <c r="A79" s="4" t="s">
        <v>512</v>
      </c>
    </row>
    <row r="80" spans="1:3">
      <c r="A80" s="3" t="s">
        <v>485</v>
      </c>
    </row>
    <row r="81" spans="1:3">
      <c r="A81" s="4" t="s">
        <v>486</v>
      </c>
      <c r="B81" s="5" t="n">
        <v>106334</v>
      </c>
      <c r="C81" s="5" t="n">
        <v>105676</v>
      </c>
    </row>
    <row r="82" spans="1:3">
      <c r="A82" s="4" t="s">
        <v>513</v>
      </c>
    </row>
    <row r="83" spans="1:3">
      <c r="A83" s="3" t="s">
        <v>485</v>
      </c>
    </row>
    <row r="84" spans="1:3">
      <c r="A84" s="4" t="s">
        <v>486</v>
      </c>
      <c r="B84" s="5" t="n">
        <v>108830</v>
      </c>
      <c r="C84" s="5" t="n">
        <v>109023</v>
      </c>
    </row>
    <row r="85" spans="1:3">
      <c r="A85" s="4" t="s">
        <v>514</v>
      </c>
    </row>
    <row r="86" spans="1:3">
      <c r="A86" s="3" t="s">
        <v>485</v>
      </c>
    </row>
    <row r="87" spans="1:3">
      <c r="A87" s="4" t="s">
        <v>486</v>
      </c>
      <c r="B87" s="5" t="n">
        <v>232640</v>
      </c>
      <c r="C87" s="5" t="n">
        <v>236825</v>
      </c>
    </row>
    <row r="88" spans="1:3">
      <c r="A88" s="4" t="s">
        <v>515</v>
      </c>
    </row>
    <row r="89" spans="1:3">
      <c r="A89" s="3" t="s">
        <v>485</v>
      </c>
    </row>
    <row r="90" spans="1:3">
      <c r="A90" s="4" t="s">
        <v>486</v>
      </c>
      <c r="B90" s="5" t="n">
        <v>51643</v>
      </c>
      <c r="C90" s="5" t="n">
        <v>56320</v>
      </c>
    </row>
    <row r="91" spans="1:3">
      <c r="A91" s="4" t="s">
        <v>516</v>
      </c>
    </row>
    <row r="92" spans="1:3">
      <c r="A92" s="3" t="s">
        <v>485</v>
      </c>
    </row>
    <row r="93" spans="1:3">
      <c r="A93" s="4" t="s">
        <v>486</v>
      </c>
      <c r="B93" s="5" t="n">
        <v>55075</v>
      </c>
      <c r="C93" s="5" t="n">
        <v>54877</v>
      </c>
    </row>
    <row r="94" spans="1:3">
      <c r="A94" s="4" t="s">
        <v>517</v>
      </c>
    </row>
    <row r="95" spans="1:3">
      <c r="A95" s="3" t="s">
        <v>485</v>
      </c>
    </row>
    <row r="96" spans="1:3">
      <c r="A96" s="4" t="s">
        <v>486</v>
      </c>
      <c r="B96" s="5" t="n">
        <v>321116</v>
      </c>
      <c r="C96" s="5" t="n">
        <v>301324</v>
      </c>
    </row>
    <row r="97" spans="1:3">
      <c r="A97" s="4" t="s">
        <v>518</v>
      </c>
    </row>
    <row r="98" spans="1:3">
      <c r="A98" s="3" t="s">
        <v>485</v>
      </c>
    </row>
    <row r="99" spans="1:3">
      <c r="A99" s="4" t="s">
        <v>486</v>
      </c>
      <c r="B99" s="5" t="n">
        <v>443102</v>
      </c>
      <c r="C99" s="5" t="n">
        <v>438344</v>
      </c>
    </row>
    <row r="100" spans="1:3">
      <c r="A100" s="4" t="s">
        <v>519</v>
      </c>
    </row>
    <row r="101" spans="1:3">
      <c r="A101" s="3" t="s">
        <v>485</v>
      </c>
    </row>
    <row r="102" spans="1:3">
      <c r="A102" s="4" t="s">
        <v>486</v>
      </c>
      <c r="B102" s="5" t="n">
        <v>155110</v>
      </c>
      <c r="C102" s="5" t="n">
        <v>151541</v>
      </c>
    </row>
    <row r="103" spans="1:3">
      <c r="A103" s="4" t="s">
        <v>520</v>
      </c>
    </row>
    <row r="104" spans="1:3">
      <c r="A104" s="3" t="s">
        <v>485</v>
      </c>
    </row>
    <row r="105" spans="1:3">
      <c r="A105" s="4" t="s">
        <v>486</v>
      </c>
      <c r="B105" s="5" t="n">
        <v>1437775</v>
      </c>
      <c r="C105" s="5" t="n">
        <v>1419253</v>
      </c>
    </row>
    <row r="106" spans="1:3">
      <c r="A106" s="4" t="s">
        <v>521</v>
      </c>
    </row>
    <row r="107" spans="1:3">
      <c r="A107" s="3" t="s">
        <v>485</v>
      </c>
    </row>
    <row r="108" spans="1:3">
      <c r="A108" s="4" t="s">
        <v>486</v>
      </c>
      <c r="B108" s="5" t="n">
        <v>106334</v>
      </c>
      <c r="C108" s="5" t="n">
        <v>105676</v>
      </c>
    </row>
    <row r="109" spans="1:3">
      <c r="A109" s="4" t="s">
        <v>522</v>
      </c>
    </row>
    <row r="110" spans="1:3">
      <c r="A110" s="3" t="s">
        <v>485</v>
      </c>
    </row>
    <row r="111" spans="1:3">
      <c r="A111" s="4" t="s">
        <v>486</v>
      </c>
      <c r="B111" s="5" t="n">
        <v>108162</v>
      </c>
      <c r="C111" s="5" t="n">
        <v>108304</v>
      </c>
    </row>
    <row r="112" spans="1:3">
      <c r="A112" s="4" t="s">
        <v>523</v>
      </c>
    </row>
    <row r="113" spans="1:3">
      <c r="A113" s="3" t="s">
        <v>485</v>
      </c>
    </row>
    <row r="114" spans="1:3">
      <c r="A114" s="4" t="s">
        <v>486</v>
      </c>
      <c r="B114" s="5" t="n">
        <v>226307</v>
      </c>
      <c r="C114" s="5" t="n">
        <v>230022</v>
      </c>
    </row>
    <row r="115" spans="1:3">
      <c r="A115" s="4" t="s">
        <v>524</v>
      </c>
    </row>
    <row r="116" spans="1:3">
      <c r="A116" s="3" t="s">
        <v>485</v>
      </c>
    </row>
    <row r="117" spans="1:3">
      <c r="A117" s="4" t="s">
        <v>486</v>
      </c>
      <c r="B117" s="5" t="n">
        <v>44613</v>
      </c>
      <c r="C117" s="5" t="n">
        <v>49346</v>
      </c>
    </row>
    <row r="118" spans="1:3">
      <c r="A118" s="4" t="s">
        <v>525</v>
      </c>
    </row>
    <row r="119" spans="1:3">
      <c r="A119" s="3" t="s">
        <v>485</v>
      </c>
    </row>
    <row r="120" spans="1:3">
      <c r="A120" s="4" t="s">
        <v>486</v>
      </c>
      <c r="B120" s="5" t="n">
        <v>54708</v>
      </c>
      <c r="C120" s="5" t="n">
        <v>54504</v>
      </c>
    </row>
    <row r="121" spans="1:3">
      <c r="A121" s="4" t="s">
        <v>526</v>
      </c>
    </row>
    <row r="122" spans="1:3">
      <c r="A122" s="3" t="s">
        <v>485</v>
      </c>
    </row>
    <row r="123" spans="1:3">
      <c r="A123" s="4" t="s">
        <v>486</v>
      </c>
      <c r="B123" s="5" t="n">
        <v>311531</v>
      </c>
      <c r="C123" s="5" t="n">
        <v>292886</v>
      </c>
    </row>
    <row r="124" spans="1:3">
      <c r="A124" s="4" t="s">
        <v>527</v>
      </c>
    </row>
    <row r="125" spans="1:3">
      <c r="A125" s="3" t="s">
        <v>485</v>
      </c>
    </row>
    <row r="126" spans="1:3">
      <c r="A126" s="4" t="s">
        <v>486</v>
      </c>
      <c r="B126" s="5" t="n">
        <v>433866</v>
      </c>
      <c r="C126" s="5" t="n">
        <v>429835</v>
      </c>
    </row>
    <row r="127" spans="1:3">
      <c r="A127" s="4" t="s">
        <v>528</v>
      </c>
    </row>
    <row r="128" spans="1:3">
      <c r="A128" s="3" t="s">
        <v>485</v>
      </c>
    </row>
    <row r="129" spans="1:3">
      <c r="A129" s="4" t="s">
        <v>486</v>
      </c>
      <c r="B129" s="5" t="n">
        <v>152254</v>
      </c>
      <c r="C129" s="5" t="n">
        <v>148680</v>
      </c>
    </row>
    <row r="130" spans="1:3">
      <c r="A130" s="4" t="s">
        <v>529</v>
      </c>
    </row>
    <row r="131" spans="1:3">
      <c r="A131" s="3" t="s">
        <v>485</v>
      </c>
    </row>
    <row r="132" spans="1:3">
      <c r="A132" s="4" t="s">
        <v>486</v>
      </c>
      <c r="B132" s="5" t="n">
        <v>14041</v>
      </c>
      <c r="C132" s="5" t="n">
        <v>12281</v>
      </c>
    </row>
    <row r="133" spans="1:3">
      <c r="A133" s="4" t="s">
        <v>530</v>
      </c>
    </row>
    <row r="134" spans="1:3">
      <c r="A134" s="3" t="s">
        <v>485</v>
      </c>
    </row>
    <row r="135" spans="1:3">
      <c r="A135" s="4" t="s">
        <v>486</v>
      </c>
      <c r="B135" s="5" t="n">
        <v>0</v>
      </c>
      <c r="C135" s="5" t="n">
        <v>0</v>
      </c>
    </row>
    <row r="136" spans="1:3">
      <c r="A136" s="4" t="s">
        <v>531</v>
      </c>
    </row>
    <row r="137" spans="1:3">
      <c r="A137" s="3" t="s">
        <v>485</v>
      </c>
    </row>
    <row r="138" spans="1:3">
      <c r="A138" s="4" t="s">
        <v>486</v>
      </c>
      <c r="B138" s="5" t="n">
        <v>193</v>
      </c>
      <c r="C138" s="5" t="n">
        <v>231</v>
      </c>
    </row>
    <row r="139" spans="1:3">
      <c r="A139" s="4" t="s">
        <v>532</v>
      </c>
    </row>
    <row r="140" spans="1:3">
      <c r="A140" s="3" t="s">
        <v>485</v>
      </c>
    </row>
    <row r="141" spans="1:3">
      <c r="A141" s="4" t="s">
        <v>486</v>
      </c>
      <c r="B141" s="5" t="n">
        <v>1781</v>
      </c>
      <c r="C141" s="5" t="n">
        <v>1861</v>
      </c>
    </row>
    <row r="142" spans="1:3">
      <c r="A142" s="4" t="s">
        <v>533</v>
      </c>
    </row>
    <row r="143" spans="1:3">
      <c r="A143" s="3" t="s">
        <v>485</v>
      </c>
    </row>
    <row r="144" spans="1:3">
      <c r="A144" s="4" t="s">
        <v>486</v>
      </c>
      <c r="B144" s="5" t="n">
        <v>2038</v>
      </c>
      <c r="C144" s="5" t="n">
        <v>2194</v>
      </c>
    </row>
    <row r="145" spans="1:3">
      <c r="A145" s="4" t="s">
        <v>534</v>
      </c>
    </row>
    <row r="146" spans="1:3">
      <c r="A146" s="3" t="s">
        <v>485</v>
      </c>
    </row>
    <row r="147" spans="1:3">
      <c r="A147" s="4" t="s">
        <v>486</v>
      </c>
      <c r="B147" s="5" t="n">
        <v>0</v>
      </c>
      <c r="C147" s="5" t="n">
        <v>0</v>
      </c>
    </row>
    <row r="148" spans="1:3">
      <c r="A148" s="4" t="s">
        <v>535</v>
      </c>
    </row>
    <row r="149" spans="1:3">
      <c r="A149" s="3" t="s">
        <v>485</v>
      </c>
    </row>
    <row r="150" spans="1:3">
      <c r="A150" s="4" t="s">
        <v>486</v>
      </c>
      <c r="B150" s="5" t="n">
        <v>5392</v>
      </c>
      <c r="C150" s="5" t="n">
        <v>4192</v>
      </c>
    </row>
    <row r="151" spans="1:3">
      <c r="A151" s="4" t="s">
        <v>536</v>
      </c>
    </row>
    <row r="152" spans="1:3">
      <c r="A152" s="3" t="s">
        <v>485</v>
      </c>
    </row>
    <row r="153" spans="1:3">
      <c r="A153" s="4" t="s">
        <v>486</v>
      </c>
      <c r="B153" s="5" t="n">
        <v>3565</v>
      </c>
      <c r="C153" s="5" t="n">
        <v>2730</v>
      </c>
    </row>
    <row r="154" spans="1:3">
      <c r="A154" s="4" t="s">
        <v>537</v>
      </c>
    </row>
    <row r="155" spans="1:3">
      <c r="A155" s="3" t="s">
        <v>485</v>
      </c>
    </row>
    <row r="156" spans="1:3">
      <c r="A156" s="4" t="s">
        <v>486</v>
      </c>
      <c r="B156" s="5" t="n">
        <v>1072</v>
      </c>
      <c r="C156" s="5" t="n">
        <v>1073</v>
      </c>
    </row>
    <row r="157" spans="1:3">
      <c r="A157" s="4" t="s">
        <v>538</v>
      </c>
    </row>
    <row r="158" spans="1:3">
      <c r="A158" s="3" t="s">
        <v>485</v>
      </c>
    </row>
    <row r="159" spans="1:3">
      <c r="A159" s="4" t="s">
        <v>486</v>
      </c>
      <c r="B159" s="5" t="n">
        <v>8686</v>
      </c>
      <c r="C159" s="5" t="n">
        <v>8895</v>
      </c>
    </row>
    <row r="160" spans="1:3">
      <c r="A160" s="4" t="s">
        <v>539</v>
      </c>
    </row>
    <row r="161" spans="1:3">
      <c r="A161" s="3" t="s">
        <v>485</v>
      </c>
    </row>
    <row r="162" spans="1:3">
      <c r="A162" s="4" t="s">
        <v>486</v>
      </c>
      <c r="B162" s="5" t="n">
        <v>0</v>
      </c>
      <c r="C162" s="5" t="n">
        <v>0</v>
      </c>
    </row>
    <row r="163" spans="1:3">
      <c r="A163" s="4" t="s">
        <v>540</v>
      </c>
    </row>
    <row r="164" spans="1:3">
      <c r="A164" s="3" t="s">
        <v>485</v>
      </c>
    </row>
    <row r="165" spans="1:3">
      <c r="A165" s="4" t="s">
        <v>486</v>
      </c>
      <c r="B165" s="5" t="n">
        <v>0</v>
      </c>
      <c r="C165" s="5" t="n">
        <v>0</v>
      </c>
    </row>
    <row r="166" spans="1:3">
      <c r="A166" s="4" t="s">
        <v>541</v>
      </c>
    </row>
    <row r="167" spans="1:3">
      <c r="A167" s="3" t="s">
        <v>485</v>
      </c>
    </row>
    <row r="168" spans="1:3">
      <c r="A168" s="4" t="s">
        <v>486</v>
      </c>
      <c r="B168" s="5" t="n">
        <v>934</v>
      </c>
      <c r="C168" s="5" t="n">
        <v>1310</v>
      </c>
    </row>
    <row r="169" spans="1:3">
      <c r="A169" s="4" t="s">
        <v>542</v>
      </c>
    </row>
    <row r="170" spans="1:3">
      <c r="A170" s="3" t="s">
        <v>485</v>
      </c>
    </row>
    <row r="171" spans="1:3">
      <c r="A171" s="4" t="s">
        <v>486</v>
      </c>
      <c r="B171" s="5" t="n">
        <v>308</v>
      </c>
      <c r="C171" s="5" t="n">
        <v>64</v>
      </c>
    </row>
    <row r="172" spans="1:3">
      <c r="A172" s="4" t="s">
        <v>543</v>
      </c>
    </row>
    <row r="173" spans="1:3">
      <c r="A173" s="3" t="s">
        <v>485</v>
      </c>
    </row>
    <row r="174" spans="1:3">
      <c r="A174" s="4" t="s">
        <v>486</v>
      </c>
      <c r="B174" s="5" t="n">
        <v>0</v>
      </c>
      <c r="C174" s="5" t="n">
        <v>0</v>
      </c>
    </row>
    <row r="175" spans="1:3">
      <c r="A175" s="4" t="s">
        <v>544</v>
      </c>
    </row>
    <row r="176" spans="1:3">
      <c r="A176" s="3" t="s">
        <v>485</v>
      </c>
    </row>
    <row r="177" spans="1:3">
      <c r="A177" s="4" t="s">
        <v>486</v>
      </c>
      <c r="B177" s="5" t="n">
        <v>2985</v>
      </c>
      <c r="C177" s="5" t="n">
        <v>3021</v>
      </c>
    </row>
    <row r="178" spans="1:3">
      <c r="A178" s="4" t="s">
        <v>545</v>
      </c>
    </row>
    <row r="179" spans="1:3">
      <c r="A179" s="3" t="s">
        <v>485</v>
      </c>
    </row>
    <row r="180" spans="1:3">
      <c r="A180" s="4" t="s">
        <v>486</v>
      </c>
      <c r="B180" s="5" t="n">
        <v>4316</v>
      </c>
      <c r="C180" s="5" t="n">
        <v>4354</v>
      </c>
    </row>
    <row r="181" spans="1:3">
      <c r="A181" s="4" t="s">
        <v>546</v>
      </c>
    </row>
    <row r="182" spans="1:3">
      <c r="A182" s="3" t="s">
        <v>485</v>
      </c>
    </row>
    <row r="183" spans="1:3">
      <c r="A183" s="4" t="s">
        <v>486</v>
      </c>
      <c r="B183" s="5" t="n">
        <v>143</v>
      </c>
      <c r="C183" s="5" t="n">
        <v>146</v>
      </c>
    </row>
    <row r="184" spans="1:3">
      <c r="A184" s="4" t="s">
        <v>547</v>
      </c>
    </row>
    <row r="185" spans="1:3">
      <c r="A185" s="3" t="s">
        <v>485</v>
      </c>
    </row>
    <row r="186" spans="1:3">
      <c r="A186" s="4" t="s">
        <v>486</v>
      </c>
      <c r="B186" s="5" t="n">
        <v>13348</v>
      </c>
      <c r="C186" s="5" t="n">
        <v>13501</v>
      </c>
    </row>
    <row r="187" spans="1:3">
      <c r="A187" s="4" t="s">
        <v>548</v>
      </c>
    </row>
    <row r="188" spans="1:3">
      <c r="A188" s="3" t="s">
        <v>485</v>
      </c>
    </row>
    <row r="189" spans="1:3">
      <c r="A189" s="4" t="s">
        <v>486</v>
      </c>
      <c r="B189" s="5" t="n">
        <v>0</v>
      </c>
      <c r="C189" s="5" t="n">
        <v>0</v>
      </c>
    </row>
    <row r="190" spans="1:3">
      <c r="A190" s="4" t="s">
        <v>549</v>
      </c>
    </row>
    <row r="191" spans="1:3">
      <c r="A191" s="3" t="s">
        <v>485</v>
      </c>
    </row>
    <row r="192" spans="1:3">
      <c r="A192" s="4" t="s">
        <v>486</v>
      </c>
      <c r="B192" s="5" t="n">
        <v>475</v>
      </c>
      <c r="C192" s="5" t="n">
        <v>488</v>
      </c>
    </row>
    <row r="193" spans="1:3">
      <c r="A193" s="4" t="s">
        <v>550</v>
      </c>
    </row>
    <row r="194" spans="1:3">
      <c r="A194" s="3" t="s">
        <v>485</v>
      </c>
    </row>
    <row r="195" spans="1:3">
      <c r="A195" s="4" t="s">
        <v>486</v>
      </c>
      <c r="B195" s="5" t="n">
        <v>3618</v>
      </c>
      <c r="C195" s="5" t="n">
        <v>3632</v>
      </c>
    </row>
    <row r="196" spans="1:3">
      <c r="A196" s="4" t="s">
        <v>551</v>
      </c>
    </row>
    <row r="197" spans="1:3">
      <c r="A197" s="3" t="s">
        <v>485</v>
      </c>
    </row>
    <row r="198" spans="1:3">
      <c r="A198" s="4" t="s">
        <v>486</v>
      </c>
      <c r="B198" s="5" t="n">
        <v>4684</v>
      </c>
      <c r="C198" s="5" t="n">
        <v>4716</v>
      </c>
    </row>
    <row r="199" spans="1:3">
      <c r="A199" s="4" t="s">
        <v>552</v>
      </c>
    </row>
    <row r="200" spans="1:3">
      <c r="A200" s="3" t="s">
        <v>485</v>
      </c>
    </row>
    <row r="201" spans="1:3">
      <c r="A201" s="4" t="s">
        <v>486</v>
      </c>
      <c r="B201" s="5" t="n">
        <v>367</v>
      </c>
      <c r="C201" s="5" t="n">
        <v>373</v>
      </c>
    </row>
    <row r="202" spans="1:3">
      <c r="A202" s="4" t="s">
        <v>553</v>
      </c>
    </row>
    <row r="203" spans="1:3">
      <c r="A203" s="3" t="s">
        <v>485</v>
      </c>
    </row>
    <row r="204" spans="1:3">
      <c r="A204" s="4" t="s">
        <v>486</v>
      </c>
      <c r="B204" s="5" t="n">
        <v>1208</v>
      </c>
      <c r="C204" s="5" t="n">
        <v>1225</v>
      </c>
    </row>
    <row r="205" spans="1:3">
      <c r="A205" s="4" t="s">
        <v>554</v>
      </c>
    </row>
    <row r="206" spans="1:3">
      <c r="A206" s="3" t="s">
        <v>485</v>
      </c>
    </row>
    <row r="207" spans="1:3">
      <c r="A207" s="4" t="s">
        <v>486</v>
      </c>
      <c r="B207" s="5" t="n">
        <v>1355</v>
      </c>
      <c r="C207" s="5" t="n">
        <v>1425</v>
      </c>
    </row>
    <row r="208" spans="1:3">
      <c r="A208" s="4" t="s">
        <v>555</v>
      </c>
    </row>
    <row r="209" spans="1:3">
      <c r="A209" s="3" t="s">
        <v>485</v>
      </c>
    </row>
    <row r="210" spans="1:3">
      <c r="A210" s="4" t="s">
        <v>486</v>
      </c>
      <c r="B210" s="6" t="n">
        <v>1641</v>
      </c>
      <c r="C210" s="6" t="n">
        <v>1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556</v>
      </c>
      <c r="C1" s="2" t="s">
        <v>1</v>
      </c>
    </row>
    <row r="2" spans="1:4">
      <c r="C2" s="2" t="s">
        <v>2</v>
      </c>
      <c r="D2" s="2" t="s">
        <v>29</v>
      </c>
    </row>
    <row r="3" spans="1:4">
      <c r="A3" s="3" t="s">
        <v>215</v>
      </c>
    </row>
    <row r="4" spans="1:4">
      <c r="A4" s="4" t="s">
        <v>40</v>
      </c>
      <c r="C4" s="6" t="n">
        <v>806000</v>
      </c>
      <c r="D4" s="6" t="n">
        <v>1082000</v>
      </c>
    </row>
    <row r="5" spans="1:4">
      <c r="A5" s="4" t="s">
        <v>557</v>
      </c>
      <c r="B5" s="4" t="s">
        <v>113</v>
      </c>
      <c r="C5" s="5" t="n">
        <v>4568000</v>
      </c>
      <c r="D5" s="5" t="n">
        <v>5156000</v>
      </c>
    </row>
    <row r="6" spans="1:4">
      <c r="A6" s="4" t="s">
        <v>558</v>
      </c>
      <c r="C6" s="5" t="n">
        <v>11840000</v>
      </c>
    </row>
    <row r="7" spans="1:4">
      <c r="A7" s="4" t="s">
        <v>559</v>
      </c>
      <c r="C7" s="5" t="n">
        <v>1090000</v>
      </c>
    </row>
    <row r="8" spans="1:4">
      <c r="A8" s="4" t="s">
        <v>560</v>
      </c>
      <c r="C8" s="5" t="n">
        <v>100000</v>
      </c>
      <c r="D8" s="6" t="n">
        <v>103000</v>
      </c>
    </row>
    <row r="9" spans="1:4">
      <c r="A9" s="4" t="s">
        <v>561</v>
      </c>
      <c r="C9" s="6" t="n">
        <v>0</v>
      </c>
    </row>
    <row r="10" spans="1:4"/>
    <row r="11" spans="1:4">
      <c r="A11" s="4" t="s">
        <v>113</v>
      </c>
      <c r="B11" s="4" t="s">
        <v>562</v>
      </c>
    </row>
  </sheetData>
  <mergeCells count="3">
    <mergeCell ref="A1:B2"/>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63</v>
      </c>
      <c r="C1" s="2" t="s">
        <v>2</v>
      </c>
      <c r="E1" s="2" t="s">
        <v>29</v>
      </c>
      <c r="G1" s="2" t="s">
        <v>72</v>
      </c>
    </row>
    <row r="2" spans="1:7">
      <c r="A2" s="3" t="s">
        <v>564</v>
      </c>
    </row>
    <row r="3" spans="1:7">
      <c r="A3" s="4" t="s">
        <v>565</v>
      </c>
      <c r="C3" s="6" t="n">
        <v>7488000</v>
      </c>
      <c r="E3" s="6" t="n">
        <v>7480000</v>
      </c>
    </row>
    <row r="4" spans="1:7">
      <c r="A4" s="4" t="s">
        <v>566</v>
      </c>
      <c r="C4" s="5" t="n">
        <v>1743501000</v>
      </c>
      <c r="E4" s="5" t="n">
        <v>1724448000</v>
      </c>
    </row>
    <row r="5" spans="1:7">
      <c r="A5" s="4" t="s">
        <v>567</v>
      </c>
      <c r="C5" s="5" t="n">
        <v>1750989000</v>
      </c>
      <c r="E5" s="5" t="n">
        <v>1731928000</v>
      </c>
    </row>
    <row r="6" spans="1:7">
      <c r="A6" s="4" t="s">
        <v>568</v>
      </c>
      <c r="B6" s="4" t="s">
        <v>113</v>
      </c>
      <c r="C6" s="5" t="n">
        <v>4568000</v>
      </c>
      <c r="E6" s="5" t="n">
        <v>5156000</v>
      </c>
    </row>
    <row r="7" spans="1:7">
      <c r="A7" s="4" t="s">
        <v>511</v>
      </c>
    </row>
    <row r="8" spans="1:7">
      <c r="A8" s="3" t="s">
        <v>564</v>
      </c>
    </row>
    <row r="9" spans="1:7">
      <c r="A9" s="4" t="s">
        <v>565</v>
      </c>
      <c r="C9" s="5" t="n">
        <v>6929000</v>
      </c>
      <c r="E9" s="5" t="n">
        <v>4748000</v>
      </c>
    </row>
    <row r="10" spans="1:7">
      <c r="A10" s="4" t="s">
        <v>566</v>
      </c>
      <c r="C10" s="5" t="n">
        <v>1466921000</v>
      </c>
      <c r="E10" s="5" t="n">
        <v>1449182000</v>
      </c>
    </row>
    <row r="11" spans="1:7">
      <c r="A11" s="4" t="s">
        <v>567</v>
      </c>
      <c r="C11" s="5" t="n">
        <v>1473850000</v>
      </c>
      <c r="E11" s="5" t="n">
        <v>1453930000</v>
      </c>
    </row>
    <row r="12" spans="1:7">
      <c r="A12" s="4" t="s">
        <v>568</v>
      </c>
      <c r="B12" s="4" t="s">
        <v>113</v>
      </c>
      <c r="C12" s="5" t="n">
        <v>3621000</v>
      </c>
      <c r="E12" s="5" t="n">
        <v>3585000</v>
      </c>
    </row>
    <row r="13" spans="1:7">
      <c r="A13" s="4" t="s">
        <v>569</v>
      </c>
    </row>
    <row r="14" spans="1:7">
      <c r="A14" s="3" t="s">
        <v>564</v>
      </c>
    </row>
    <row r="15" spans="1:7">
      <c r="A15" s="4" t="s">
        <v>565</v>
      </c>
      <c r="C15" s="5" t="n">
        <v>1650000</v>
      </c>
      <c r="E15" s="5" t="n">
        <v>0</v>
      </c>
    </row>
    <row r="16" spans="1:7">
      <c r="A16" s="4" t="s">
        <v>566</v>
      </c>
      <c r="C16" s="5" t="n">
        <v>104684000</v>
      </c>
      <c r="E16" s="5" t="n">
        <v>105676000</v>
      </c>
    </row>
    <row r="17" spans="1:7">
      <c r="A17" s="4" t="s">
        <v>567</v>
      </c>
      <c r="C17" s="5" t="n">
        <v>106334000</v>
      </c>
      <c r="E17" s="5" t="n">
        <v>105676000</v>
      </c>
    </row>
    <row r="18" spans="1:7">
      <c r="A18" s="4" t="s">
        <v>568</v>
      </c>
      <c r="B18" s="4" t="s">
        <v>113</v>
      </c>
      <c r="C18" s="5" t="n">
        <v>0</v>
      </c>
      <c r="E18" s="5" t="n">
        <v>0</v>
      </c>
    </row>
    <row r="19" spans="1:7">
      <c r="A19" s="4" t="s">
        <v>570</v>
      </c>
    </row>
    <row r="20" spans="1:7">
      <c r="A20" s="3" t="s">
        <v>564</v>
      </c>
    </row>
    <row r="21" spans="1:7">
      <c r="A21" s="4" t="s">
        <v>565</v>
      </c>
      <c r="C21" s="5" t="n">
        <v>28000</v>
      </c>
      <c r="E21" s="5" t="n">
        <v>237000</v>
      </c>
    </row>
    <row r="22" spans="1:7">
      <c r="A22" s="4" t="s">
        <v>566</v>
      </c>
      <c r="C22" s="5" t="n">
        <v>108802000</v>
      </c>
      <c r="E22" s="5" t="n">
        <v>108786000</v>
      </c>
    </row>
    <row r="23" spans="1:7">
      <c r="A23" s="4" t="s">
        <v>567</v>
      </c>
      <c r="C23" s="5" t="n">
        <v>108830000</v>
      </c>
      <c r="E23" s="5" t="n">
        <v>109023000</v>
      </c>
    </row>
    <row r="24" spans="1:7">
      <c r="A24" s="4" t="s">
        <v>568</v>
      </c>
      <c r="B24" s="4" t="s">
        <v>113</v>
      </c>
      <c r="C24" s="5" t="n">
        <v>75000</v>
      </c>
      <c r="E24" s="5" t="n">
        <v>82000</v>
      </c>
    </row>
    <row r="25" spans="1:7">
      <c r="A25" s="4" t="s">
        <v>571</v>
      </c>
    </row>
    <row r="26" spans="1:7">
      <c r="A26" s="3" t="s">
        <v>564</v>
      </c>
    </row>
    <row r="27" spans="1:7">
      <c r="A27" s="4" t="s">
        <v>565</v>
      </c>
      <c r="C27" s="5" t="n">
        <v>1491000</v>
      </c>
      <c r="E27" s="5" t="n">
        <v>1094000</v>
      </c>
    </row>
    <row r="28" spans="1:7">
      <c r="A28" s="4" t="s">
        <v>566</v>
      </c>
      <c r="C28" s="5" t="n">
        <v>231149000</v>
      </c>
      <c r="E28" s="5" t="n">
        <v>235731000</v>
      </c>
    </row>
    <row r="29" spans="1:7">
      <c r="A29" s="4" t="s">
        <v>567</v>
      </c>
      <c r="C29" s="5" t="n">
        <v>232640000</v>
      </c>
      <c r="E29" s="5" t="n">
        <v>236825000</v>
      </c>
    </row>
    <row r="30" spans="1:7">
      <c r="A30" s="4" t="s">
        <v>568</v>
      </c>
      <c r="B30" s="4" t="s">
        <v>113</v>
      </c>
      <c r="C30" s="5" t="n">
        <v>822000</v>
      </c>
      <c r="E30" s="5" t="n">
        <v>799000</v>
      </c>
    </row>
    <row r="31" spans="1:7">
      <c r="A31" s="4" t="s">
        <v>572</v>
      </c>
    </row>
    <row r="32" spans="1:7">
      <c r="A32" s="3" t="s">
        <v>564</v>
      </c>
    </row>
    <row r="33" spans="1:7">
      <c r="A33" s="4" t="s">
        <v>565</v>
      </c>
      <c r="C33" s="5" t="n">
        <v>391000</v>
      </c>
      <c r="E33" s="5" t="n">
        <v>1528000</v>
      </c>
    </row>
    <row r="34" spans="1:7">
      <c r="A34" s="4" t="s">
        <v>566</v>
      </c>
      <c r="C34" s="5" t="n">
        <v>51252000</v>
      </c>
      <c r="E34" s="5" t="n">
        <v>54792000</v>
      </c>
    </row>
    <row r="35" spans="1:7">
      <c r="A35" s="4" t="s">
        <v>567</v>
      </c>
      <c r="C35" s="5" t="n">
        <v>51643000</v>
      </c>
      <c r="E35" s="5" t="n">
        <v>56320000</v>
      </c>
    </row>
    <row r="36" spans="1:7">
      <c r="A36" s="4" t="s">
        <v>568</v>
      </c>
      <c r="B36" s="4" t="s">
        <v>113</v>
      </c>
      <c r="C36" s="5" t="n">
        <v>488000</v>
      </c>
      <c r="E36" s="5" t="n">
        <v>408000</v>
      </c>
    </row>
    <row r="37" spans="1:7">
      <c r="A37" s="4" t="s">
        <v>573</v>
      </c>
    </row>
    <row r="38" spans="1:7">
      <c r="A38" s="3" t="s">
        <v>564</v>
      </c>
    </row>
    <row r="39" spans="1:7">
      <c r="A39" s="4" t="s">
        <v>565</v>
      </c>
      <c r="C39" s="5" t="n">
        <v>0</v>
      </c>
      <c r="E39" s="5" t="n">
        <v>0</v>
      </c>
    </row>
    <row r="40" spans="1:7">
      <c r="A40" s="4" t="s">
        <v>566</v>
      </c>
      <c r="C40" s="5" t="n">
        <v>55075000</v>
      </c>
      <c r="E40" s="5" t="n">
        <v>54877000</v>
      </c>
    </row>
    <row r="41" spans="1:7">
      <c r="A41" s="4" t="s">
        <v>567</v>
      </c>
      <c r="C41" s="5" t="n">
        <v>55075000</v>
      </c>
      <c r="E41" s="5" t="n">
        <v>54877000</v>
      </c>
    </row>
    <row r="42" spans="1:7">
      <c r="A42" s="4" t="s">
        <v>568</v>
      </c>
      <c r="B42" s="4" t="s">
        <v>113</v>
      </c>
      <c r="C42" s="5" t="n">
        <v>0</v>
      </c>
      <c r="E42" s="5" t="n">
        <v>0</v>
      </c>
    </row>
    <row r="43" spans="1:7">
      <c r="A43" s="4" t="s">
        <v>574</v>
      </c>
    </row>
    <row r="44" spans="1:7">
      <c r="A44" s="3" t="s">
        <v>564</v>
      </c>
    </row>
    <row r="45" spans="1:7">
      <c r="A45" s="4" t="s">
        <v>565</v>
      </c>
      <c r="C45" s="5" t="n">
        <v>1440000</v>
      </c>
      <c r="E45" s="5" t="n">
        <v>285000</v>
      </c>
    </row>
    <row r="46" spans="1:7">
      <c r="A46" s="4" t="s">
        <v>566</v>
      </c>
      <c r="C46" s="5" t="n">
        <v>319676000</v>
      </c>
      <c r="E46" s="5" t="n">
        <v>301039000</v>
      </c>
    </row>
    <row r="47" spans="1:7">
      <c r="A47" s="4" t="s">
        <v>567</v>
      </c>
      <c r="C47" s="5" t="n">
        <v>321116000</v>
      </c>
      <c r="E47" s="5" t="n">
        <v>301324000</v>
      </c>
    </row>
    <row r="48" spans="1:7">
      <c r="A48" s="4" t="s">
        <v>568</v>
      </c>
      <c r="B48" s="4" t="s">
        <v>113</v>
      </c>
      <c r="C48" s="5" t="n">
        <v>594000</v>
      </c>
      <c r="E48" s="5" t="n">
        <v>605000</v>
      </c>
    </row>
    <row r="49" spans="1:7">
      <c r="A49" s="4" t="s">
        <v>575</v>
      </c>
    </row>
    <row r="50" spans="1:7">
      <c r="A50" s="3" t="s">
        <v>564</v>
      </c>
    </row>
    <row r="51" spans="1:7">
      <c r="A51" s="4" t="s">
        <v>565</v>
      </c>
      <c r="C51" s="5" t="n">
        <v>314000</v>
      </c>
      <c r="E51" s="5" t="n">
        <v>49000</v>
      </c>
    </row>
    <row r="52" spans="1:7">
      <c r="A52" s="4" t="s">
        <v>566</v>
      </c>
      <c r="C52" s="5" t="n">
        <v>442788000</v>
      </c>
      <c r="E52" s="5" t="n">
        <v>438295000</v>
      </c>
    </row>
    <row r="53" spans="1:7">
      <c r="A53" s="4" t="s">
        <v>567</v>
      </c>
      <c r="C53" s="5" t="n">
        <v>443102000</v>
      </c>
      <c r="E53" s="5" t="n">
        <v>438344000</v>
      </c>
    </row>
    <row r="54" spans="1:7">
      <c r="A54" s="4" t="s">
        <v>568</v>
      </c>
      <c r="B54" s="4" t="s">
        <v>113</v>
      </c>
      <c r="C54" s="5" t="n">
        <v>0</v>
      </c>
      <c r="E54" s="5" t="n">
        <v>49000</v>
      </c>
    </row>
    <row r="55" spans="1:7">
      <c r="A55" s="4" t="s">
        <v>576</v>
      </c>
    </row>
    <row r="56" spans="1:7">
      <c r="A56" s="3" t="s">
        <v>564</v>
      </c>
    </row>
    <row r="57" spans="1:7">
      <c r="A57" s="4" t="s">
        <v>565</v>
      </c>
      <c r="C57" s="5" t="n">
        <v>1615000</v>
      </c>
      <c r="E57" s="5" t="n">
        <v>1555000</v>
      </c>
    </row>
    <row r="58" spans="1:7">
      <c r="A58" s="4" t="s">
        <v>566</v>
      </c>
      <c r="C58" s="5" t="n">
        <v>153495000</v>
      </c>
      <c r="E58" s="5" t="n">
        <v>149986000</v>
      </c>
    </row>
    <row r="59" spans="1:7">
      <c r="A59" s="4" t="s">
        <v>567</v>
      </c>
      <c r="C59" s="5" t="n">
        <v>155110000</v>
      </c>
      <c r="E59" s="5" t="n">
        <v>151541000</v>
      </c>
    </row>
    <row r="60" spans="1:7">
      <c r="A60" s="4" t="s">
        <v>568</v>
      </c>
      <c r="B60" s="4" t="s">
        <v>113</v>
      </c>
      <c r="C60" s="5" t="n">
        <v>1642000</v>
      </c>
      <c r="E60" s="5" t="n">
        <v>1642000</v>
      </c>
    </row>
    <row r="61" spans="1:7">
      <c r="A61" s="4" t="s">
        <v>487</v>
      </c>
    </row>
    <row r="62" spans="1:7">
      <c r="A62" s="3" t="s">
        <v>564</v>
      </c>
    </row>
    <row r="63" spans="1:7">
      <c r="A63" s="4" t="s">
        <v>565</v>
      </c>
      <c r="C63" s="5" t="n">
        <v>0</v>
      </c>
      <c r="E63" s="5" t="n">
        <v>0</v>
      </c>
    </row>
    <row r="64" spans="1:7">
      <c r="A64" s="4" t="s">
        <v>566</v>
      </c>
      <c r="C64" s="5" t="n">
        <v>52086000</v>
      </c>
      <c r="E64" s="5" t="n">
        <v>49103000</v>
      </c>
    </row>
    <row r="65" spans="1:7">
      <c r="A65" s="4" t="s">
        <v>567</v>
      </c>
      <c r="C65" s="5" t="n">
        <v>52086000</v>
      </c>
      <c r="E65" s="5" t="n">
        <v>49103000</v>
      </c>
    </row>
    <row r="66" spans="1:7">
      <c r="A66" s="4" t="s">
        <v>568</v>
      </c>
      <c r="B66" s="4" t="s">
        <v>113</v>
      </c>
      <c r="C66" s="5" t="n">
        <v>0</v>
      </c>
      <c r="E66" s="5" t="n">
        <v>0</v>
      </c>
    </row>
    <row r="67" spans="1:7">
      <c r="A67" s="4" t="s">
        <v>577</v>
      </c>
    </row>
    <row r="68" spans="1:7">
      <c r="A68" s="3" t="s">
        <v>564</v>
      </c>
    </row>
    <row r="69" spans="1:7">
      <c r="A69" s="4" t="s">
        <v>565</v>
      </c>
      <c r="C69" s="5" t="n">
        <v>382000</v>
      </c>
      <c r="E69" s="5" t="n">
        <v>2536000</v>
      </c>
    </row>
    <row r="70" spans="1:7">
      <c r="A70" s="4" t="s">
        <v>566</v>
      </c>
      <c r="C70" s="5" t="n">
        <v>125297000</v>
      </c>
      <c r="E70" s="5" t="n">
        <v>125684000</v>
      </c>
    </row>
    <row r="71" spans="1:7">
      <c r="A71" s="4" t="s">
        <v>567</v>
      </c>
      <c r="C71" s="5" t="n">
        <v>125679000</v>
      </c>
      <c r="E71" s="5" t="n">
        <v>128220000</v>
      </c>
    </row>
    <row r="72" spans="1:7">
      <c r="A72" s="4" t="s">
        <v>568</v>
      </c>
      <c r="B72" s="4" t="s">
        <v>113</v>
      </c>
      <c r="C72" s="5" t="n">
        <v>811000</v>
      </c>
      <c r="E72" s="5" t="n">
        <v>1425000</v>
      </c>
    </row>
    <row r="73" spans="1:7">
      <c r="A73" s="4" t="s">
        <v>489</v>
      </c>
    </row>
    <row r="74" spans="1:7">
      <c r="A74" s="3" t="s">
        <v>564</v>
      </c>
    </row>
    <row r="75" spans="1:7">
      <c r="A75" s="4" t="s">
        <v>565</v>
      </c>
      <c r="C75" s="5" t="n">
        <v>0</v>
      </c>
      <c r="E75" s="5" t="n">
        <v>0</v>
      </c>
    </row>
    <row r="76" spans="1:7">
      <c r="A76" s="4" t="s">
        <v>566</v>
      </c>
      <c r="C76" s="5" t="n">
        <v>91118000</v>
      </c>
      <c r="E76" s="5" t="n">
        <v>91813000</v>
      </c>
    </row>
    <row r="77" spans="1:7">
      <c r="A77" s="4" t="s">
        <v>567</v>
      </c>
      <c r="C77" s="5" t="n">
        <v>91118000</v>
      </c>
      <c r="E77" s="5" t="n">
        <v>91813000</v>
      </c>
    </row>
    <row r="78" spans="1:7">
      <c r="A78" s="4" t="s">
        <v>568</v>
      </c>
      <c r="B78" s="4" t="s">
        <v>113</v>
      </c>
      <c r="C78" s="5" t="n">
        <v>0</v>
      </c>
      <c r="E78" s="5" t="n">
        <v>0</v>
      </c>
    </row>
    <row r="79" spans="1:7">
      <c r="A79" s="4" t="s">
        <v>490</v>
      </c>
    </row>
    <row r="80" spans="1:7">
      <c r="A80" s="3" t="s">
        <v>564</v>
      </c>
    </row>
    <row r="81" spans="1:7">
      <c r="A81" s="4" t="s">
        <v>565</v>
      </c>
      <c r="C81" s="5" t="n">
        <v>177000</v>
      </c>
      <c r="E81" s="5" t="n">
        <v>196000</v>
      </c>
    </row>
    <row r="82" spans="1:7">
      <c r="A82" s="4" t="s">
        <v>566</v>
      </c>
      <c r="C82" s="5" t="n">
        <v>8079000</v>
      </c>
      <c r="E82" s="5" t="n">
        <v>8666000</v>
      </c>
    </row>
    <row r="83" spans="1:7">
      <c r="A83" s="4" t="s">
        <v>567</v>
      </c>
      <c r="C83" s="5" t="n">
        <v>8256000</v>
      </c>
      <c r="E83" s="5" t="n">
        <v>8862000</v>
      </c>
    </row>
    <row r="84" spans="1:7">
      <c r="A84" s="4" t="s">
        <v>568</v>
      </c>
      <c r="B84" s="4" t="s">
        <v>113</v>
      </c>
      <c r="C84" s="5" t="n">
        <v>136000</v>
      </c>
      <c r="E84" s="5" t="n">
        <v>146000</v>
      </c>
    </row>
    <row r="85" spans="1:7">
      <c r="A85" s="4" t="s">
        <v>578</v>
      </c>
    </row>
    <row r="86" spans="1:7">
      <c r="A86" s="3" t="s">
        <v>564</v>
      </c>
    </row>
    <row r="87" spans="1:7">
      <c r="A87" s="4" t="s">
        <v>565</v>
      </c>
      <c r="C87" s="5" t="n">
        <v>4256000</v>
      </c>
      <c r="E87" s="5" t="n">
        <v>5449000</v>
      </c>
    </row>
    <row r="88" spans="1:7">
      <c r="A88" s="4" t="s">
        <v>579</v>
      </c>
    </row>
    <row r="89" spans="1:7">
      <c r="A89" s="3" t="s">
        <v>564</v>
      </c>
    </row>
    <row r="90" spans="1:7">
      <c r="A90" s="4" t="s">
        <v>565</v>
      </c>
      <c r="C90" s="5" t="n">
        <v>4132000</v>
      </c>
      <c r="E90" s="5" t="n">
        <v>3787000</v>
      </c>
    </row>
    <row r="91" spans="1:7">
      <c r="A91" s="4" t="s">
        <v>580</v>
      </c>
    </row>
    <row r="92" spans="1:7">
      <c r="A92" s="3" t="s">
        <v>564</v>
      </c>
    </row>
    <row r="93" spans="1:7">
      <c r="A93" s="4" t="s">
        <v>565</v>
      </c>
      <c r="C93" s="5" t="n">
        <v>1650000</v>
      </c>
      <c r="E93" s="5" t="n">
        <v>0</v>
      </c>
    </row>
    <row r="94" spans="1:7">
      <c r="A94" s="4" t="s">
        <v>581</v>
      </c>
    </row>
    <row r="95" spans="1:7">
      <c r="A95" s="3" t="s">
        <v>564</v>
      </c>
    </row>
    <row r="96" spans="1:7">
      <c r="A96" s="4" t="s">
        <v>565</v>
      </c>
      <c r="C96" s="5" t="n">
        <v>0</v>
      </c>
      <c r="E96" s="5" t="n">
        <v>210000</v>
      </c>
    </row>
    <row r="97" spans="1:7">
      <c r="A97" s="4" t="s">
        <v>582</v>
      </c>
    </row>
    <row r="98" spans="1:7">
      <c r="A98" s="3" t="s">
        <v>564</v>
      </c>
    </row>
    <row r="99" spans="1:7">
      <c r="A99" s="4" t="s">
        <v>565</v>
      </c>
      <c r="C99" s="5" t="n">
        <v>761000</v>
      </c>
      <c r="E99" s="5" t="n">
        <v>319000</v>
      </c>
    </row>
    <row r="100" spans="1:7">
      <c r="A100" s="4" t="s">
        <v>583</v>
      </c>
    </row>
    <row r="101" spans="1:7">
      <c r="A101" s="3" t="s">
        <v>564</v>
      </c>
    </row>
    <row r="102" spans="1:7">
      <c r="A102" s="4" t="s">
        <v>565</v>
      </c>
      <c r="C102" s="5" t="n">
        <v>67000</v>
      </c>
      <c r="E102" s="5" t="n">
        <v>1471000</v>
      </c>
    </row>
    <row r="103" spans="1:7">
      <c r="A103" s="4" t="s">
        <v>584</v>
      </c>
    </row>
    <row r="104" spans="1:7">
      <c r="A104" s="3" t="s">
        <v>564</v>
      </c>
    </row>
    <row r="105" spans="1:7">
      <c r="A105" s="4" t="s">
        <v>565</v>
      </c>
      <c r="C105" s="5" t="n">
        <v>0</v>
      </c>
      <c r="E105" s="5" t="n">
        <v>0</v>
      </c>
    </row>
    <row r="106" spans="1:7">
      <c r="A106" s="4" t="s">
        <v>585</v>
      </c>
    </row>
    <row r="107" spans="1:7">
      <c r="A107" s="3" t="s">
        <v>564</v>
      </c>
    </row>
    <row r="108" spans="1:7">
      <c r="A108" s="4" t="s">
        <v>565</v>
      </c>
      <c r="C108" s="5" t="n">
        <v>1340000</v>
      </c>
      <c r="E108" s="5" t="n">
        <v>183000</v>
      </c>
    </row>
    <row r="109" spans="1:7">
      <c r="A109" s="4" t="s">
        <v>586</v>
      </c>
    </row>
    <row r="110" spans="1:7">
      <c r="A110" s="3" t="s">
        <v>564</v>
      </c>
    </row>
    <row r="111" spans="1:7">
      <c r="A111" s="4" t="s">
        <v>565</v>
      </c>
      <c r="C111" s="5" t="n">
        <v>314000</v>
      </c>
      <c r="E111" s="5" t="n">
        <v>49000</v>
      </c>
    </row>
    <row r="112" spans="1:7">
      <c r="A112" s="4" t="s">
        <v>587</v>
      </c>
    </row>
    <row r="113" spans="1:7">
      <c r="A113" s="3" t="s">
        <v>564</v>
      </c>
    </row>
    <row r="114" spans="1:7">
      <c r="A114" s="4" t="s">
        <v>565</v>
      </c>
      <c r="C114" s="5" t="n">
        <v>0</v>
      </c>
      <c r="E114" s="5" t="n">
        <v>1555000</v>
      </c>
    </row>
    <row r="115" spans="1:7">
      <c r="A115" s="4" t="s">
        <v>588</v>
      </c>
    </row>
    <row r="116" spans="1:7">
      <c r="A116" s="3" t="s">
        <v>564</v>
      </c>
    </row>
    <row r="117" spans="1:7">
      <c r="A117" s="4" t="s">
        <v>565</v>
      </c>
      <c r="C117" s="5" t="n">
        <v>0</v>
      </c>
      <c r="E117" s="5" t="n">
        <v>0</v>
      </c>
    </row>
    <row r="118" spans="1:7">
      <c r="A118" s="4" t="s">
        <v>589</v>
      </c>
    </row>
    <row r="119" spans="1:7">
      <c r="A119" s="3" t="s">
        <v>564</v>
      </c>
    </row>
    <row r="120" spans="1:7">
      <c r="A120" s="4" t="s">
        <v>565</v>
      </c>
      <c r="C120" s="5" t="n">
        <v>26000</v>
      </c>
      <c r="E120" s="5" t="n">
        <v>1567000</v>
      </c>
    </row>
    <row r="121" spans="1:7">
      <c r="A121" s="4" t="s">
        <v>590</v>
      </c>
    </row>
    <row r="122" spans="1:7">
      <c r="A122" s="3" t="s">
        <v>564</v>
      </c>
    </row>
    <row r="123" spans="1:7">
      <c r="A123" s="4" t="s">
        <v>565</v>
      </c>
      <c r="C123" s="5" t="n">
        <v>0</v>
      </c>
      <c r="E123" s="5" t="n">
        <v>0</v>
      </c>
    </row>
    <row r="124" spans="1:7">
      <c r="A124" s="4" t="s">
        <v>591</v>
      </c>
    </row>
    <row r="125" spans="1:7">
      <c r="A125" s="3" t="s">
        <v>564</v>
      </c>
    </row>
    <row r="126" spans="1:7">
      <c r="A126" s="4" t="s">
        <v>565</v>
      </c>
      <c r="C126" s="5" t="n">
        <v>98000</v>
      </c>
      <c r="E126" s="5" t="n">
        <v>95000</v>
      </c>
    </row>
    <row r="127" spans="1:7">
      <c r="A127" s="4" t="s">
        <v>592</v>
      </c>
    </row>
    <row r="128" spans="1:7">
      <c r="A128" s="3" t="s">
        <v>564</v>
      </c>
    </row>
    <row r="129" spans="1:7">
      <c r="A129" s="4" t="s">
        <v>565</v>
      </c>
      <c r="C129" s="5" t="n">
        <v>285000</v>
      </c>
      <c r="E129" s="5" t="n">
        <v>128000</v>
      </c>
    </row>
    <row r="130" spans="1:7">
      <c r="A130" s="4" t="s">
        <v>593</v>
      </c>
    </row>
    <row r="131" spans="1:7">
      <c r="A131" s="3" t="s">
        <v>564</v>
      </c>
    </row>
    <row r="132" spans="1:7">
      <c r="A132" s="4" t="s">
        <v>565</v>
      </c>
      <c r="C132" s="5" t="n">
        <v>268000</v>
      </c>
      <c r="E132" s="5" t="n">
        <v>0</v>
      </c>
    </row>
    <row r="133" spans="1:7">
      <c r="A133" s="4" t="s">
        <v>594</v>
      </c>
    </row>
    <row r="134" spans="1:7">
      <c r="A134" s="3" t="s">
        <v>564</v>
      </c>
    </row>
    <row r="135" spans="1:7">
      <c r="A135" s="4" t="s">
        <v>565</v>
      </c>
      <c r="C135" s="5" t="n">
        <v>0</v>
      </c>
      <c r="E135" s="5" t="n">
        <v>0</v>
      </c>
    </row>
    <row r="136" spans="1:7">
      <c r="A136" s="4" t="s">
        <v>595</v>
      </c>
    </row>
    <row r="137" spans="1:7">
      <c r="A137" s="3" t="s">
        <v>564</v>
      </c>
    </row>
    <row r="138" spans="1:7">
      <c r="A138" s="4" t="s">
        <v>565</v>
      </c>
      <c r="C138" s="5" t="n">
        <v>0</v>
      </c>
      <c r="E138" s="5" t="n">
        <v>0</v>
      </c>
    </row>
    <row r="139" spans="1:7">
      <c r="A139" s="4" t="s">
        <v>596</v>
      </c>
    </row>
    <row r="140" spans="1:7">
      <c r="A140" s="3" t="s">
        <v>564</v>
      </c>
    </row>
    <row r="141" spans="1:7">
      <c r="A141" s="4" t="s">
        <v>565</v>
      </c>
      <c r="C141" s="5" t="n">
        <v>0</v>
      </c>
      <c r="E141" s="5" t="n">
        <v>0</v>
      </c>
    </row>
    <row r="142" spans="1:7">
      <c r="A142" s="4" t="s">
        <v>597</v>
      </c>
    </row>
    <row r="143" spans="1:7">
      <c r="A143" s="3" t="s">
        <v>564</v>
      </c>
    </row>
    <row r="144" spans="1:7">
      <c r="A144" s="4" t="s">
        <v>565</v>
      </c>
      <c r="C144" s="5" t="n">
        <v>268000</v>
      </c>
      <c r="E144" s="5" t="n">
        <v>0</v>
      </c>
    </row>
    <row r="145" spans="1:7">
      <c r="A145" s="4" t="s">
        <v>598</v>
      </c>
    </row>
    <row r="146" spans="1:7">
      <c r="A146" s="3" t="s">
        <v>564</v>
      </c>
    </row>
    <row r="147" spans="1:7">
      <c r="A147" s="4" t="s">
        <v>565</v>
      </c>
      <c r="C147" s="5" t="n">
        <v>0</v>
      </c>
      <c r="E147" s="5" t="n">
        <v>0</v>
      </c>
    </row>
    <row r="148" spans="1:7">
      <c r="A148" s="4" t="s">
        <v>599</v>
      </c>
    </row>
    <row r="149" spans="1:7">
      <c r="A149" s="3" t="s">
        <v>564</v>
      </c>
    </row>
    <row r="150" spans="1:7">
      <c r="A150" s="4" t="s">
        <v>565</v>
      </c>
      <c r="C150" s="5" t="n">
        <v>0</v>
      </c>
      <c r="E150" s="5" t="n">
        <v>0</v>
      </c>
    </row>
    <row r="151" spans="1:7">
      <c r="A151" s="4" t="s">
        <v>600</v>
      </c>
    </row>
    <row r="152" spans="1:7">
      <c r="A152" s="3" t="s">
        <v>564</v>
      </c>
    </row>
    <row r="153" spans="1:7">
      <c r="A153" s="4" t="s">
        <v>565</v>
      </c>
      <c r="C153" s="5" t="n">
        <v>0</v>
      </c>
      <c r="E153" s="5" t="n">
        <v>0</v>
      </c>
    </row>
    <row r="154" spans="1:7">
      <c r="A154" s="4" t="s">
        <v>601</v>
      </c>
    </row>
    <row r="155" spans="1:7">
      <c r="A155" s="3" t="s">
        <v>564</v>
      </c>
    </row>
    <row r="156" spans="1:7">
      <c r="A156" s="4" t="s">
        <v>565</v>
      </c>
      <c r="C156" s="5" t="n">
        <v>0</v>
      </c>
      <c r="E156" s="5" t="n">
        <v>0</v>
      </c>
    </row>
    <row r="157" spans="1:7">
      <c r="A157" s="4" t="s">
        <v>602</v>
      </c>
    </row>
    <row r="158" spans="1:7">
      <c r="A158" s="3" t="s">
        <v>564</v>
      </c>
    </row>
    <row r="159" spans="1:7">
      <c r="A159" s="4" t="s">
        <v>565</v>
      </c>
      <c r="C159" s="5" t="n">
        <v>0</v>
      </c>
      <c r="E159" s="5" t="n">
        <v>0</v>
      </c>
    </row>
    <row r="160" spans="1:7">
      <c r="A160" s="4" t="s">
        <v>603</v>
      </c>
    </row>
    <row r="161" spans="1:7">
      <c r="A161" s="3" t="s">
        <v>564</v>
      </c>
    </row>
    <row r="162" spans="1:7">
      <c r="A162" s="4" t="s">
        <v>565</v>
      </c>
      <c r="C162" s="5" t="n">
        <v>0</v>
      </c>
      <c r="E162" s="5" t="n">
        <v>83000</v>
      </c>
    </row>
    <row r="163" spans="1:7">
      <c r="A163" s="4" t="s">
        <v>604</v>
      </c>
    </row>
    <row r="164" spans="1:7">
      <c r="A164" s="3" t="s">
        <v>564</v>
      </c>
    </row>
    <row r="165" spans="1:7">
      <c r="A165" s="4" t="s">
        <v>565</v>
      </c>
      <c r="C165" s="5" t="n">
        <v>0</v>
      </c>
      <c r="E165" s="5" t="n">
        <v>0</v>
      </c>
    </row>
    <row r="166" spans="1:7">
      <c r="A166" s="4" t="s">
        <v>605</v>
      </c>
    </row>
    <row r="167" spans="1:7">
      <c r="A167" s="3" t="s">
        <v>564</v>
      </c>
    </row>
    <row r="168" spans="1:7">
      <c r="A168" s="4" t="s">
        <v>565</v>
      </c>
      <c r="C168" s="5" t="n">
        <v>17000</v>
      </c>
      <c r="E168" s="5" t="n">
        <v>45000</v>
      </c>
    </row>
    <row r="169" spans="1:7">
      <c r="A169" s="4" t="s">
        <v>606</v>
      </c>
    </row>
    <row r="170" spans="1:7">
      <c r="A170" s="3" t="s">
        <v>564</v>
      </c>
    </row>
    <row r="171" spans="1:7">
      <c r="A171" s="4" t="s">
        <v>565</v>
      </c>
      <c r="C171" s="5" t="n">
        <v>2947000</v>
      </c>
      <c r="D171" s="4" t="s">
        <v>607</v>
      </c>
      <c r="E171" s="5" t="n">
        <v>1903000</v>
      </c>
      <c r="F171" s="4" t="s">
        <v>608</v>
      </c>
    </row>
    <row r="172" spans="1:7">
      <c r="A172" s="4" t="s">
        <v>609</v>
      </c>
    </row>
    <row r="173" spans="1:7">
      <c r="A173" s="3" t="s">
        <v>564</v>
      </c>
    </row>
    <row r="174" spans="1:7">
      <c r="A174" s="4" t="s">
        <v>565</v>
      </c>
      <c r="C174" s="5" t="n">
        <v>2529000</v>
      </c>
      <c r="D174" s="4" t="s">
        <v>607</v>
      </c>
      <c r="E174" s="5" t="n">
        <v>961000</v>
      </c>
      <c r="F174" s="4" t="s">
        <v>608</v>
      </c>
    </row>
    <row r="175" spans="1:7">
      <c r="A175" s="4" t="s">
        <v>610</v>
      </c>
    </row>
    <row r="176" spans="1:7">
      <c r="A176" s="3" t="s">
        <v>564</v>
      </c>
    </row>
    <row r="177" spans="1:7">
      <c r="A177" s="4" t="s">
        <v>565</v>
      </c>
      <c r="C177" s="5" t="n">
        <v>0</v>
      </c>
      <c r="D177" s="4" t="s">
        <v>607</v>
      </c>
      <c r="E177" s="5" t="n">
        <v>0</v>
      </c>
      <c r="F177" s="4" t="s">
        <v>608</v>
      </c>
    </row>
    <row r="178" spans="1:7">
      <c r="A178" s="4" t="s">
        <v>611</v>
      </c>
    </row>
    <row r="179" spans="1:7">
      <c r="A179" s="3" t="s">
        <v>564</v>
      </c>
    </row>
    <row r="180" spans="1:7">
      <c r="A180" s="4" t="s">
        <v>565</v>
      </c>
      <c r="C180" s="5" t="n">
        <v>28000</v>
      </c>
      <c r="D180" s="4" t="s">
        <v>607</v>
      </c>
      <c r="E180" s="5" t="n">
        <v>27000</v>
      </c>
      <c r="F180" s="4" t="s">
        <v>608</v>
      </c>
    </row>
    <row r="181" spans="1:7">
      <c r="A181" s="4" t="s">
        <v>612</v>
      </c>
    </row>
    <row r="182" spans="1:7">
      <c r="A182" s="3" t="s">
        <v>564</v>
      </c>
    </row>
    <row r="183" spans="1:7">
      <c r="A183" s="4" t="s">
        <v>565</v>
      </c>
      <c r="E183" s="5" t="n">
        <v>0</v>
      </c>
      <c r="G183" s="6" t="n">
        <v>0</v>
      </c>
    </row>
    <row r="184" spans="1:7">
      <c r="A184" s="4" t="s">
        <v>613</v>
      </c>
    </row>
    <row r="185" spans="1:7">
      <c r="A185" s="3" t="s">
        <v>564</v>
      </c>
    </row>
    <row r="186" spans="1:7">
      <c r="A186" s="4" t="s">
        <v>565</v>
      </c>
      <c r="C186" s="5" t="n">
        <v>730000</v>
      </c>
      <c r="D186" s="4" t="s">
        <v>607</v>
      </c>
      <c r="E186" s="5" t="n">
        <v>775000</v>
      </c>
      <c r="F186" s="4" t="s">
        <v>608</v>
      </c>
    </row>
    <row r="187" spans="1:7">
      <c r="A187" s="4" t="s">
        <v>614</v>
      </c>
    </row>
    <row r="188" spans="1:7">
      <c r="A188" s="3" t="s">
        <v>564</v>
      </c>
    </row>
    <row r="189" spans="1:7">
      <c r="A189" s="4" t="s">
        <v>565</v>
      </c>
      <c r="C189" s="5" t="n">
        <v>56000</v>
      </c>
      <c r="D189" s="4" t="s">
        <v>607</v>
      </c>
      <c r="E189" s="5" t="n">
        <v>57000</v>
      </c>
      <c r="F189" s="4" t="s">
        <v>608</v>
      </c>
    </row>
    <row r="190" spans="1:7">
      <c r="A190" s="4" t="s">
        <v>615</v>
      </c>
    </row>
    <row r="191" spans="1:7">
      <c r="A191" s="3" t="s">
        <v>564</v>
      </c>
    </row>
    <row r="192" spans="1:7">
      <c r="A192" s="4" t="s">
        <v>565</v>
      </c>
      <c r="C192" s="5" t="n">
        <v>0</v>
      </c>
      <c r="D192" s="4" t="s">
        <v>607</v>
      </c>
      <c r="E192" s="5" t="n">
        <v>0</v>
      </c>
      <c r="F192" s="4" t="s">
        <v>608</v>
      </c>
    </row>
    <row r="193" spans="1:7">
      <c r="A193" s="4" t="s">
        <v>616</v>
      </c>
    </row>
    <row r="194" spans="1:7">
      <c r="A194" s="3" t="s">
        <v>564</v>
      </c>
    </row>
    <row r="195" spans="1:7">
      <c r="A195" s="4" t="s">
        <v>565</v>
      </c>
      <c r="C195" s="5" t="n">
        <v>100000</v>
      </c>
      <c r="D195" s="4" t="s">
        <v>607</v>
      </c>
      <c r="E195" s="5" t="n">
        <v>102000</v>
      </c>
      <c r="F195" s="4" t="s">
        <v>608</v>
      </c>
    </row>
    <row r="196" spans="1:7">
      <c r="A196" s="4" t="s">
        <v>617</v>
      </c>
    </row>
    <row r="197" spans="1:7">
      <c r="A197" s="3" t="s">
        <v>564</v>
      </c>
    </row>
    <row r="198" spans="1:7">
      <c r="A198" s="4" t="s">
        <v>565</v>
      </c>
      <c r="C198" s="5" t="n">
        <v>0</v>
      </c>
      <c r="D198" s="4" t="s">
        <v>607</v>
      </c>
      <c r="E198" s="5" t="n">
        <v>0</v>
      </c>
      <c r="F198" s="4" t="s">
        <v>608</v>
      </c>
    </row>
    <row r="199" spans="1:7">
      <c r="A199" s="4" t="s">
        <v>618</v>
      </c>
    </row>
    <row r="200" spans="1:7">
      <c r="A200" s="3" t="s">
        <v>564</v>
      </c>
    </row>
    <row r="201" spans="1:7">
      <c r="A201" s="4" t="s">
        <v>565</v>
      </c>
      <c r="C201" s="5" t="n">
        <v>1615000</v>
      </c>
      <c r="D201" s="4" t="s">
        <v>607</v>
      </c>
      <c r="E201" s="5" t="n">
        <v>0</v>
      </c>
      <c r="F201" s="4" t="s">
        <v>608</v>
      </c>
    </row>
    <row r="202" spans="1:7">
      <c r="A202" s="4" t="s">
        <v>619</v>
      </c>
    </row>
    <row r="203" spans="1:7">
      <c r="A203" s="3" t="s">
        <v>564</v>
      </c>
    </row>
    <row r="204" spans="1:7">
      <c r="A204" s="4" t="s">
        <v>565</v>
      </c>
      <c r="C204" s="5" t="n">
        <v>0</v>
      </c>
      <c r="D204" s="4" t="s">
        <v>607</v>
      </c>
      <c r="E204" s="5" t="n">
        <v>0</v>
      </c>
      <c r="F204" s="4" t="s">
        <v>608</v>
      </c>
    </row>
    <row r="205" spans="1:7">
      <c r="A205" s="4" t="s">
        <v>620</v>
      </c>
    </row>
    <row r="206" spans="1:7">
      <c r="A206" s="3" t="s">
        <v>564</v>
      </c>
    </row>
    <row r="207" spans="1:7">
      <c r="A207" s="4" t="s">
        <v>565</v>
      </c>
      <c r="C207" s="5" t="n">
        <v>356000</v>
      </c>
      <c r="D207" s="4" t="s">
        <v>607</v>
      </c>
      <c r="E207" s="5" t="n">
        <v>886000</v>
      </c>
      <c r="F207" s="4" t="s">
        <v>608</v>
      </c>
    </row>
    <row r="208" spans="1:7">
      <c r="A208" s="4" t="s">
        <v>621</v>
      </c>
    </row>
    <row r="209" spans="1:7">
      <c r="A209" s="3" t="s">
        <v>564</v>
      </c>
    </row>
    <row r="210" spans="1:7">
      <c r="A210" s="4" t="s">
        <v>565</v>
      </c>
      <c r="C210" s="5" t="n">
        <v>0</v>
      </c>
      <c r="D210" s="4" t="s">
        <v>607</v>
      </c>
      <c r="E210" s="5" t="n">
        <v>0</v>
      </c>
      <c r="F210" s="4" t="s">
        <v>608</v>
      </c>
    </row>
    <row r="211" spans="1:7">
      <c r="A211" s="4" t="s">
        <v>622</v>
      </c>
    </row>
    <row r="212" spans="1:7">
      <c r="A212" s="3" t="s">
        <v>564</v>
      </c>
    </row>
    <row r="213" spans="1:7">
      <c r="A213" s="4" t="s">
        <v>565</v>
      </c>
      <c r="C213" s="6" t="n">
        <v>62000</v>
      </c>
      <c r="D213" s="4" t="s">
        <v>607</v>
      </c>
      <c r="E213" s="6" t="n">
        <v>56000</v>
      </c>
      <c r="F213" s="4" t="s">
        <v>608</v>
      </c>
    </row>
    <row r="214" spans="1:7"/>
    <row r="215" spans="1:7">
      <c r="A215" s="4" t="s">
        <v>113</v>
      </c>
      <c r="B215" s="4" t="s">
        <v>562</v>
      </c>
    </row>
    <row r="216" spans="1:7">
      <c r="A216" s="4" t="s">
        <v>607</v>
      </c>
      <c r="B216" s="4" t="s">
        <v>623</v>
      </c>
    </row>
    <row r="217" spans="1:7">
      <c r="A217" s="4" t="s">
        <v>608</v>
      </c>
      <c r="B217" s="4" t="s">
        <v>624</v>
      </c>
    </row>
  </sheetData>
  <mergeCells count="7">
    <mergeCell ref="A1:B1"/>
    <mergeCell ref="C1:D1"/>
    <mergeCell ref="E1:F1"/>
    <mergeCell ref="A214:F214"/>
    <mergeCell ref="B215:F215"/>
    <mergeCell ref="B216:F216"/>
    <mergeCell ref="B217:F2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72</v>
      </c>
    </row>
    <row r="3" spans="1:4">
      <c r="A3" s="3" t="s">
        <v>109</v>
      </c>
    </row>
    <row r="4" spans="1:4">
      <c r="A4" s="4" t="s">
        <v>97</v>
      </c>
      <c r="C4" s="6" t="n">
        <v>8895</v>
      </c>
      <c r="D4" s="6" t="n">
        <v>6710</v>
      </c>
    </row>
    <row r="5" spans="1:4">
      <c r="A5" s="3" t="s">
        <v>110</v>
      </c>
    </row>
    <row r="6" spans="1:4">
      <c r="A6" s="4" t="s">
        <v>111</v>
      </c>
      <c r="C6" s="5" t="n">
        <v>6167</v>
      </c>
      <c r="D6" s="5" t="n">
        <v>-7592</v>
      </c>
    </row>
    <row r="7" spans="1:4">
      <c r="A7" s="4" t="s">
        <v>112</v>
      </c>
      <c r="B7" s="4" t="s">
        <v>113</v>
      </c>
      <c r="C7" s="5" t="n">
        <v>-6</v>
      </c>
    </row>
    <row r="8" spans="1:4">
      <c r="A8" s="4" t="s">
        <v>114</v>
      </c>
      <c r="C8" s="5" t="n">
        <v>6161</v>
      </c>
      <c r="D8" s="5" t="n">
        <v>-7592</v>
      </c>
    </row>
    <row r="9" spans="1:4">
      <c r="A9" s="4" t="s">
        <v>115</v>
      </c>
      <c r="C9" s="5" t="n">
        <v>-1821</v>
      </c>
      <c r="D9" s="5" t="n">
        <v>2245</v>
      </c>
    </row>
    <row r="10" spans="1:4">
      <c r="A10" s="4" t="s">
        <v>116</v>
      </c>
      <c r="C10" s="5" t="n">
        <v>4340</v>
      </c>
      <c r="D10" s="5" t="n">
        <v>-5347</v>
      </c>
    </row>
    <row r="11" spans="1:4">
      <c r="A11" s="4" t="s">
        <v>117</v>
      </c>
      <c r="C11" s="6" t="n">
        <v>13235</v>
      </c>
      <c r="D11" s="6" t="n">
        <v>1363</v>
      </c>
    </row>
    <row r="12" spans="1:4"/>
    <row r="13" spans="1:4">
      <c r="A13" s="4" t="s">
        <v>113</v>
      </c>
      <c r="B13" s="4" t="s">
        <v>118</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25</v>
      </c>
      <c r="B1" s="2" t="s">
        <v>2</v>
      </c>
      <c r="D1" s="2" t="s">
        <v>29</v>
      </c>
      <c r="F1" s="2" t="s">
        <v>72</v>
      </c>
    </row>
    <row r="2" spans="1:6">
      <c r="A2" s="3" t="s">
        <v>564</v>
      </c>
    </row>
    <row r="3" spans="1:6">
      <c r="A3" s="4" t="s">
        <v>626</v>
      </c>
      <c r="B3" s="6" t="n">
        <v>7488000</v>
      </c>
      <c r="D3" s="6" t="n">
        <v>7480000</v>
      </c>
    </row>
    <row r="4" spans="1:6">
      <c r="A4" s="4" t="s">
        <v>606</v>
      </c>
    </row>
    <row r="5" spans="1:6">
      <c r="A5" s="3" t="s">
        <v>564</v>
      </c>
    </row>
    <row r="6" spans="1:6">
      <c r="A6" s="4" t="s">
        <v>626</v>
      </c>
      <c r="B6" s="6" t="n">
        <v>2947000</v>
      </c>
      <c r="C6" s="4" t="s">
        <v>113</v>
      </c>
      <c r="D6" s="5" t="n">
        <v>1903000</v>
      </c>
      <c r="E6" s="4" t="s">
        <v>607</v>
      </c>
    </row>
    <row r="7" spans="1:6">
      <c r="A7" s="4" t="s">
        <v>612</v>
      </c>
    </row>
    <row r="8" spans="1:6">
      <c r="A8" s="3" t="s">
        <v>564</v>
      </c>
    </row>
    <row r="9" spans="1:6">
      <c r="A9" s="4" t="s">
        <v>626</v>
      </c>
      <c r="D9" s="6" t="n">
        <v>0</v>
      </c>
      <c r="F9" s="6" t="n">
        <v>0</v>
      </c>
    </row>
    <row r="10" spans="1:6"/>
    <row r="11" spans="1:6">
      <c r="A11" s="4" t="s">
        <v>113</v>
      </c>
      <c r="B11" s="4" t="s">
        <v>623</v>
      </c>
    </row>
    <row r="12" spans="1:6">
      <c r="A12" s="4" t="s">
        <v>607</v>
      </c>
      <c r="B12" s="4" t="s">
        <v>624</v>
      </c>
    </row>
  </sheetData>
  <mergeCells count="5">
    <mergeCell ref="B1:C1"/>
    <mergeCell ref="D1:E1"/>
    <mergeCell ref="A10:F10"/>
    <mergeCell ref="B11:F11"/>
    <mergeCell ref="B12:F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2</v>
      </c>
    </row>
    <row r="3" spans="1:3">
      <c r="A3" s="3" t="s">
        <v>628</v>
      </c>
    </row>
    <row r="4" spans="1:3">
      <c r="A4" s="4" t="s">
        <v>629</v>
      </c>
      <c r="B4" s="6" t="n">
        <v>203</v>
      </c>
      <c r="C4" s="6" t="n">
        <v>68</v>
      </c>
    </row>
    <row r="5" spans="1:3">
      <c r="A5" s="4" t="s">
        <v>490</v>
      </c>
    </row>
    <row r="6" spans="1:3">
      <c r="A6" s="3" t="s">
        <v>628</v>
      </c>
    </row>
    <row r="7" spans="1:3">
      <c r="A7" s="4" t="s">
        <v>629</v>
      </c>
      <c r="B7" s="5" t="n">
        <v>9</v>
      </c>
      <c r="C7" s="5" t="n">
        <v>0</v>
      </c>
    </row>
    <row r="8" spans="1:3">
      <c r="A8" s="4" t="s">
        <v>487</v>
      </c>
    </row>
    <row r="9" spans="1:3">
      <c r="A9" s="3" t="s">
        <v>628</v>
      </c>
    </row>
    <row r="10" spans="1:3">
      <c r="A10" s="4" t="s">
        <v>629</v>
      </c>
      <c r="B10" s="5" t="n">
        <v>0</v>
      </c>
      <c r="C10" s="5" t="n">
        <v>0</v>
      </c>
    </row>
    <row r="11" spans="1:3">
      <c r="A11" s="4" t="s">
        <v>630</v>
      </c>
    </row>
    <row r="12" spans="1:3">
      <c r="A12" s="3" t="s">
        <v>628</v>
      </c>
    </row>
    <row r="13" spans="1:3">
      <c r="A13" s="4" t="s">
        <v>629</v>
      </c>
      <c r="B13" s="5" t="n">
        <v>94</v>
      </c>
      <c r="C13" s="5" t="n">
        <v>0</v>
      </c>
    </row>
    <row r="14" spans="1:3">
      <c r="A14" s="4" t="s">
        <v>631</v>
      </c>
    </row>
    <row r="15" spans="1:3">
      <c r="A15" s="3" t="s">
        <v>628</v>
      </c>
    </row>
    <row r="16" spans="1:3">
      <c r="A16" s="4" t="s">
        <v>629</v>
      </c>
      <c r="B16" s="5" t="n">
        <v>100</v>
      </c>
      <c r="C16" s="5" t="n">
        <v>68</v>
      </c>
    </row>
    <row r="17" spans="1:3">
      <c r="A17" s="4" t="s">
        <v>632</v>
      </c>
    </row>
    <row r="18" spans="1:3">
      <c r="A18" s="3" t="s">
        <v>628</v>
      </c>
    </row>
    <row r="19" spans="1:3">
      <c r="A19" s="4" t="s">
        <v>629</v>
      </c>
      <c r="B19" s="5" t="n">
        <v>0</v>
      </c>
      <c r="C19" s="5" t="n">
        <v>0</v>
      </c>
    </row>
    <row r="20" spans="1:3">
      <c r="A20" s="4" t="s">
        <v>633</v>
      </c>
    </row>
    <row r="21" spans="1:3">
      <c r="A21" s="3" t="s">
        <v>628</v>
      </c>
    </row>
    <row r="22" spans="1:3">
      <c r="A22" s="4" t="s">
        <v>629</v>
      </c>
      <c r="B22" s="5" t="n">
        <v>0</v>
      </c>
      <c r="C22" s="5" t="n">
        <v>0</v>
      </c>
    </row>
    <row r="23" spans="1:3">
      <c r="A23" s="4" t="s">
        <v>634</v>
      </c>
    </row>
    <row r="24" spans="1:3">
      <c r="A24" s="3" t="s">
        <v>628</v>
      </c>
    </row>
    <row r="25" spans="1:3">
      <c r="A25" s="4" t="s">
        <v>629</v>
      </c>
      <c r="B25" s="5" t="n">
        <v>0</v>
      </c>
      <c r="C25" s="5" t="n">
        <v>0</v>
      </c>
    </row>
    <row r="26" spans="1:3">
      <c r="A26" s="4" t="s">
        <v>635</v>
      </c>
    </row>
    <row r="27" spans="1:3">
      <c r="A27" s="3" t="s">
        <v>628</v>
      </c>
    </row>
    <row r="28" spans="1:3">
      <c r="A28" s="4" t="s">
        <v>629</v>
      </c>
      <c r="B28" s="5" t="n">
        <v>100</v>
      </c>
      <c r="C28" s="5" t="n">
        <v>68</v>
      </c>
    </row>
    <row r="29" spans="1:3">
      <c r="A29" s="4" t="s">
        <v>636</v>
      </c>
    </row>
    <row r="30" spans="1:3">
      <c r="A30" s="3" t="s">
        <v>628</v>
      </c>
    </row>
    <row r="31" spans="1:3">
      <c r="A31" s="4" t="s">
        <v>629</v>
      </c>
      <c r="B31" s="5" t="n">
        <v>0</v>
      </c>
      <c r="C31" s="5" t="n">
        <v>0</v>
      </c>
    </row>
    <row r="32" spans="1:3">
      <c r="A32" s="4" t="s">
        <v>637</v>
      </c>
    </row>
    <row r="33" spans="1:3">
      <c r="A33" s="3" t="s">
        <v>628</v>
      </c>
    </row>
    <row r="34" spans="1:3">
      <c r="A34" s="4" t="s">
        <v>629</v>
      </c>
      <c r="B34" s="5" t="n">
        <v>0</v>
      </c>
      <c r="C34" s="5" t="n">
        <v>0</v>
      </c>
    </row>
    <row r="35" spans="1:3">
      <c r="A35" s="4" t="s">
        <v>638</v>
      </c>
    </row>
    <row r="36" spans="1:3">
      <c r="A36" s="3" t="s">
        <v>628</v>
      </c>
    </row>
    <row r="37" spans="1:3">
      <c r="A37" s="4" t="s">
        <v>629</v>
      </c>
      <c r="B37" s="5" t="n">
        <v>94</v>
      </c>
      <c r="C37" s="5" t="n">
        <v>0</v>
      </c>
    </row>
    <row r="38" spans="1:3">
      <c r="A38" s="4" t="s">
        <v>639</v>
      </c>
    </row>
    <row r="39" spans="1:3">
      <c r="A39" s="3" t="s">
        <v>628</v>
      </c>
    </row>
    <row r="40" spans="1:3">
      <c r="A40" s="4" t="s">
        <v>629</v>
      </c>
      <c r="B40" s="5" t="n">
        <v>0</v>
      </c>
      <c r="C40" s="5" t="n">
        <v>0</v>
      </c>
    </row>
    <row r="41" spans="1:3">
      <c r="A41" s="4" t="s">
        <v>640</v>
      </c>
    </row>
    <row r="42" spans="1:3">
      <c r="A42" s="3" t="s">
        <v>628</v>
      </c>
    </row>
    <row r="43" spans="1:3">
      <c r="A43" s="4" t="s">
        <v>629</v>
      </c>
      <c r="B43" s="5" t="n">
        <v>0</v>
      </c>
      <c r="C43" s="5" t="n">
        <v>0</v>
      </c>
    </row>
    <row r="44" spans="1:3">
      <c r="A44" s="4" t="s">
        <v>641</v>
      </c>
    </row>
    <row r="45" spans="1:3">
      <c r="A45" s="3" t="s">
        <v>628</v>
      </c>
    </row>
    <row r="46" spans="1:3">
      <c r="A46" s="4" t="s">
        <v>629</v>
      </c>
      <c r="B46" s="5" t="n">
        <v>94</v>
      </c>
      <c r="C46" s="5" t="n">
        <v>0</v>
      </c>
    </row>
    <row r="47" spans="1:3">
      <c r="A47" s="4" t="s">
        <v>642</v>
      </c>
    </row>
    <row r="48" spans="1:3">
      <c r="A48" s="3" t="s">
        <v>628</v>
      </c>
    </row>
    <row r="49" spans="1:3">
      <c r="A49" s="4" t="s">
        <v>629</v>
      </c>
      <c r="B49" s="5" t="n">
        <v>0</v>
      </c>
      <c r="C49" s="5" t="n">
        <v>0</v>
      </c>
    </row>
    <row r="50" spans="1:3">
      <c r="A50" s="4" t="s">
        <v>643</v>
      </c>
    </row>
    <row r="51" spans="1:3">
      <c r="A51" s="3" t="s">
        <v>628</v>
      </c>
    </row>
    <row r="52" spans="1:3">
      <c r="A52" s="4" t="s">
        <v>629</v>
      </c>
      <c r="B52" s="5" t="n">
        <v>0</v>
      </c>
      <c r="C52" s="5" t="n">
        <v>0</v>
      </c>
    </row>
    <row r="53" spans="1:3">
      <c r="A53" s="4" t="s">
        <v>644</v>
      </c>
    </row>
    <row r="54" spans="1:3">
      <c r="A54" s="3" t="s">
        <v>628</v>
      </c>
    </row>
    <row r="55" spans="1:3">
      <c r="A55" s="4" t="s">
        <v>629</v>
      </c>
      <c r="B55" s="5" t="n">
        <v>0</v>
      </c>
      <c r="C55" s="5" t="n">
        <v>0</v>
      </c>
    </row>
    <row r="56" spans="1:3">
      <c r="A56" s="4" t="s">
        <v>645</v>
      </c>
    </row>
    <row r="57" spans="1:3">
      <c r="A57" s="3" t="s">
        <v>628</v>
      </c>
    </row>
    <row r="58" spans="1:3">
      <c r="A58" s="4" t="s">
        <v>629</v>
      </c>
      <c r="B58" s="5" t="n">
        <v>0</v>
      </c>
      <c r="C58" s="5" t="n">
        <v>0</v>
      </c>
    </row>
    <row r="59" spans="1:3">
      <c r="A59" s="4" t="s">
        <v>646</v>
      </c>
    </row>
    <row r="60" spans="1:3">
      <c r="A60" s="3" t="s">
        <v>628</v>
      </c>
    </row>
    <row r="61" spans="1:3">
      <c r="A61" s="4" t="s">
        <v>629</v>
      </c>
      <c r="B61" s="5" t="n">
        <v>0</v>
      </c>
      <c r="C61" s="5" t="n">
        <v>0</v>
      </c>
    </row>
    <row r="62" spans="1:3">
      <c r="A62" s="4" t="s">
        <v>647</v>
      </c>
    </row>
    <row r="63" spans="1:3">
      <c r="A63" s="3" t="s">
        <v>628</v>
      </c>
    </row>
    <row r="64" spans="1:3">
      <c r="A64" s="4" t="s">
        <v>629</v>
      </c>
      <c r="B64" s="5" t="n">
        <v>0</v>
      </c>
      <c r="C64" s="5" t="n">
        <v>0</v>
      </c>
    </row>
    <row r="65" spans="1:3">
      <c r="A65" s="4" t="s">
        <v>648</v>
      </c>
    </row>
    <row r="66" spans="1:3">
      <c r="A66" s="3" t="s">
        <v>628</v>
      </c>
    </row>
    <row r="67" spans="1:3">
      <c r="A67" s="4" t="s">
        <v>629</v>
      </c>
      <c r="B67" s="5" t="n">
        <v>0</v>
      </c>
      <c r="C67" s="5" t="n">
        <v>0</v>
      </c>
    </row>
    <row r="68" spans="1:3">
      <c r="A68" s="4" t="s">
        <v>649</v>
      </c>
    </row>
    <row r="69" spans="1:3">
      <c r="A69" s="3" t="s">
        <v>628</v>
      </c>
    </row>
    <row r="70" spans="1:3">
      <c r="A70" s="4" t="s">
        <v>629</v>
      </c>
      <c r="B70" s="5" t="n">
        <v>109</v>
      </c>
      <c r="C70" s="5" t="n">
        <v>68</v>
      </c>
    </row>
    <row r="71" spans="1:3">
      <c r="A71" s="4" t="s">
        <v>650</v>
      </c>
    </row>
    <row r="72" spans="1:3">
      <c r="A72" s="3" t="s">
        <v>628</v>
      </c>
    </row>
    <row r="73" spans="1:3">
      <c r="A73" s="4" t="s">
        <v>629</v>
      </c>
      <c r="B73" s="5" t="n">
        <v>9</v>
      </c>
      <c r="C73" s="5" t="n">
        <v>0</v>
      </c>
    </row>
    <row r="74" spans="1:3">
      <c r="A74" s="4" t="s">
        <v>651</v>
      </c>
    </row>
    <row r="75" spans="1:3">
      <c r="A75" s="3" t="s">
        <v>628</v>
      </c>
    </row>
    <row r="76" spans="1:3">
      <c r="A76" s="4" t="s">
        <v>629</v>
      </c>
      <c r="B76" s="5" t="n">
        <v>0</v>
      </c>
      <c r="C76" s="5" t="n">
        <v>0</v>
      </c>
    </row>
    <row r="77" spans="1:3">
      <c r="A77" s="4" t="s">
        <v>652</v>
      </c>
    </row>
    <row r="78" spans="1:3">
      <c r="A78" s="3" t="s">
        <v>628</v>
      </c>
    </row>
    <row r="79" spans="1:3">
      <c r="A79" s="4" t="s">
        <v>629</v>
      </c>
      <c r="B79" s="5" t="n">
        <v>0</v>
      </c>
      <c r="C79" s="5" t="n">
        <v>0</v>
      </c>
    </row>
    <row r="80" spans="1:3">
      <c r="A80" s="4" t="s">
        <v>653</v>
      </c>
    </row>
    <row r="81" spans="1:3">
      <c r="A81" s="3" t="s">
        <v>628</v>
      </c>
    </row>
    <row r="82" spans="1:3">
      <c r="A82" s="4" t="s">
        <v>629</v>
      </c>
      <c r="B82" s="5" t="n">
        <v>100</v>
      </c>
      <c r="C82" s="5" t="n">
        <v>68</v>
      </c>
    </row>
    <row r="83" spans="1:3">
      <c r="A83" s="4" t="s">
        <v>654</v>
      </c>
    </row>
    <row r="84" spans="1:3">
      <c r="A84" s="3" t="s">
        <v>628</v>
      </c>
    </row>
    <row r="85" spans="1:3">
      <c r="A85" s="4" t="s">
        <v>629</v>
      </c>
      <c r="B85" s="5" t="n">
        <v>0</v>
      </c>
      <c r="C85" s="5" t="n">
        <v>0</v>
      </c>
    </row>
    <row r="86" spans="1:3">
      <c r="A86" s="4" t="s">
        <v>655</v>
      </c>
    </row>
    <row r="87" spans="1:3">
      <c r="A87" s="3" t="s">
        <v>628</v>
      </c>
    </row>
    <row r="88" spans="1:3">
      <c r="A88" s="4" t="s">
        <v>629</v>
      </c>
      <c r="B88" s="5" t="n">
        <v>0</v>
      </c>
      <c r="C88" s="5" t="n">
        <v>0</v>
      </c>
    </row>
    <row r="89" spans="1:3">
      <c r="A89" s="4" t="s">
        <v>656</v>
      </c>
    </row>
    <row r="90" spans="1:3">
      <c r="A90" s="3" t="s">
        <v>628</v>
      </c>
    </row>
    <row r="91" spans="1:3">
      <c r="A91" s="4" t="s">
        <v>629</v>
      </c>
      <c r="B91" s="5" t="n">
        <v>0</v>
      </c>
      <c r="C91" s="5" t="n">
        <v>0</v>
      </c>
    </row>
    <row r="92" spans="1:3">
      <c r="A92" s="4" t="s">
        <v>657</v>
      </c>
    </row>
    <row r="93" spans="1:3">
      <c r="A93" s="3" t="s">
        <v>628</v>
      </c>
    </row>
    <row r="94" spans="1:3">
      <c r="A94" s="4" t="s">
        <v>629</v>
      </c>
      <c r="B94" s="5" t="n">
        <v>100</v>
      </c>
      <c r="C94" s="5" t="n">
        <v>68</v>
      </c>
    </row>
    <row r="95" spans="1:3">
      <c r="A95" s="4" t="s">
        <v>658</v>
      </c>
    </row>
    <row r="96" spans="1:3">
      <c r="A96" s="3" t="s">
        <v>628</v>
      </c>
    </row>
    <row r="97" spans="1:3">
      <c r="A97" s="4" t="s">
        <v>629</v>
      </c>
      <c r="B97" s="5" t="n">
        <v>0</v>
      </c>
      <c r="C97" s="5" t="n">
        <v>0</v>
      </c>
    </row>
    <row r="98" spans="1:3">
      <c r="A98" s="4" t="s">
        <v>659</v>
      </c>
    </row>
    <row r="99" spans="1:3">
      <c r="A99" s="3" t="s">
        <v>628</v>
      </c>
    </row>
    <row r="100" spans="1:3">
      <c r="A100" s="4" t="s">
        <v>629</v>
      </c>
      <c r="B100" s="5" t="n">
        <v>0</v>
      </c>
      <c r="C100" s="5" t="n">
        <v>0</v>
      </c>
    </row>
    <row r="101" spans="1:3">
      <c r="A101" s="4" t="s">
        <v>660</v>
      </c>
    </row>
    <row r="102" spans="1:3">
      <c r="A102" s="3" t="s">
        <v>628</v>
      </c>
    </row>
    <row r="103" spans="1:3">
      <c r="A103" s="4" t="s">
        <v>629</v>
      </c>
      <c r="B103" s="5" t="n">
        <v>0</v>
      </c>
      <c r="C103" s="5" t="n">
        <v>0</v>
      </c>
    </row>
    <row r="104" spans="1:3">
      <c r="A104" s="4" t="s">
        <v>661</v>
      </c>
    </row>
    <row r="105" spans="1:3">
      <c r="A105" s="3" t="s">
        <v>628</v>
      </c>
    </row>
    <row r="106" spans="1:3">
      <c r="A106" s="4" t="s">
        <v>629</v>
      </c>
      <c r="B106" s="5" t="n">
        <v>0</v>
      </c>
      <c r="C106" s="5" t="n">
        <v>0</v>
      </c>
    </row>
    <row r="107" spans="1:3">
      <c r="A107" s="4" t="s">
        <v>662</v>
      </c>
    </row>
    <row r="108" spans="1:3">
      <c r="A108" s="3" t="s">
        <v>628</v>
      </c>
    </row>
    <row r="109" spans="1:3">
      <c r="A109" s="4" t="s">
        <v>629</v>
      </c>
      <c r="B109" s="5" t="n">
        <v>0</v>
      </c>
      <c r="C109" s="5" t="n">
        <v>0</v>
      </c>
    </row>
    <row r="110" spans="1:3">
      <c r="A110" s="4" t="s">
        <v>663</v>
      </c>
    </row>
    <row r="111" spans="1:3">
      <c r="A111" s="3" t="s">
        <v>628</v>
      </c>
    </row>
    <row r="112" spans="1:3">
      <c r="A112" s="4" t="s">
        <v>629</v>
      </c>
      <c r="B112" s="5" t="n">
        <v>0</v>
      </c>
      <c r="C112" s="5" t="n">
        <v>0</v>
      </c>
    </row>
    <row r="113" spans="1:3">
      <c r="A113" s="4" t="s">
        <v>664</v>
      </c>
    </row>
    <row r="114" spans="1:3">
      <c r="A114" s="3" t="s">
        <v>628</v>
      </c>
    </row>
    <row r="115" spans="1:3">
      <c r="A115" s="4" t="s">
        <v>629</v>
      </c>
      <c r="B115" s="5" t="n">
        <v>0</v>
      </c>
      <c r="C115" s="5" t="n">
        <v>0</v>
      </c>
    </row>
    <row r="116" spans="1:3">
      <c r="A116" s="4" t="s">
        <v>665</v>
      </c>
    </row>
    <row r="117" spans="1:3">
      <c r="A117" s="3" t="s">
        <v>628</v>
      </c>
    </row>
    <row r="118" spans="1:3">
      <c r="A118" s="4" t="s">
        <v>629</v>
      </c>
      <c r="B118" s="5" t="n">
        <v>0</v>
      </c>
      <c r="C118" s="5" t="n">
        <v>0</v>
      </c>
    </row>
    <row r="119" spans="1:3">
      <c r="A119" s="4" t="s">
        <v>666</v>
      </c>
    </row>
    <row r="120" spans="1:3">
      <c r="A120" s="3" t="s">
        <v>628</v>
      </c>
    </row>
    <row r="121" spans="1:3">
      <c r="A121" s="4" t="s">
        <v>629</v>
      </c>
      <c r="B121" s="5" t="n">
        <v>0</v>
      </c>
      <c r="C121" s="5" t="n">
        <v>0</v>
      </c>
    </row>
    <row r="122" spans="1:3">
      <c r="A122" s="4" t="s">
        <v>667</v>
      </c>
    </row>
    <row r="123" spans="1:3">
      <c r="A123" s="3" t="s">
        <v>628</v>
      </c>
    </row>
    <row r="124" spans="1:3">
      <c r="A124" s="4" t="s">
        <v>629</v>
      </c>
      <c r="B124" s="5" t="n">
        <v>0</v>
      </c>
      <c r="C124" s="5" t="n">
        <v>0</v>
      </c>
    </row>
    <row r="125" spans="1:3">
      <c r="A125" s="4" t="s">
        <v>668</v>
      </c>
    </row>
    <row r="126" spans="1:3">
      <c r="A126" s="3" t="s">
        <v>628</v>
      </c>
    </row>
    <row r="127" spans="1:3">
      <c r="A127" s="4" t="s">
        <v>629</v>
      </c>
      <c r="B127" s="5" t="n">
        <v>0</v>
      </c>
      <c r="C127" s="5" t="n">
        <v>0</v>
      </c>
    </row>
    <row r="128" spans="1:3">
      <c r="A128" s="4" t="s">
        <v>669</v>
      </c>
    </row>
    <row r="129" spans="1:3">
      <c r="A129" s="3" t="s">
        <v>628</v>
      </c>
    </row>
    <row r="130" spans="1:3">
      <c r="A130" s="4" t="s">
        <v>629</v>
      </c>
      <c r="B130" s="5" t="n">
        <v>0</v>
      </c>
      <c r="C130" s="5" t="n">
        <v>0</v>
      </c>
    </row>
    <row r="131" spans="1:3">
      <c r="A131" s="4" t="s">
        <v>670</v>
      </c>
    </row>
    <row r="132" spans="1:3">
      <c r="A132" s="3" t="s">
        <v>628</v>
      </c>
    </row>
    <row r="133" spans="1:3">
      <c r="A133" s="4" t="s">
        <v>629</v>
      </c>
      <c r="B133" s="5" t="n">
        <v>0</v>
      </c>
      <c r="C133" s="5" t="n">
        <v>0</v>
      </c>
    </row>
    <row r="134" spans="1:3">
      <c r="A134" s="4" t="s">
        <v>671</v>
      </c>
    </row>
    <row r="135" spans="1:3">
      <c r="A135" s="3" t="s">
        <v>628</v>
      </c>
    </row>
    <row r="136" spans="1:3">
      <c r="A136" s="4" t="s">
        <v>629</v>
      </c>
      <c r="B136" s="5" t="n">
        <v>0</v>
      </c>
      <c r="C136" s="5" t="n">
        <v>0</v>
      </c>
    </row>
    <row r="137" spans="1:3">
      <c r="A137" s="4" t="s">
        <v>672</v>
      </c>
    </row>
    <row r="138" spans="1:3">
      <c r="A138" s="3" t="s">
        <v>628</v>
      </c>
    </row>
    <row r="139" spans="1:3">
      <c r="A139" s="4" t="s">
        <v>629</v>
      </c>
      <c r="B139" s="5" t="n">
        <v>0</v>
      </c>
      <c r="C139" s="5" t="n">
        <v>0</v>
      </c>
    </row>
    <row r="140" spans="1:3">
      <c r="A140" s="4" t="s">
        <v>673</v>
      </c>
    </row>
    <row r="141" spans="1:3">
      <c r="A141" s="3" t="s">
        <v>628</v>
      </c>
    </row>
    <row r="142" spans="1:3">
      <c r="A142" s="4" t="s">
        <v>629</v>
      </c>
      <c r="B142" s="5" t="n">
        <v>0</v>
      </c>
      <c r="C142" s="5" t="n">
        <v>0</v>
      </c>
    </row>
    <row r="143" spans="1:3">
      <c r="A143" s="4" t="s">
        <v>674</v>
      </c>
    </row>
    <row r="144" spans="1:3">
      <c r="A144" s="3" t="s">
        <v>628</v>
      </c>
    </row>
    <row r="145" spans="1:3">
      <c r="A145" s="4" t="s">
        <v>629</v>
      </c>
      <c r="B145" s="5" t="n">
        <v>0</v>
      </c>
      <c r="C145" s="5" t="n">
        <v>0</v>
      </c>
    </row>
    <row r="146" spans="1:3">
      <c r="A146" s="4" t="s">
        <v>675</v>
      </c>
    </row>
    <row r="147" spans="1:3">
      <c r="A147" s="3" t="s">
        <v>628</v>
      </c>
    </row>
    <row r="148" spans="1:3">
      <c r="A148" s="4" t="s">
        <v>629</v>
      </c>
      <c r="B148" s="5" t="n">
        <v>0</v>
      </c>
      <c r="C148" s="5" t="n">
        <v>0</v>
      </c>
    </row>
    <row r="149" spans="1:3">
      <c r="A149" s="4" t="s">
        <v>676</v>
      </c>
    </row>
    <row r="150" spans="1:3">
      <c r="A150" s="3" t="s">
        <v>628</v>
      </c>
    </row>
    <row r="151" spans="1:3">
      <c r="A151" s="4" t="s">
        <v>629</v>
      </c>
      <c r="B151" s="5" t="n">
        <v>0</v>
      </c>
      <c r="C151" s="5" t="n">
        <v>0</v>
      </c>
    </row>
    <row r="152" spans="1:3">
      <c r="A152" s="4" t="s">
        <v>677</v>
      </c>
    </row>
    <row r="153" spans="1:3">
      <c r="A153" s="3" t="s">
        <v>628</v>
      </c>
    </row>
    <row r="154" spans="1:3">
      <c r="A154" s="4" t="s">
        <v>629</v>
      </c>
      <c r="B154" s="5" t="n">
        <v>0</v>
      </c>
      <c r="C154" s="5" t="n">
        <v>0</v>
      </c>
    </row>
    <row r="155" spans="1:3">
      <c r="A155" s="4" t="s">
        <v>678</v>
      </c>
    </row>
    <row r="156" spans="1:3">
      <c r="A156" s="3" t="s">
        <v>628</v>
      </c>
    </row>
    <row r="157" spans="1:3">
      <c r="A157" s="4" t="s">
        <v>629</v>
      </c>
      <c r="B157" s="5" t="n">
        <v>0</v>
      </c>
      <c r="C157" s="5" t="n">
        <v>0</v>
      </c>
    </row>
    <row r="158" spans="1:3">
      <c r="A158" s="4" t="s">
        <v>679</v>
      </c>
    </row>
    <row r="159" spans="1:3">
      <c r="A159" s="3" t="s">
        <v>628</v>
      </c>
    </row>
    <row r="160" spans="1:3">
      <c r="A160" s="4" t="s">
        <v>629</v>
      </c>
      <c r="B160" s="5" t="n">
        <v>0</v>
      </c>
      <c r="C160" s="5" t="n">
        <v>0</v>
      </c>
    </row>
    <row r="161" spans="1:3">
      <c r="A161" s="4" t="s">
        <v>680</v>
      </c>
    </row>
    <row r="162" spans="1:3">
      <c r="A162" s="3" t="s">
        <v>628</v>
      </c>
    </row>
    <row r="163" spans="1:3">
      <c r="A163" s="4" t="s">
        <v>629</v>
      </c>
      <c r="B163" s="5" t="n">
        <v>0</v>
      </c>
      <c r="C163" s="5" t="n">
        <v>0</v>
      </c>
    </row>
    <row r="164" spans="1:3">
      <c r="A164" s="4" t="s">
        <v>681</v>
      </c>
    </row>
    <row r="165" spans="1:3">
      <c r="A165" s="3" t="s">
        <v>628</v>
      </c>
    </row>
    <row r="166" spans="1:3">
      <c r="A166" s="4" t="s">
        <v>629</v>
      </c>
      <c r="B166" s="6" t="n">
        <v>0</v>
      </c>
      <c r="C16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682</v>
      </c>
      <c r="C1" s="2" t="s">
        <v>1</v>
      </c>
    </row>
    <row r="2" spans="1:4">
      <c r="C2" s="2" t="s">
        <v>683</v>
      </c>
      <c r="D2" s="2" t="s">
        <v>684</v>
      </c>
    </row>
    <row r="3" spans="1:4">
      <c r="A3" s="3" t="s">
        <v>628</v>
      </c>
    </row>
    <row r="4" spans="1:4">
      <c r="A4" s="4" t="s">
        <v>685</v>
      </c>
      <c r="C4" s="6" t="n">
        <v>203</v>
      </c>
      <c r="D4" s="6" t="n">
        <v>68</v>
      </c>
    </row>
    <row r="5" spans="1:4">
      <c r="A5" s="4" t="s">
        <v>686</v>
      </c>
      <c r="C5" s="5" t="n">
        <v>203</v>
      </c>
      <c r="D5" s="5" t="n">
        <v>68</v>
      </c>
    </row>
    <row r="6" spans="1:4">
      <c r="A6" s="4" t="s">
        <v>687</v>
      </c>
      <c r="B6" s="4" t="s">
        <v>113</v>
      </c>
      <c r="C6" s="5" t="n">
        <v>-22</v>
      </c>
      <c r="D6" s="5" t="n">
        <v>0</v>
      </c>
    </row>
    <row r="7" spans="1:4">
      <c r="A7" s="4" t="s">
        <v>688</v>
      </c>
      <c r="C7" s="6" t="n">
        <v>1</v>
      </c>
      <c r="D7" s="6" t="n">
        <v>2</v>
      </c>
    </row>
    <row r="8" spans="1:4">
      <c r="A8" s="4" t="s">
        <v>490</v>
      </c>
    </row>
    <row r="9" spans="1:4">
      <c r="A9" s="3" t="s">
        <v>628</v>
      </c>
    </row>
    <row r="10" spans="1:4">
      <c r="A10" s="4" t="s">
        <v>689</v>
      </c>
      <c r="C10" s="5" t="n">
        <v>1</v>
      </c>
      <c r="D10" s="5" t="n">
        <v>0</v>
      </c>
    </row>
    <row r="11" spans="1:4">
      <c r="A11" s="4" t="s">
        <v>685</v>
      </c>
      <c r="C11" s="6" t="n">
        <v>9</v>
      </c>
      <c r="D11" s="6" t="n">
        <v>0</v>
      </c>
    </row>
    <row r="12" spans="1:4">
      <c r="A12" s="4" t="s">
        <v>686</v>
      </c>
      <c r="C12" s="5" t="n">
        <v>9</v>
      </c>
      <c r="D12" s="5" t="n">
        <v>0</v>
      </c>
    </row>
    <row r="13" spans="1:4">
      <c r="A13" s="4" t="s">
        <v>687</v>
      </c>
      <c r="B13" s="4" t="s">
        <v>113</v>
      </c>
      <c r="C13" s="5" t="n">
        <v>-2</v>
      </c>
      <c r="D13" s="5" t="n">
        <v>0</v>
      </c>
    </row>
    <row r="14" spans="1:4">
      <c r="A14" s="4" t="s">
        <v>688</v>
      </c>
      <c r="C14" s="6" t="n">
        <v>0</v>
      </c>
      <c r="D14" s="6" t="n">
        <v>0</v>
      </c>
    </row>
    <row r="15" spans="1:4">
      <c r="A15" s="4" t="s">
        <v>487</v>
      </c>
    </row>
    <row r="16" spans="1:4">
      <c r="A16" s="3" t="s">
        <v>628</v>
      </c>
    </row>
    <row r="17" spans="1:4">
      <c r="A17" s="4" t="s">
        <v>689</v>
      </c>
      <c r="C17" s="5" t="n">
        <v>0</v>
      </c>
      <c r="D17" s="5" t="n">
        <v>0</v>
      </c>
    </row>
    <row r="18" spans="1:4">
      <c r="A18" s="4" t="s">
        <v>685</v>
      </c>
      <c r="C18" s="6" t="n">
        <v>0</v>
      </c>
      <c r="D18" s="6" t="n">
        <v>0</v>
      </c>
    </row>
    <row r="19" spans="1:4">
      <c r="A19" s="4" t="s">
        <v>686</v>
      </c>
      <c r="C19" s="5" t="n">
        <v>0</v>
      </c>
      <c r="D19" s="5" t="n">
        <v>0</v>
      </c>
    </row>
    <row r="20" spans="1:4">
      <c r="A20" s="4" t="s">
        <v>687</v>
      </c>
      <c r="B20" s="4" t="s">
        <v>113</v>
      </c>
      <c r="C20" s="5" t="n">
        <v>0</v>
      </c>
      <c r="D20" s="5" t="n">
        <v>0</v>
      </c>
    </row>
    <row r="21" spans="1:4">
      <c r="A21" s="4" t="s">
        <v>688</v>
      </c>
      <c r="C21" s="6" t="n">
        <v>0</v>
      </c>
      <c r="D21" s="6" t="n">
        <v>0</v>
      </c>
    </row>
    <row r="22" spans="1:4">
      <c r="A22" s="4" t="s">
        <v>630</v>
      </c>
    </row>
    <row r="23" spans="1:4">
      <c r="A23" s="3" t="s">
        <v>628</v>
      </c>
    </row>
    <row r="24" spans="1:4">
      <c r="A24" s="4" t="s">
        <v>689</v>
      </c>
      <c r="C24" s="5" t="n">
        <v>2</v>
      </c>
      <c r="D24" s="5" t="n">
        <v>0</v>
      </c>
    </row>
    <row r="25" spans="1:4">
      <c r="A25" s="4" t="s">
        <v>685</v>
      </c>
      <c r="C25" s="6" t="n">
        <v>94</v>
      </c>
      <c r="D25" s="6" t="n">
        <v>0</v>
      </c>
    </row>
    <row r="26" spans="1:4">
      <c r="A26" s="4" t="s">
        <v>686</v>
      </c>
      <c r="C26" s="5" t="n">
        <v>94</v>
      </c>
      <c r="D26" s="5" t="n">
        <v>0</v>
      </c>
    </row>
    <row r="27" spans="1:4">
      <c r="A27" s="4" t="s">
        <v>687</v>
      </c>
      <c r="B27" s="4" t="s">
        <v>113</v>
      </c>
      <c r="C27" s="5" t="n">
        <v>-20</v>
      </c>
      <c r="D27" s="5" t="n">
        <v>0</v>
      </c>
    </row>
    <row r="28" spans="1:4">
      <c r="A28" s="4" t="s">
        <v>688</v>
      </c>
      <c r="C28" s="5" t="n">
        <v>1</v>
      </c>
      <c r="D28" s="5" t="n">
        <v>0</v>
      </c>
    </row>
    <row r="29" spans="1:4">
      <c r="A29" s="4" t="s">
        <v>631</v>
      </c>
    </row>
    <row r="30" spans="1:4">
      <c r="A30" s="3" t="s">
        <v>628</v>
      </c>
    </row>
    <row r="31" spans="1:4">
      <c r="A31" s="4" t="s">
        <v>685</v>
      </c>
      <c r="C31" s="5" t="n">
        <v>100</v>
      </c>
      <c r="D31" s="5" t="n">
        <v>68</v>
      </c>
    </row>
    <row r="32" spans="1:4">
      <c r="A32" s="4" t="s">
        <v>686</v>
      </c>
      <c r="C32" s="5" t="n">
        <v>100</v>
      </c>
      <c r="D32" s="5" t="n">
        <v>68</v>
      </c>
    </row>
    <row r="33" spans="1:4">
      <c r="A33" s="4" t="s">
        <v>687</v>
      </c>
      <c r="B33" s="4" t="s">
        <v>113</v>
      </c>
      <c r="C33" s="5" t="n">
        <v>0</v>
      </c>
      <c r="D33" s="5" t="n">
        <v>0</v>
      </c>
    </row>
    <row r="34" spans="1:4">
      <c r="A34" s="4" t="s">
        <v>688</v>
      </c>
      <c r="C34" s="6" t="n">
        <v>0</v>
      </c>
      <c r="D34" s="6" t="n">
        <v>2</v>
      </c>
    </row>
    <row r="35" spans="1:4">
      <c r="A35" s="4" t="s">
        <v>632</v>
      </c>
    </row>
    <row r="36" spans="1:4">
      <c r="A36" s="3" t="s">
        <v>628</v>
      </c>
    </row>
    <row r="37" spans="1:4">
      <c r="A37" s="4" t="s">
        <v>689</v>
      </c>
      <c r="C37" s="5" t="n">
        <v>0</v>
      </c>
      <c r="D37" s="5" t="n">
        <v>0</v>
      </c>
    </row>
    <row r="38" spans="1:4">
      <c r="A38" s="4" t="s">
        <v>685</v>
      </c>
      <c r="C38" s="6" t="n">
        <v>0</v>
      </c>
      <c r="D38" s="6" t="n">
        <v>0</v>
      </c>
    </row>
    <row r="39" spans="1:4">
      <c r="A39" s="4" t="s">
        <v>686</v>
      </c>
      <c r="C39" s="5" t="n">
        <v>0</v>
      </c>
      <c r="D39" s="5" t="n">
        <v>0</v>
      </c>
    </row>
    <row r="40" spans="1:4">
      <c r="A40" s="4" t="s">
        <v>687</v>
      </c>
      <c r="B40" s="4" t="s">
        <v>113</v>
      </c>
      <c r="C40" s="5" t="n">
        <v>0</v>
      </c>
      <c r="D40" s="5" t="n">
        <v>0</v>
      </c>
    </row>
    <row r="41" spans="1:4">
      <c r="A41" s="4" t="s">
        <v>688</v>
      </c>
      <c r="C41" s="6" t="n">
        <v>0</v>
      </c>
      <c r="D41" s="6" t="n">
        <v>0</v>
      </c>
    </row>
    <row r="42" spans="1:4">
      <c r="A42" s="4" t="s">
        <v>634</v>
      </c>
    </row>
    <row r="43" spans="1:4">
      <c r="A43" s="3" t="s">
        <v>628</v>
      </c>
    </row>
    <row r="44" spans="1:4">
      <c r="A44" s="4" t="s">
        <v>689</v>
      </c>
      <c r="C44" s="5" t="n">
        <v>0</v>
      </c>
      <c r="D44" s="5" t="n">
        <v>0</v>
      </c>
    </row>
    <row r="45" spans="1:4">
      <c r="A45" s="4" t="s">
        <v>685</v>
      </c>
      <c r="C45" s="6" t="n">
        <v>0</v>
      </c>
      <c r="D45" s="6" t="n">
        <v>0</v>
      </c>
    </row>
    <row r="46" spans="1:4">
      <c r="A46" s="4" t="s">
        <v>686</v>
      </c>
      <c r="C46" s="5" t="n">
        <v>0</v>
      </c>
      <c r="D46" s="5" t="n">
        <v>0</v>
      </c>
    </row>
    <row r="47" spans="1:4">
      <c r="A47" s="4" t="s">
        <v>687</v>
      </c>
      <c r="B47" s="4" t="s">
        <v>113</v>
      </c>
      <c r="C47" s="5" t="n">
        <v>0</v>
      </c>
      <c r="D47" s="5" t="n">
        <v>0</v>
      </c>
    </row>
    <row r="48" spans="1:4">
      <c r="A48" s="4" t="s">
        <v>688</v>
      </c>
      <c r="C48" s="6" t="n">
        <v>0</v>
      </c>
      <c r="D48" s="6" t="n">
        <v>0</v>
      </c>
    </row>
    <row r="49" spans="1:4">
      <c r="A49" s="4" t="s">
        <v>635</v>
      </c>
    </row>
    <row r="50" spans="1:4">
      <c r="A50" s="3" t="s">
        <v>628</v>
      </c>
    </row>
    <row r="51" spans="1:4">
      <c r="A51" s="4" t="s">
        <v>689</v>
      </c>
      <c r="C51" s="5" t="n">
        <v>1</v>
      </c>
      <c r="D51" s="5" t="n">
        <v>1</v>
      </c>
    </row>
    <row r="52" spans="1:4">
      <c r="A52" s="4" t="s">
        <v>685</v>
      </c>
      <c r="C52" s="6" t="n">
        <v>100</v>
      </c>
      <c r="D52" s="6" t="n">
        <v>68</v>
      </c>
    </row>
    <row r="53" spans="1:4">
      <c r="A53" s="4" t="s">
        <v>686</v>
      </c>
      <c r="C53" s="5" t="n">
        <v>100</v>
      </c>
      <c r="D53" s="5" t="n">
        <v>68</v>
      </c>
    </row>
    <row r="54" spans="1:4">
      <c r="A54" s="4" t="s">
        <v>687</v>
      </c>
      <c r="B54" s="4" t="s">
        <v>113</v>
      </c>
      <c r="C54" s="5" t="n">
        <v>0</v>
      </c>
      <c r="D54" s="5" t="n">
        <v>0</v>
      </c>
    </row>
    <row r="55" spans="1:4">
      <c r="A55" s="4" t="s">
        <v>688</v>
      </c>
      <c r="C55" s="6" t="n">
        <v>0</v>
      </c>
      <c r="D55" s="6" t="n">
        <v>2</v>
      </c>
    </row>
    <row r="56" spans="1:4">
      <c r="A56" s="4" t="s">
        <v>636</v>
      </c>
    </row>
    <row r="57" spans="1:4">
      <c r="A57" s="3" t="s">
        <v>628</v>
      </c>
    </row>
    <row r="58" spans="1:4">
      <c r="A58" s="4" t="s">
        <v>689</v>
      </c>
      <c r="C58" s="5" t="n">
        <v>0</v>
      </c>
      <c r="D58" s="5" t="n">
        <v>0</v>
      </c>
    </row>
    <row r="59" spans="1:4">
      <c r="A59" s="4" t="s">
        <v>685</v>
      </c>
      <c r="C59" s="6" t="n">
        <v>0</v>
      </c>
      <c r="D59" s="6" t="n">
        <v>0</v>
      </c>
    </row>
    <row r="60" spans="1:4">
      <c r="A60" s="4" t="s">
        <v>686</v>
      </c>
      <c r="C60" s="5" t="n">
        <v>0</v>
      </c>
      <c r="D60" s="5" t="n">
        <v>0</v>
      </c>
    </row>
    <row r="61" spans="1:4">
      <c r="A61" s="4" t="s">
        <v>687</v>
      </c>
      <c r="B61" s="4" t="s">
        <v>113</v>
      </c>
      <c r="C61" s="5" t="n">
        <v>0</v>
      </c>
      <c r="D61" s="5" t="n">
        <v>0</v>
      </c>
    </row>
    <row r="62" spans="1:4">
      <c r="A62" s="4" t="s">
        <v>688</v>
      </c>
      <c r="C62" s="6" t="n">
        <v>0</v>
      </c>
      <c r="D62" s="6" t="n">
        <v>0</v>
      </c>
    </row>
    <row r="63" spans="1:4">
      <c r="A63" s="4" t="s">
        <v>637</v>
      </c>
    </row>
    <row r="64" spans="1:4">
      <c r="A64" s="3" t="s">
        <v>628</v>
      </c>
    </row>
    <row r="65" spans="1:4">
      <c r="A65" s="4" t="s">
        <v>689</v>
      </c>
      <c r="C65" s="5" t="n">
        <v>0</v>
      </c>
      <c r="D65" s="5" t="n">
        <v>0</v>
      </c>
    </row>
    <row r="66" spans="1:4">
      <c r="A66" s="4" t="s">
        <v>685</v>
      </c>
      <c r="C66" s="6" t="n">
        <v>0</v>
      </c>
      <c r="D66" s="6" t="n">
        <v>0</v>
      </c>
    </row>
    <row r="67" spans="1:4">
      <c r="A67" s="4" t="s">
        <v>686</v>
      </c>
      <c r="C67" s="5" t="n">
        <v>0</v>
      </c>
      <c r="D67" s="5" t="n">
        <v>0</v>
      </c>
    </row>
    <row r="68" spans="1:4">
      <c r="A68" s="4" t="s">
        <v>687</v>
      </c>
      <c r="B68" s="4" t="s">
        <v>113</v>
      </c>
      <c r="C68" s="5" t="n">
        <v>0</v>
      </c>
      <c r="D68" s="5" t="n">
        <v>0</v>
      </c>
    </row>
    <row r="69" spans="1:4">
      <c r="A69" s="4" t="s">
        <v>688</v>
      </c>
      <c r="C69" s="6" t="n">
        <v>0</v>
      </c>
      <c r="D69" s="6" t="n">
        <v>0</v>
      </c>
    </row>
    <row r="70" spans="1:4">
      <c r="A70" s="4" t="s">
        <v>690</v>
      </c>
    </row>
    <row r="71" spans="1:4">
      <c r="A71" s="3" t="s">
        <v>628</v>
      </c>
    </row>
    <row r="72" spans="1:4">
      <c r="A72" s="4" t="s">
        <v>689</v>
      </c>
      <c r="C72" s="5" t="n">
        <v>0</v>
      </c>
      <c r="D72" s="5" t="n">
        <v>0</v>
      </c>
    </row>
    <row r="73" spans="1:4">
      <c r="A73" s="4" t="s">
        <v>685</v>
      </c>
      <c r="C73" s="6" t="n">
        <v>0</v>
      </c>
      <c r="D73" s="6" t="n">
        <v>0</v>
      </c>
    </row>
    <row r="74" spans="1:4">
      <c r="A74" s="4" t="s">
        <v>686</v>
      </c>
      <c r="C74" s="5" t="n">
        <v>0</v>
      </c>
      <c r="D74" s="5" t="n">
        <v>0</v>
      </c>
    </row>
    <row r="75" spans="1:4">
      <c r="A75" s="4" t="s">
        <v>687</v>
      </c>
      <c r="B75" s="4" t="s">
        <v>113</v>
      </c>
      <c r="C75" s="5" t="n">
        <v>0</v>
      </c>
      <c r="D75" s="5" t="n">
        <v>0</v>
      </c>
    </row>
    <row r="76" spans="1:4">
      <c r="A76" s="4" t="s">
        <v>688</v>
      </c>
      <c r="C76" s="6" t="n">
        <v>0</v>
      </c>
      <c r="D76" s="6" t="n">
        <v>0</v>
      </c>
    </row>
    <row r="77" spans="1:4"/>
    <row r="78" spans="1:4">
      <c r="A78" s="4" t="s">
        <v>113</v>
      </c>
      <c r="B78" s="4" t="s">
        <v>691</v>
      </c>
    </row>
  </sheetData>
  <mergeCells count="4">
    <mergeCell ref="A1:B2"/>
    <mergeCell ref="C1:D1"/>
    <mergeCell ref="A77:C77"/>
    <mergeCell ref="B78:C7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92</v>
      </c>
      <c r="C1" s="2" t="s">
        <v>2</v>
      </c>
      <c r="D1" s="2" t="s">
        <v>29</v>
      </c>
    </row>
    <row r="2" spans="1:4">
      <c r="A2" s="3" t="s">
        <v>693</v>
      </c>
    </row>
    <row r="3" spans="1:4">
      <c r="A3" s="4" t="s">
        <v>694</v>
      </c>
      <c r="B3" s="4" t="s">
        <v>113</v>
      </c>
      <c r="C3" s="6" t="n">
        <v>15986</v>
      </c>
      <c r="D3" s="6" t="n">
        <v>17050</v>
      </c>
    </row>
    <row r="4" spans="1:4">
      <c r="A4" s="4" t="s">
        <v>695</v>
      </c>
      <c r="B4" s="4" t="s">
        <v>607</v>
      </c>
      <c r="C4" s="5" t="n">
        <v>15242</v>
      </c>
      <c r="D4" s="5" t="n">
        <v>16072</v>
      </c>
    </row>
    <row r="5" spans="1:4">
      <c r="A5" s="4" t="s">
        <v>696</v>
      </c>
    </row>
    <row r="6" spans="1:4">
      <c r="A6" s="3" t="s">
        <v>693</v>
      </c>
    </row>
    <row r="7" spans="1:4">
      <c r="A7" s="4" t="s">
        <v>694</v>
      </c>
      <c r="C7" s="5" t="n">
        <v>100</v>
      </c>
      <c r="D7" s="5" t="n">
        <v>103</v>
      </c>
    </row>
    <row r="8" spans="1:4">
      <c r="A8" s="4" t="s">
        <v>697</v>
      </c>
    </row>
    <row r="9" spans="1:4">
      <c r="A9" s="3" t="s">
        <v>693</v>
      </c>
    </row>
    <row r="10" spans="1:4">
      <c r="A10" s="4" t="s">
        <v>694</v>
      </c>
      <c r="C10" s="6" t="n">
        <v>100</v>
      </c>
      <c r="D10" s="6" t="n">
        <v>103</v>
      </c>
    </row>
    <row r="11" spans="1:4"/>
    <row r="12" spans="1:4">
      <c r="A12" s="4" t="s">
        <v>113</v>
      </c>
      <c r="B12" s="4" t="s">
        <v>698</v>
      </c>
    </row>
    <row r="13" spans="1:4">
      <c r="A13" s="4" t="s">
        <v>607</v>
      </c>
      <c r="B13" s="4" t="s">
        <v>411</v>
      </c>
    </row>
  </sheetData>
  <mergeCells count="4">
    <mergeCell ref="A1:B1"/>
    <mergeCell ref="A11:C11"/>
    <mergeCell ref="B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9</v>
      </c>
    </row>
    <row r="2" spans="1:3">
      <c r="A2" s="3" t="s">
        <v>257</v>
      </c>
    </row>
    <row r="3" spans="1:3">
      <c r="A3" s="4" t="s">
        <v>700</v>
      </c>
      <c r="B3" s="6" t="n">
        <v>1021</v>
      </c>
      <c r="C3" s="6" t="n">
        <v>1048</v>
      </c>
    </row>
    <row r="4" spans="1:3">
      <c r="A4" s="4" t="s">
        <v>701</v>
      </c>
      <c r="B4" s="4" t="s">
        <v>702</v>
      </c>
    </row>
    <row r="5" spans="1:3">
      <c r="A5" s="4" t="s">
        <v>703</v>
      </c>
      <c r="B5" s="6" t="n">
        <v>80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04</v>
      </c>
      <c r="C1" s="2" t="s">
        <v>1</v>
      </c>
      <c r="D1" s="2" t="s">
        <v>337</v>
      </c>
    </row>
    <row r="2" spans="1:4">
      <c r="C2" s="2" t="s">
        <v>2</v>
      </c>
      <c r="D2" s="2" t="s">
        <v>29</v>
      </c>
    </row>
    <row r="3" spans="1:4">
      <c r="A3" s="3" t="s">
        <v>693</v>
      </c>
    </row>
    <row r="4" spans="1:4">
      <c r="A4" s="4" t="s">
        <v>705</v>
      </c>
      <c r="B4" s="4" t="s">
        <v>113</v>
      </c>
      <c r="C4" s="6" t="n">
        <v>12937</v>
      </c>
      <c r="D4" s="6" t="n">
        <v>13851</v>
      </c>
    </row>
    <row r="5" spans="1:4">
      <c r="A5" s="4" t="s">
        <v>706</v>
      </c>
      <c r="B5" s="4" t="s">
        <v>607</v>
      </c>
      <c r="C5" s="5" t="n">
        <v>12406</v>
      </c>
      <c r="D5" s="5" t="n">
        <v>13138</v>
      </c>
    </row>
    <row r="6" spans="1:4">
      <c r="A6" s="4" t="s">
        <v>707</v>
      </c>
      <c r="C6" s="5" t="n">
        <v>1429</v>
      </c>
      <c r="D6" s="5" t="n">
        <v>2008</v>
      </c>
    </row>
    <row r="7" spans="1:4">
      <c r="A7" s="4" t="s">
        <v>708</v>
      </c>
      <c r="C7" s="5" t="n">
        <v>13557</v>
      </c>
      <c r="D7" s="5" t="n">
        <v>13821</v>
      </c>
    </row>
    <row r="8" spans="1:4">
      <c r="A8" s="4" t="s">
        <v>709</v>
      </c>
      <c r="B8" s="4" t="s">
        <v>608</v>
      </c>
      <c r="C8" s="5" t="n">
        <v>177</v>
      </c>
      <c r="D8" s="5" t="n">
        <v>689</v>
      </c>
    </row>
    <row r="9" spans="1:4">
      <c r="A9" s="4" t="s">
        <v>710</v>
      </c>
      <c r="B9" s="4" t="s">
        <v>113</v>
      </c>
      <c r="C9" s="5" t="n">
        <v>3049</v>
      </c>
      <c r="D9" s="5" t="n">
        <v>3199</v>
      </c>
    </row>
    <row r="10" spans="1:4">
      <c r="A10" s="4" t="s">
        <v>711</v>
      </c>
      <c r="B10" s="4" t="s">
        <v>607</v>
      </c>
      <c r="C10" s="5" t="n">
        <v>2836</v>
      </c>
      <c r="D10" s="5" t="n">
        <v>2934</v>
      </c>
    </row>
    <row r="11" spans="1:4">
      <c r="A11" s="4" t="s">
        <v>712</v>
      </c>
      <c r="C11" s="5" t="n">
        <v>0</v>
      </c>
      <c r="D11" s="5" t="n">
        <v>0</v>
      </c>
    </row>
    <row r="12" spans="1:4">
      <c r="A12" s="4" t="s">
        <v>713</v>
      </c>
      <c r="C12" s="5" t="n">
        <v>3375</v>
      </c>
      <c r="D12" s="5" t="n">
        <v>3781</v>
      </c>
    </row>
    <row r="13" spans="1:4">
      <c r="A13" s="4" t="s">
        <v>714</v>
      </c>
      <c r="B13" s="4" t="s">
        <v>608</v>
      </c>
      <c r="C13" s="5" t="n">
        <v>0</v>
      </c>
      <c r="D13" s="5" t="n">
        <v>4</v>
      </c>
    </row>
    <row r="14" spans="1:4">
      <c r="A14" s="4" t="s">
        <v>715</v>
      </c>
      <c r="B14" s="4" t="s">
        <v>113</v>
      </c>
      <c r="C14" s="5" t="n">
        <v>15986</v>
      </c>
      <c r="D14" s="5" t="n">
        <v>17050</v>
      </c>
    </row>
    <row r="15" spans="1:4">
      <c r="A15" s="4" t="s">
        <v>357</v>
      </c>
      <c r="B15" s="4" t="s">
        <v>607</v>
      </c>
      <c r="C15" s="5" t="n">
        <v>15242</v>
      </c>
      <c r="D15" s="5" t="n">
        <v>16072</v>
      </c>
    </row>
    <row r="16" spans="1:4">
      <c r="A16" s="4" t="s">
        <v>716</v>
      </c>
      <c r="C16" s="5" t="n">
        <v>1429</v>
      </c>
      <c r="D16" s="5" t="n">
        <v>2008</v>
      </c>
    </row>
    <row r="17" spans="1:4">
      <c r="A17" s="4" t="s">
        <v>717</v>
      </c>
      <c r="C17" s="5" t="n">
        <v>16932</v>
      </c>
      <c r="D17" s="5" t="n">
        <v>17602</v>
      </c>
    </row>
    <row r="18" spans="1:4">
      <c r="A18" s="4" t="s">
        <v>718</v>
      </c>
      <c r="B18" s="4" t="s">
        <v>608</v>
      </c>
      <c r="C18" s="5" t="n">
        <v>177</v>
      </c>
      <c r="D18" s="5" t="n">
        <v>693</v>
      </c>
    </row>
    <row r="19" spans="1:4">
      <c r="A19" s="4" t="s">
        <v>487</v>
      </c>
    </row>
    <row r="20" spans="1:4">
      <c r="A20" s="3" t="s">
        <v>693</v>
      </c>
    </row>
    <row r="21" spans="1:4">
      <c r="A21" s="4" t="s">
        <v>705</v>
      </c>
      <c r="B21" s="4" t="s">
        <v>113</v>
      </c>
      <c r="C21" s="5" t="n">
        <v>6</v>
      </c>
      <c r="D21" s="5" t="n">
        <v>6</v>
      </c>
    </row>
    <row r="22" spans="1:4">
      <c r="A22" s="4" t="s">
        <v>706</v>
      </c>
      <c r="B22" s="4" t="s">
        <v>607</v>
      </c>
      <c r="C22" s="5" t="n">
        <v>6</v>
      </c>
      <c r="D22" s="5" t="n">
        <v>6</v>
      </c>
    </row>
    <row r="23" spans="1:4">
      <c r="A23" s="4" t="s">
        <v>707</v>
      </c>
      <c r="C23" s="5" t="n">
        <v>1</v>
      </c>
      <c r="D23" s="5" t="n">
        <v>1</v>
      </c>
    </row>
    <row r="24" spans="1:4">
      <c r="A24" s="4" t="s">
        <v>708</v>
      </c>
      <c r="C24" s="5" t="n">
        <v>6</v>
      </c>
      <c r="D24" s="5" t="n">
        <v>6</v>
      </c>
    </row>
    <row r="25" spans="1:4">
      <c r="A25" s="4" t="s">
        <v>709</v>
      </c>
      <c r="B25" s="4" t="s">
        <v>608</v>
      </c>
      <c r="C25" s="5" t="n">
        <v>0</v>
      </c>
      <c r="D25" s="5" t="n">
        <v>0</v>
      </c>
    </row>
    <row r="26" spans="1:4">
      <c r="A26" s="4" t="s">
        <v>710</v>
      </c>
      <c r="B26" s="4" t="s">
        <v>113</v>
      </c>
      <c r="C26" s="5" t="n">
        <v>0</v>
      </c>
      <c r="D26" s="5" t="n">
        <v>0</v>
      </c>
    </row>
    <row r="27" spans="1:4">
      <c r="A27" s="4" t="s">
        <v>711</v>
      </c>
      <c r="B27" s="4" t="s">
        <v>607</v>
      </c>
      <c r="C27" s="5" t="n">
        <v>0</v>
      </c>
      <c r="D27" s="5" t="n">
        <v>0</v>
      </c>
    </row>
    <row r="28" spans="1:4">
      <c r="A28" s="4" t="s">
        <v>712</v>
      </c>
      <c r="C28" s="5" t="n">
        <v>0</v>
      </c>
      <c r="D28" s="5" t="n">
        <v>0</v>
      </c>
    </row>
    <row r="29" spans="1:4">
      <c r="A29" s="4" t="s">
        <v>713</v>
      </c>
      <c r="C29" s="5" t="n">
        <v>0</v>
      </c>
      <c r="D29" s="5" t="n">
        <v>0</v>
      </c>
    </row>
    <row r="30" spans="1:4">
      <c r="A30" s="4" t="s">
        <v>714</v>
      </c>
      <c r="B30" s="4" t="s">
        <v>608</v>
      </c>
      <c r="C30" s="5" t="n">
        <v>0</v>
      </c>
      <c r="D30" s="5" t="n">
        <v>0</v>
      </c>
    </row>
    <row r="31" spans="1:4">
      <c r="A31" s="4" t="s">
        <v>488</v>
      </c>
    </row>
    <row r="32" spans="1:4">
      <c r="A32" s="3" t="s">
        <v>693</v>
      </c>
    </row>
    <row r="33" spans="1:4">
      <c r="A33" s="4" t="s">
        <v>705</v>
      </c>
      <c r="B33" s="4" t="s">
        <v>113</v>
      </c>
      <c r="C33" s="5" t="n">
        <v>970</v>
      </c>
      <c r="D33" s="5" t="n">
        <v>1724</v>
      </c>
    </row>
    <row r="34" spans="1:4">
      <c r="A34" s="4" t="s">
        <v>706</v>
      </c>
      <c r="B34" s="4" t="s">
        <v>607</v>
      </c>
      <c r="C34" s="5" t="n">
        <v>951</v>
      </c>
      <c r="D34" s="5" t="n">
        <v>1534</v>
      </c>
    </row>
    <row r="35" spans="1:4">
      <c r="A35" s="4" t="s">
        <v>707</v>
      </c>
      <c r="C35" s="5" t="n">
        <v>333</v>
      </c>
      <c r="D35" s="5" t="n">
        <v>918</v>
      </c>
    </row>
    <row r="36" spans="1:4">
      <c r="A36" s="4" t="s">
        <v>708</v>
      </c>
      <c r="C36" s="5" t="n">
        <v>1044</v>
      </c>
      <c r="D36" s="5" t="n">
        <v>1965</v>
      </c>
    </row>
    <row r="37" spans="1:4">
      <c r="A37" s="4" t="s">
        <v>709</v>
      </c>
      <c r="B37" s="4" t="s">
        <v>608</v>
      </c>
      <c r="C37" s="5" t="n">
        <v>6</v>
      </c>
      <c r="D37" s="5" t="n">
        <v>40</v>
      </c>
    </row>
    <row r="38" spans="1:4">
      <c r="A38" s="4" t="s">
        <v>710</v>
      </c>
      <c r="B38" s="4" t="s">
        <v>113</v>
      </c>
      <c r="C38" s="5" t="n">
        <v>169</v>
      </c>
      <c r="D38" s="5" t="n">
        <v>238</v>
      </c>
    </row>
    <row r="39" spans="1:4">
      <c r="A39" s="4" t="s">
        <v>711</v>
      </c>
      <c r="B39" s="4" t="s">
        <v>607</v>
      </c>
      <c r="C39" s="5" t="n">
        <v>148</v>
      </c>
      <c r="D39" s="5" t="n">
        <v>211</v>
      </c>
    </row>
    <row r="40" spans="1:4">
      <c r="A40" s="4" t="s">
        <v>712</v>
      </c>
      <c r="C40" s="5" t="n">
        <v>0</v>
      </c>
      <c r="D40" s="5" t="n">
        <v>0</v>
      </c>
    </row>
    <row r="41" spans="1:4">
      <c r="A41" s="4" t="s">
        <v>713</v>
      </c>
      <c r="C41" s="5" t="n">
        <v>298</v>
      </c>
      <c r="D41" s="5" t="n">
        <v>838</v>
      </c>
    </row>
    <row r="42" spans="1:4">
      <c r="A42" s="4" t="s">
        <v>714</v>
      </c>
      <c r="B42" s="4" t="s">
        <v>608</v>
      </c>
      <c r="C42" s="5" t="n">
        <v>0</v>
      </c>
      <c r="D42" s="5" t="n">
        <v>0</v>
      </c>
    </row>
    <row r="43" spans="1:4">
      <c r="A43" s="4" t="s">
        <v>490</v>
      </c>
    </row>
    <row r="44" spans="1:4">
      <c r="A44" s="3" t="s">
        <v>693</v>
      </c>
    </row>
    <row r="45" spans="1:4">
      <c r="A45" s="4" t="s">
        <v>705</v>
      </c>
      <c r="B45" s="4" t="s">
        <v>113</v>
      </c>
      <c r="C45" s="5" t="n">
        <v>812</v>
      </c>
      <c r="D45" s="5" t="n">
        <v>813</v>
      </c>
    </row>
    <row r="46" spans="1:4">
      <c r="A46" s="4" t="s">
        <v>706</v>
      </c>
      <c r="B46" s="4" t="s">
        <v>607</v>
      </c>
      <c r="C46" s="5" t="n">
        <v>774</v>
      </c>
      <c r="D46" s="5" t="n">
        <v>764</v>
      </c>
    </row>
    <row r="47" spans="1:4">
      <c r="A47" s="4" t="s">
        <v>707</v>
      </c>
      <c r="C47" s="5" t="n">
        <v>180</v>
      </c>
      <c r="D47" s="5" t="n">
        <v>151</v>
      </c>
    </row>
    <row r="48" spans="1:4">
      <c r="A48" s="4" t="s">
        <v>708</v>
      </c>
      <c r="C48" s="5" t="n">
        <v>947</v>
      </c>
      <c r="D48" s="5" t="n">
        <v>909</v>
      </c>
    </row>
    <row r="49" spans="1:4">
      <c r="A49" s="4" t="s">
        <v>709</v>
      </c>
      <c r="B49" s="4" t="s">
        <v>608</v>
      </c>
      <c r="C49" s="5" t="n">
        <v>13</v>
      </c>
      <c r="D49" s="5" t="n">
        <v>61</v>
      </c>
    </row>
    <row r="50" spans="1:4">
      <c r="A50" s="4" t="s">
        <v>710</v>
      </c>
      <c r="B50" s="4" t="s">
        <v>113</v>
      </c>
      <c r="C50" s="5" t="n">
        <v>129</v>
      </c>
      <c r="D50" s="5" t="n">
        <v>182</v>
      </c>
    </row>
    <row r="51" spans="1:4">
      <c r="A51" s="4" t="s">
        <v>711</v>
      </c>
      <c r="B51" s="4" t="s">
        <v>607</v>
      </c>
      <c r="C51" s="5" t="n">
        <v>15</v>
      </c>
      <c r="D51" s="5" t="n">
        <v>56</v>
      </c>
    </row>
    <row r="52" spans="1:4">
      <c r="A52" s="4" t="s">
        <v>712</v>
      </c>
      <c r="C52" s="5" t="n">
        <v>0</v>
      </c>
      <c r="D52" s="5" t="n">
        <v>0</v>
      </c>
    </row>
    <row r="53" spans="1:4">
      <c r="A53" s="4" t="s">
        <v>713</v>
      </c>
      <c r="C53" s="5" t="n">
        <v>222</v>
      </c>
      <c r="D53" s="5" t="n">
        <v>273</v>
      </c>
    </row>
    <row r="54" spans="1:4">
      <c r="A54" s="4" t="s">
        <v>714</v>
      </c>
      <c r="B54" s="4" t="s">
        <v>608</v>
      </c>
      <c r="C54" s="5" t="n">
        <v>0</v>
      </c>
      <c r="D54" s="5" t="n">
        <v>1</v>
      </c>
    </row>
    <row r="55" spans="1:4">
      <c r="A55" s="4" t="s">
        <v>511</v>
      </c>
    </row>
    <row r="56" spans="1:4">
      <c r="A56" s="3" t="s">
        <v>693</v>
      </c>
    </row>
    <row r="57" spans="1:4">
      <c r="A57" s="4" t="s">
        <v>705</v>
      </c>
      <c r="B57" s="4" t="s">
        <v>113</v>
      </c>
      <c r="C57" s="5" t="n">
        <v>11149</v>
      </c>
      <c r="D57" s="5" t="n">
        <v>11308</v>
      </c>
    </row>
    <row r="58" spans="1:4">
      <c r="A58" s="4" t="s">
        <v>706</v>
      </c>
      <c r="B58" s="4" t="s">
        <v>607</v>
      </c>
      <c r="C58" s="5" t="n">
        <v>10675</v>
      </c>
      <c r="D58" s="5" t="n">
        <v>10834</v>
      </c>
    </row>
    <row r="59" spans="1:4">
      <c r="A59" s="4" t="s">
        <v>707</v>
      </c>
      <c r="C59" s="5" t="n">
        <v>915</v>
      </c>
      <c r="D59" s="5" t="n">
        <v>938</v>
      </c>
    </row>
    <row r="60" spans="1:4">
      <c r="A60" s="4" t="s">
        <v>708</v>
      </c>
      <c r="C60" s="5" t="n">
        <v>11560</v>
      </c>
      <c r="D60" s="5" t="n">
        <v>10941</v>
      </c>
    </row>
    <row r="61" spans="1:4">
      <c r="A61" s="4" t="s">
        <v>709</v>
      </c>
      <c r="B61" s="4" t="s">
        <v>608</v>
      </c>
      <c r="C61" s="5" t="n">
        <v>158</v>
      </c>
      <c r="D61" s="5" t="n">
        <v>588</v>
      </c>
    </row>
    <row r="62" spans="1:4">
      <c r="A62" s="4" t="s">
        <v>710</v>
      </c>
      <c r="B62" s="4" t="s">
        <v>113</v>
      </c>
      <c r="C62" s="5" t="n">
        <v>2751</v>
      </c>
      <c r="D62" s="5" t="n">
        <v>2779</v>
      </c>
    </row>
    <row r="63" spans="1:4">
      <c r="A63" s="4" t="s">
        <v>711</v>
      </c>
      <c r="B63" s="4" t="s">
        <v>607</v>
      </c>
      <c r="C63" s="5" t="n">
        <v>2673</v>
      </c>
      <c r="D63" s="5" t="n">
        <v>2667</v>
      </c>
    </row>
    <row r="64" spans="1:4">
      <c r="A64" s="4" t="s">
        <v>712</v>
      </c>
      <c r="C64" s="5" t="n">
        <v>0</v>
      </c>
      <c r="D64" s="5" t="n">
        <v>0</v>
      </c>
    </row>
    <row r="65" spans="1:4">
      <c r="A65" s="4" t="s">
        <v>713</v>
      </c>
      <c r="C65" s="5" t="n">
        <v>2855</v>
      </c>
      <c r="D65" s="5" t="n">
        <v>2670</v>
      </c>
    </row>
    <row r="66" spans="1:4">
      <c r="A66" s="4" t="s">
        <v>714</v>
      </c>
      <c r="B66" s="4" t="s">
        <v>608</v>
      </c>
      <c r="C66" s="5" t="n">
        <v>0</v>
      </c>
      <c r="D66" s="5" t="n">
        <v>3</v>
      </c>
    </row>
    <row r="67" spans="1:4">
      <c r="A67" s="4" t="s">
        <v>513</v>
      </c>
    </row>
    <row r="68" spans="1:4">
      <c r="A68" s="3" t="s">
        <v>693</v>
      </c>
    </row>
    <row r="69" spans="1:4">
      <c r="A69" s="4" t="s">
        <v>705</v>
      </c>
      <c r="B69" s="4" t="s">
        <v>113</v>
      </c>
      <c r="C69" s="5" t="n">
        <v>582</v>
      </c>
      <c r="D69" s="5" t="n">
        <v>593</v>
      </c>
    </row>
    <row r="70" spans="1:4">
      <c r="A70" s="4" t="s">
        <v>706</v>
      </c>
      <c r="B70" s="4" t="s">
        <v>607</v>
      </c>
      <c r="C70" s="5" t="n">
        <v>427</v>
      </c>
      <c r="D70" s="5" t="n">
        <v>438</v>
      </c>
    </row>
    <row r="71" spans="1:4">
      <c r="A71" s="4" t="s">
        <v>707</v>
      </c>
      <c r="C71" s="5" t="n">
        <v>41</v>
      </c>
      <c r="D71" s="5" t="n">
        <v>44</v>
      </c>
    </row>
    <row r="72" spans="1:4">
      <c r="A72" s="4" t="s">
        <v>708</v>
      </c>
      <c r="C72" s="5" t="n">
        <v>686</v>
      </c>
      <c r="D72" s="5" t="n">
        <v>648</v>
      </c>
    </row>
    <row r="73" spans="1:4">
      <c r="A73" s="4" t="s">
        <v>709</v>
      </c>
      <c r="B73" s="4" t="s">
        <v>608</v>
      </c>
      <c r="C73" s="5" t="n">
        <v>10</v>
      </c>
      <c r="D73" s="5" t="n">
        <v>40</v>
      </c>
    </row>
    <row r="74" spans="1:4">
      <c r="A74" s="4" t="s">
        <v>710</v>
      </c>
      <c r="B74" s="4" t="s">
        <v>113</v>
      </c>
      <c r="C74" s="5" t="n">
        <v>53</v>
      </c>
      <c r="D74" s="5" t="n">
        <v>54</v>
      </c>
    </row>
    <row r="75" spans="1:4">
      <c r="A75" s="4" t="s">
        <v>711</v>
      </c>
      <c r="B75" s="4" t="s">
        <v>607</v>
      </c>
      <c r="C75" s="5" t="n">
        <v>48</v>
      </c>
      <c r="D75" s="5" t="n">
        <v>50</v>
      </c>
    </row>
    <row r="76" spans="1:4">
      <c r="A76" s="4" t="s">
        <v>712</v>
      </c>
      <c r="C76" s="5" t="n">
        <v>0</v>
      </c>
      <c r="D76" s="5" t="n">
        <v>0</v>
      </c>
    </row>
    <row r="77" spans="1:4">
      <c r="A77" s="4" t="s">
        <v>713</v>
      </c>
      <c r="C77" s="5" t="n">
        <v>60</v>
      </c>
      <c r="D77" s="5" t="n">
        <v>58</v>
      </c>
    </row>
    <row r="78" spans="1:4">
      <c r="A78" s="4" t="s">
        <v>714</v>
      </c>
      <c r="B78" s="4" t="s">
        <v>608</v>
      </c>
      <c r="C78" s="5" t="n">
        <v>0</v>
      </c>
      <c r="D78" s="5" t="n">
        <v>0</v>
      </c>
    </row>
    <row r="79" spans="1:4">
      <c r="A79" s="4" t="s">
        <v>514</v>
      </c>
    </row>
    <row r="80" spans="1:4">
      <c r="A80" s="3" t="s">
        <v>693</v>
      </c>
    </row>
    <row r="81" spans="1:4">
      <c r="A81" s="4" t="s">
        <v>705</v>
      </c>
      <c r="B81" s="4" t="s">
        <v>113</v>
      </c>
      <c r="C81" s="5" t="n">
        <v>3279</v>
      </c>
      <c r="D81" s="5" t="n">
        <v>3325</v>
      </c>
    </row>
    <row r="82" spans="1:4">
      <c r="A82" s="4" t="s">
        <v>706</v>
      </c>
      <c r="B82" s="4" t="s">
        <v>607</v>
      </c>
      <c r="C82" s="5" t="n">
        <v>3279</v>
      </c>
      <c r="D82" s="5" t="n">
        <v>3325</v>
      </c>
    </row>
    <row r="83" spans="1:4">
      <c r="A83" s="4" t="s">
        <v>707</v>
      </c>
      <c r="C83" s="5" t="n">
        <v>73</v>
      </c>
      <c r="D83" s="5" t="n">
        <v>75</v>
      </c>
    </row>
    <row r="84" spans="1:4">
      <c r="A84" s="4" t="s">
        <v>708</v>
      </c>
      <c r="C84" s="5" t="n">
        <v>3382</v>
      </c>
      <c r="D84" s="5" t="n">
        <v>3182</v>
      </c>
    </row>
    <row r="85" spans="1:4">
      <c r="A85" s="4" t="s">
        <v>709</v>
      </c>
      <c r="B85" s="4" t="s">
        <v>608</v>
      </c>
      <c r="C85" s="5" t="n">
        <v>43</v>
      </c>
      <c r="D85" s="5" t="n">
        <v>175</v>
      </c>
    </row>
    <row r="86" spans="1:4">
      <c r="A86" s="4" t="s">
        <v>710</v>
      </c>
      <c r="B86" s="4" t="s">
        <v>113</v>
      </c>
      <c r="C86" s="5" t="n">
        <v>385</v>
      </c>
      <c r="D86" s="5" t="n">
        <v>357</v>
      </c>
    </row>
    <row r="87" spans="1:4">
      <c r="A87" s="4" t="s">
        <v>711</v>
      </c>
      <c r="B87" s="4" t="s">
        <v>607</v>
      </c>
      <c r="C87" s="5" t="n">
        <v>339</v>
      </c>
      <c r="D87" s="5" t="n">
        <v>307</v>
      </c>
    </row>
    <row r="88" spans="1:4">
      <c r="A88" s="4" t="s">
        <v>712</v>
      </c>
      <c r="C88" s="5" t="n">
        <v>0</v>
      </c>
      <c r="D88" s="5" t="n">
        <v>0</v>
      </c>
    </row>
    <row r="89" spans="1:4">
      <c r="A89" s="4" t="s">
        <v>713</v>
      </c>
      <c r="C89" s="5" t="n">
        <v>430</v>
      </c>
      <c r="D89" s="5" t="n">
        <v>375</v>
      </c>
    </row>
    <row r="90" spans="1:4">
      <c r="A90" s="4" t="s">
        <v>714</v>
      </c>
      <c r="B90" s="4" t="s">
        <v>608</v>
      </c>
      <c r="C90" s="5" t="n">
        <v>0</v>
      </c>
      <c r="D90" s="5" t="n">
        <v>3</v>
      </c>
    </row>
    <row r="91" spans="1:4">
      <c r="A91" s="4" t="s">
        <v>515</v>
      </c>
    </row>
    <row r="92" spans="1:4">
      <c r="A92" s="3" t="s">
        <v>693</v>
      </c>
    </row>
    <row r="93" spans="1:4">
      <c r="A93" s="4" t="s">
        <v>705</v>
      </c>
      <c r="B93" s="4" t="s">
        <v>113</v>
      </c>
      <c r="C93" s="5" t="n">
        <v>4585</v>
      </c>
      <c r="D93" s="5" t="n">
        <v>4603</v>
      </c>
    </row>
    <row r="94" spans="1:4">
      <c r="A94" s="4" t="s">
        <v>706</v>
      </c>
      <c r="B94" s="4" t="s">
        <v>607</v>
      </c>
      <c r="C94" s="5" t="n">
        <v>4533</v>
      </c>
      <c r="D94" s="5" t="n">
        <v>4550</v>
      </c>
    </row>
    <row r="95" spans="1:4">
      <c r="A95" s="4" t="s">
        <v>707</v>
      </c>
      <c r="C95" s="5" t="n">
        <v>651</v>
      </c>
      <c r="D95" s="5" t="n">
        <v>656</v>
      </c>
    </row>
    <row r="96" spans="1:4">
      <c r="A96" s="4" t="s">
        <v>708</v>
      </c>
      <c r="C96" s="5" t="n">
        <v>4722</v>
      </c>
      <c r="D96" s="5" t="n">
        <v>4368</v>
      </c>
    </row>
    <row r="97" spans="1:4">
      <c r="A97" s="4" t="s">
        <v>709</v>
      </c>
      <c r="B97" s="4" t="s">
        <v>608</v>
      </c>
      <c r="C97" s="5" t="n">
        <v>63</v>
      </c>
      <c r="D97" s="5" t="n">
        <v>206</v>
      </c>
    </row>
    <row r="98" spans="1:4">
      <c r="A98" s="4" t="s">
        <v>710</v>
      </c>
      <c r="B98" s="4" t="s">
        <v>113</v>
      </c>
      <c r="C98" s="5" t="n">
        <v>177</v>
      </c>
      <c r="D98" s="5" t="n">
        <v>224</v>
      </c>
    </row>
    <row r="99" spans="1:4">
      <c r="A99" s="4" t="s">
        <v>711</v>
      </c>
      <c r="B99" s="4" t="s">
        <v>607</v>
      </c>
      <c r="C99" s="5" t="n">
        <v>151</v>
      </c>
      <c r="D99" s="5" t="n">
        <v>166</v>
      </c>
    </row>
    <row r="100" spans="1:4">
      <c r="A100" s="4" t="s">
        <v>712</v>
      </c>
      <c r="C100" s="5" t="n">
        <v>0</v>
      </c>
      <c r="D100" s="5" t="n">
        <v>0</v>
      </c>
    </row>
    <row r="101" spans="1:4">
      <c r="A101" s="4" t="s">
        <v>713</v>
      </c>
      <c r="C101" s="5" t="n">
        <v>194</v>
      </c>
      <c r="D101" s="5" t="n">
        <v>221</v>
      </c>
    </row>
    <row r="102" spans="1:4">
      <c r="A102" s="4" t="s">
        <v>714</v>
      </c>
      <c r="B102" s="4" t="s">
        <v>608</v>
      </c>
      <c r="C102" s="5" t="n">
        <v>0</v>
      </c>
      <c r="D102" s="5" t="n">
        <v>0</v>
      </c>
    </row>
    <row r="103" spans="1:4">
      <c r="A103" s="4" t="s">
        <v>719</v>
      </c>
    </row>
    <row r="104" spans="1:4">
      <c r="A104" s="3" t="s">
        <v>693</v>
      </c>
    </row>
    <row r="105" spans="1:4">
      <c r="A105" s="4" t="s">
        <v>705</v>
      </c>
      <c r="B105" s="4" t="s">
        <v>113</v>
      </c>
      <c r="C105" s="5" t="n">
        <v>367</v>
      </c>
      <c r="D105" s="5" t="n">
        <v>373</v>
      </c>
    </row>
    <row r="106" spans="1:4">
      <c r="A106" s="4" t="s">
        <v>706</v>
      </c>
      <c r="B106" s="4" t="s">
        <v>607</v>
      </c>
      <c r="C106" s="5" t="n">
        <v>367</v>
      </c>
      <c r="D106" s="5" t="n">
        <v>373</v>
      </c>
    </row>
    <row r="107" spans="1:4">
      <c r="A107" s="4" t="s">
        <v>707</v>
      </c>
      <c r="C107" s="5" t="n">
        <v>22</v>
      </c>
      <c r="D107" s="5" t="n">
        <v>25</v>
      </c>
    </row>
    <row r="108" spans="1:4">
      <c r="A108" s="4" t="s">
        <v>708</v>
      </c>
      <c r="C108" s="5" t="n">
        <v>381</v>
      </c>
      <c r="D108" s="5" t="n">
        <v>359</v>
      </c>
    </row>
    <row r="109" spans="1:4">
      <c r="A109" s="4" t="s">
        <v>709</v>
      </c>
      <c r="B109" s="4" t="s">
        <v>608</v>
      </c>
      <c r="C109" s="5" t="n">
        <v>6</v>
      </c>
      <c r="D109" s="5" t="n">
        <v>20</v>
      </c>
    </row>
    <row r="110" spans="1:4">
      <c r="A110" s="4" t="s">
        <v>517</v>
      </c>
    </row>
    <row r="111" spans="1:4">
      <c r="A111" s="3" t="s">
        <v>693</v>
      </c>
    </row>
    <row r="112" spans="1:4">
      <c r="A112" s="4" t="s">
        <v>705</v>
      </c>
      <c r="B112" s="4" t="s">
        <v>113</v>
      </c>
      <c r="C112" s="5" t="n">
        <v>834</v>
      </c>
      <c r="D112" s="5" t="n">
        <v>842</v>
      </c>
    </row>
    <row r="113" spans="1:4">
      <c r="A113" s="4" t="s">
        <v>706</v>
      </c>
      <c r="B113" s="4" t="s">
        <v>607</v>
      </c>
      <c r="C113" s="5" t="n">
        <v>714</v>
      </c>
      <c r="D113" s="5" t="n">
        <v>723</v>
      </c>
    </row>
    <row r="114" spans="1:4">
      <c r="A114" s="4" t="s">
        <v>707</v>
      </c>
      <c r="C114" s="5" t="n">
        <v>125</v>
      </c>
      <c r="D114" s="5" t="n">
        <v>135</v>
      </c>
    </row>
    <row r="115" spans="1:4">
      <c r="A115" s="4" t="s">
        <v>708</v>
      </c>
      <c r="C115" s="5" t="n">
        <v>792</v>
      </c>
      <c r="D115" s="5" t="n">
        <v>740</v>
      </c>
    </row>
    <row r="116" spans="1:4">
      <c r="A116" s="4" t="s">
        <v>709</v>
      </c>
      <c r="B116" s="4" t="s">
        <v>608</v>
      </c>
      <c r="C116" s="5" t="n">
        <v>10</v>
      </c>
      <c r="D116" s="5" t="n">
        <v>40</v>
      </c>
    </row>
    <row r="117" spans="1:4">
      <c r="A117" s="4" t="s">
        <v>710</v>
      </c>
      <c r="B117" s="4" t="s">
        <v>113</v>
      </c>
      <c r="C117" s="5" t="n">
        <v>494</v>
      </c>
      <c r="D117" s="5" t="n">
        <v>502</v>
      </c>
    </row>
    <row r="118" spans="1:4">
      <c r="A118" s="4" t="s">
        <v>711</v>
      </c>
      <c r="B118" s="4" t="s">
        <v>607</v>
      </c>
      <c r="C118" s="5" t="n">
        <v>494</v>
      </c>
      <c r="D118" s="5" t="n">
        <v>502</v>
      </c>
    </row>
    <row r="119" spans="1:4">
      <c r="A119" s="4" t="s">
        <v>712</v>
      </c>
      <c r="C119" s="5" t="n">
        <v>0</v>
      </c>
      <c r="D119" s="5" t="n">
        <v>0</v>
      </c>
    </row>
    <row r="120" spans="1:4">
      <c r="A120" s="4" t="s">
        <v>713</v>
      </c>
      <c r="C120" s="5" t="n">
        <v>511</v>
      </c>
      <c r="D120" s="5" t="n">
        <v>478</v>
      </c>
    </row>
    <row r="121" spans="1:4">
      <c r="A121" s="4" t="s">
        <v>714</v>
      </c>
      <c r="B121" s="4" t="s">
        <v>608</v>
      </c>
      <c r="C121" s="5" t="n">
        <v>0</v>
      </c>
      <c r="D121" s="5" t="n">
        <v>0</v>
      </c>
    </row>
    <row r="122" spans="1:4">
      <c r="A122" s="4" t="s">
        <v>518</v>
      </c>
    </row>
    <row r="123" spans="1:4">
      <c r="A123" s="3" t="s">
        <v>693</v>
      </c>
    </row>
    <row r="124" spans="1:4">
      <c r="A124" s="4" t="s">
        <v>705</v>
      </c>
      <c r="B124" s="4" t="s">
        <v>113</v>
      </c>
      <c r="C124" s="5" t="n">
        <v>1502</v>
      </c>
      <c r="D124" s="5" t="n">
        <v>1572</v>
      </c>
    </row>
    <row r="125" spans="1:4">
      <c r="A125" s="4" t="s">
        <v>706</v>
      </c>
      <c r="B125" s="4" t="s">
        <v>607</v>
      </c>
      <c r="C125" s="5" t="n">
        <v>1355</v>
      </c>
      <c r="D125" s="5" t="n">
        <v>1425</v>
      </c>
    </row>
    <row r="126" spans="1:4">
      <c r="A126" s="4" t="s">
        <v>707</v>
      </c>
      <c r="C126" s="5" t="n">
        <v>3</v>
      </c>
      <c r="D126" s="5" t="n">
        <v>3</v>
      </c>
    </row>
    <row r="127" spans="1:4">
      <c r="A127" s="4" t="s">
        <v>708</v>
      </c>
      <c r="C127" s="5" t="n">
        <v>1597</v>
      </c>
      <c r="D127" s="5" t="n">
        <v>1644</v>
      </c>
    </row>
    <row r="128" spans="1:4">
      <c r="A128" s="4" t="s">
        <v>709</v>
      </c>
      <c r="B128" s="4" t="s">
        <v>608</v>
      </c>
      <c r="C128" s="5" t="n">
        <v>26</v>
      </c>
      <c r="D128" s="5" t="n">
        <v>107</v>
      </c>
    </row>
    <row r="129" spans="1:4">
      <c r="A129" s="4" t="s">
        <v>710</v>
      </c>
      <c r="B129" s="4" t="s">
        <v>113</v>
      </c>
      <c r="C129" s="5" t="n">
        <v>0</v>
      </c>
      <c r="D129" s="5" t="n">
        <v>0</v>
      </c>
    </row>
    <row r="130" spans="1:4">
      <c r="A130" s="4" t="s">
        <v>711</v>
      </c>
      <c r="B130" s="4" t="s">
        <v>607</v>
      </c>
      <c r="C130" s="5" t="n">
        <v>0</v>
      </c>
      <c r="D130" s="5" t="n">
        <v>0</v>
      </c>
    </row>
    <row r="131" spans="1:4">
      <c r="A131" s="4" t="s">
        <v>712</v>
      </c>
      <c r="C131" s="5" t="n">
        <v>0</v>
      </c>
      <c r="D131" s="5" t="n">
        <v>0</v>
      </c>
    </row>
    <row r="132" spans="1:4">
      <c r="A132" s="4" t="s">
        <v>713</v>
      </c>
      <c r="C132" s="5" t="n">
        <v>0</v>
      </c>
      <c r="D132" s="5" t="n">
        <v>0</v>
      </c>
    </row>
    <row r="133" spans="1:4">
      <c r="A133" s="4" t="s">
        <v>714</v>
      </c>
      <c r="B133" s="4" t="s">
        <v>608</v>
      </c>
      <c r="C133" s="5" t="n">
        <v>0</v>
      </c>
      <c r="D133" s="5" t="n">
        <v>0</v>
      </c>
    </row>
    <row r="134" spans="1:4">
      <c r="A134" s="4" t="s">
        <v>519</v>
      </c>
    </row>
    <row r="135" spans="1:4">
      <c r="A135" s="3" t="s">
        <v>693</v>
      </c>
    </row>
    <row r="136" spans="1:4">
      <c r="A136" s="4" t="s">
        <v>710</v>
      </c>
      <c r="B136" s="4" t="s">
        <v>113</v>
      </c>
      <c r="C136" s="5" t="n">
        <v>1642</v>
      </c>
      <c r="D136" s="5" t="n">
        <v>1642</v>
      </c>
    </row>
    <row r="137" spans="1:4">
      <c r="A137" s="4" t="s">
        <v>711</v>
      </c>
      <c r="B137" s="4" t="s">
        <v>607</v>
      </c>
      <c r="C137" s="5" t="n">
        <v>1641</v>
      </c>
      <c r="D137" s="5" t="n">
        <v>1642</v>
      </c>
    </row>
    <row r="138" spans="1:4">
      <c r="A138" s="4" t="s">
        <v>712</v>
      </c>
      <c r="C138" s="5" t="n">
        <v>0</v>
      </c>
      <c r="D138" s="5" t="n">
        <v>0</v>
      </c>
    </row>
    <row r="139" spans="1:4">
      <c r="A139" s="4" t="s">
        <v>713</v>
      </c>
      <c r="C139" s="5" t="n">
        <v>1660</v>
      </c>
      <c r="D139" s="5" t="n">
        <v>1538</v>
      </c>
    </row>
    <row r="140" spans="1:4">
      <c r="A140" s="4" t="s">
        <v>714</v>
      </c>
      <c r="B140" s="4" t="s">
        <v>608</v>
      </c>
      <c r="C140" s="6" t="n">
        <v>0</v>
      </c>
      <c r="D140" s="6" t="n">
        <v>0</v>
      </c>
    </row>
    <row r="141" spans="1:4"/>
    <row r="142" spans="1:4">
      <c r="A142" s="4" t="s">
        <v>113</v>
      </c>
      <c r="B142" s="4" t="s">
        <v>698</v>
      </c>
    </row>
    <row r="143" spans="1:4">
      <c r="A143" s="4" t="s">
        <v>607</v>
      </c>
      <c r="B143" s="4" t="s">
        <v>411</v>
      </c>
    </row>
    <row r="144" spans="1:4">
      <c r="A144" s="4" t="s">
        <v>608</v>
      </c>
      <c r="B144" s="4" t="s">
        <v>720</v>
      </c>
    </row>
  </sheetData>
  <mergeCells count="5">
    <mergeCell ref="A1:B2"/>
    <mergeCell ref="A141:C141"/>
    <mergeCell ref="B142:C142"/>
    <mergeCell ref="B143:C143"/>
    <mergeCell ref="B144:C1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1</v>
      </c>
      <c r="C1" s="2" t="s">
        <v>337</v>
      </c>
    </row>
    <row r="2" spans="1:3">
      <c r="B2" s="2" t="s">
        <v>2</v>
      </c>
      <c r="C2" s="2" t="s">
        <v>29</v>
      </c>
    </row>
    <row r="3" spans="1:3">
      <c r="A3" s="3" t="s">
        <v>722</v>
      </c>
    </row>
    <row r="4" spans="1:3">
      <c r="A4" s="4" t="s">
        <v>723</v>
      </c>
      <c r="B4" s="6" t="n">
        <v>9750</v>
      </c>
      <c r="C4" s="6" t="n">
        <v>9043</v>
      </c>
    </row>
    <row r="5" spans="1:3">
      <c r="A5" s="4" t="s">
        <v>724</v>
      </c>
      <c r="B5" s="5" t="n">
        <v>-1130</v>
      </c>
      <c r="C5" s="5" t="n">
        <v>-5308</v>
      </c>
    </row>
    <row r="6" spans="1:3">
      <c r="A6" s="4" t="s">
        <v>725</v>
      </c>
      <c r="B6" s="5" t="n">
        <v>518</v>
      </c>
      <c r="C6" s="5" t="n">
        <v>1665</v>
      </c>
    </row>
    <row r="7" spans="1:3">
      <c r="A7" s="4" t="s">
        <v>726</v>
      </c>
      <c r="B7" s="5" t="n">
        <v>300</v>
      </c>
      <c r="C7" s="5" t="n">
        <v>4350</v>
      </c>
    </row>
    <row r="8" spans="1:3">
      <c r="A8" s="4" t="s">
        <v>727</v>
      </c>
      <c r="B8" s="5" t="n">
        <v>9438</v>
      </c>
      <c r="C8" s="5" t="n">
        <v>9750</v>
      </c>
    </row>
    <row r="9" spans="1:3">
      <c r="A9" s="3" t="s">
        <v>728</v>
      </c>
    </row>
    <row r="10" spans="1:3">
      <c r="A10" s="4" t="s">
        <v>729</v>
      </c>
      <c r="B10" s="5" t="n">
        <v>1429</v>
      </c>
      <c r="C10" s="5" t="n">
        <v>2008</v>
      </c>
    </row>
    <row r="11" spans="1:3">
      <c r="A11" s="4" t="s">
        <v>703</v>
      </c>
      <c r="B11" s="5" t="n">
        <v>8009</v>
      </c>
      <c r="C11" s="5" t="n">
        <v>7742</v>
      </c>
    </row>
    <row r="12" spans="1:3">
      <c r="A12" s="4" t="s">
        <v>727</v>
      </c>
      <c r="B12" s="5" t="n">
        <v>9438</v>
      </c>
      <c r="C12" s="5" t="n">
        <v>9750</v>
      </c>
    </row>
    <row r="13" spans="1:3">
      <c r="A13" s="3" t="s">
        <v>730</v>
      </c>
    </row>
    <row r="14" spans="1:3">
      <c r="A14" s="4" t="s">
        <v>731</v>
      </c>
      <c r="B14" s="5" t="n">
        <v>15242</v>
      </c>
      <c r="C14" s="5" t="n">
        <v>16072</v>
      </c>
    </row>
    <row r="15" spans="1:3">
      <c r="A15" s="4" t="s">
        <v>732</v>
      </c>
      <c r="B15" s="5" t="n">
        <v>1735747</v>
      </c>
      <c r="C15" s="5" t="n">
        <v>1715856</v>
      </c>
    </row>
    <row r="16" spans="1:3">
      <c r="A16" s="4" t="s">
        <v>567</v>
      </c>
      <c r="B16" s="5" t="n">
        <v>1750989</v>
      </c>
      <c r="C16" s="5" t="n">
        <v>1731928</v>
      </c>
    </row>
    <row r="17" spans="1:3">
      <c r="A17" s="4" t="s">
        <v>733</v>
      </c>
    </row>
    <row r="18" spans="1:3">
      <c r="A18" s="3" t="s">
        <v>722</v>
      </c>
    </row>
    <row r="19" spans="1:3">
      <c r="A19" s="4" t="s">
        <v>723</v>
      </c>
      <c r="B19" s="5" t="n">
        <v>30</v>
      </c>
      <c r="C19" s="5" t="n">
        <v>46</v>
      </c>
    </row>
    <row r="20" spans="1:3">
      <c r="A20" s="4" t="s">
        <v>724</v>
      </c>
      <c r="B20" s="5" t="n">
        <v>0</v>
      </c>
      <c r="C20" s="5" t="n">
        <v>0</v>
      </c>
    </row>
    <row r="21" spans="1:3">
      <c r="A21" s="4" t="s">
        <v>725</v>
      </c>
      <c r="B21" s="5" t="n">
        <v>0</v>
      </c>
      <c r="C21" s="5" t="n">
        <v>0</v>
      </c>
    </row>
    <row r="22" spans="1:3">
      <c r="A22" s="4" t="s">
        <v>726</v>
      </c>
      <c r="B22" s="5" t="n">
        <v>52</v>
      </c>
      <c r="C22" s="5" t="n">
        <v>-16</v>
      </c>
    </row>
    <row r="23" spans="1:3">
      <c r="A23" s="4" t="s">
        <v>727</v>
      </c>
      <c r="B23" s="5" t="n">
        <v>82</v>
      </c>
      <c r="C23" s="5" t="n">
        <v>30</v>
      </c>
    </row>
    <row r="24" spans="1:3">
      <c r="A24" s="3" t="s">
        <v>728</v>
      </c>
    </row>
    <row r="25" spans="1:3">
      <c r="A25" s="4" t="s">
        <v>729</v>
      </c>
      <c r="B25" s="5" t="n">
        <v>0</v>
      </c>
      <c r="C25" s="5" t="n">
        <v>0</v>
      </c>
    </row>
    <row r="26" spans="1:3">
      <c r="A26" s="4" t="s">
        <v>703</v>
      </c>
      <c r="B26" s="5" t="n">
        <v>82</v>
      </c>
      <c r="C26" s="5" t="n">
        <v>30</v>
      </c>
    </row>
    <row r="27" spans="1:3">
      <c r="A27" s="4" t="s">
        <v>727</v>
      </c>
      <c r="B27" s="5" t="n">
        <v>82</v>
      </c>
      <c r="C27" s="5" t="n">
        <v>30</v>
      </c>
    </row>
    <row r="28" spans="1:3">
      <c r="A28" s="3" t="s">
        <v>730</v>
      </c>
    </row>
    <row r="29" spans="1:3">
      <c r="A29" s="4" t="s">
        <v>731</v>
      </c>
      <c r="B29" s="5" t="n">
        <v>0</v>
      </c>
      <c r="C29" s="5" t="n">
        <v>0</v>
      </c>
    </row>
    <row r="30" spans="1:3">
      <c r="A30" s="4" t="s">
        <v>732</v>
      </c>
      <c r="B30" s="5" t="n">
        <v>0</v>
      </c>
      <c r="C30" s="5" t="n">
        <v>0</v>
      </c>
    </row>
    <row r="31" spans="1:3">
      <c r="A31" s="4" t="s">
        <v>567</v>
      </c>
      <c r="B31" s="5" t="n">
        <v>0</v>
      </c>
      <c r="C31" s="5" t="n">
        <v>0</v>
      </c>
    </row>
    <row r="32" spans="1:3">
      <c r="A32" s="4" t="s">
        <v>488</v>
      </c>
    </row>
    <row r="33" spans="1:3">
      <c r="A33" s="3" t="s">
        <v>722</v>
      </c>
    </row>
    <row r="34" spans="1:3">
      <c r="A34" s="4" t="s">
        <v>723</v>
      </c>
      <c r="B34" s="5" t="n">
        <v>256</v>
      </c>
      <c r="C34" s="5" t="n">
        <v>208</v>
      </c>
    </row>
    <row r="35" spans="1:3">
      <c r="A35" s="4" t="s">
        <v>724</v>
      </c>
      <c r="B35" s="5" t="n">
        <v>0</v>
      </c>
      <c r="C35" s="5" t="n">
        <v>0</v>
      </c>
    </row>
    <row r="36" spans="1:3">
      <c r="A36" s="4" t="s">
        <v>725</v>
      </c>
      <c r="B36" s="5" t="n">
        <v>0</v>
      </c>
      <c r="C36" s="5" t="n">
        <v>23</v>
      </c>
    </row>
    <row r="37" spans="1:3">
      <c r="A37" s="4" t="s">
        <v>726</v>
      </c>
      <c r="B37" s="5" t="n">
        <v>-37</v>
      </c>
      <c r="C37" s="5" t="n">
        <v>25</v>
      </c>
    </row>
    <row r="38" spans="1:3">
      <c r="A38" s="4" t="s">
        <v>727</v>
      </c>
      <c r="B38" s="5" t="n">
        <v>219</v>
      </c>
      <c r="C38" s="5" t="n">
        <v>256</v>
      </c>
    </row>
    <row r="39" spans="1:3">
      <c r="A39" s="3" t="s">
        <v>728</v>
      </c>
    </row>
    <row r="40" spans="1:3">
      <c r="A40" s="4" t="s">
        <v>729</v>
      </c>
      <c r="B40" s="5" t="n">
        <v>1</v>
      </c>
      <c r="C40" s="5" t="n">
        <v>2</v>
      </c>
    </row>
    <row r="41" spans="1:3">
      <c r="A41" s="4" t="s">
        <v>703</v>
      </c>
      <c r="B41" s="5" t="n">
        <v>218</v>
      </c>
      <c r="C41" s="5" t="n">
        <v>254</v>
      </c>
    </row>
    <row r="42" spans="1:3">
      <c r="A42" s="4" t="s">
        <v>727</v>
      </c>
      <c r="B42" s="5" t="n">
        <v>219</v>
      </c>
      <c r="C42" s="5" t="n">
        <v>256</v>
      </c>
    </row>
    <row r="43" spans="1:3">
      <c r="A43" s="3" t="s">
        <v>730</v>
      </c>
    </row>
    <row r="44" spans="1:3">
      <c r="A44" s="4" t="s">
        <v>731</v>
      </c>
      <c r="B44" s="5" t="n">
        <v>6</v>
      </c>
      <c r="C44" s="5" t="n">
        <v>6</v>
      </c>
    </row>
    <row r="45" spans="1:3">
      <c r="A45" s="4" t="s">
        <v>732</v>
      </c>
      <c r="B45" s="5" t="n">
        <v>52080</v>
      </c>
      <c r="C45" s="5" t="n">
        <v>49097</v>
      </c>
    </row>
    <row r="46" spans="1:3">
      <c r="A46" s="4" t="s">
        <v>567</v>
      </c>
      <c r="B46" s="5" t="n">
        <v>52086</v>
      </c>
      <c r="C46" s="5" t="n">
        <v>49103</v>
      </c>
    </row>
    <row r="47" spans="1:3">
      <c r="A47" s="4" t="s">
        <v>488</v>
      </c>
    </row>
    <row r="48" spans="1:3">
      <c r="A48" s="3" t="s">
        <v>722</v>
      </c>
    </row>
    <row r="49" spans="1:3">
      <c r="A49" s="4" t="s">
        <v>723</v>
      </c>
      <c r="B49" s="5" t="n">
        <v>2394</v>
      </c>
      <c r="C49" s="5" t="n">
        <v>2772</v>
      </c>
    </row>
    <row r="50" spans="1:3">
      <c r="A50" s="4" t="s">
        <v>724</v>
      </c>
      <c r="B50" s="5" t="n">
        <v>-579</v>
      </c>
      <c r="C50" s="5" t="n">
        <v>-608</v>
      </c>
    </row>
    <row r="51" spans="1:3">
      <c r="A51" s="4" t="s">
        <v>725</v>
      </c>
      <c r="B51" s="5" t="n">
        <v>41</v>
      </c>
      <c r="C51" s="5" t="n">
        <v>148</v>
      </c>
    </row>
    <row r="52" spans="1:3">
      <c r="A52" s="4" t="s">
        <v>726</v>
      </c>
      <c r="B52" s="5" t="n">
        <v>58</v>
      </c>
      <c r="C52" s="5" t="n">
        <v>82</v>
      </c>
    </row>
    <row r="53" spans="1:3">
      <c r="A53" s="4" t="s">
        <v>727</v>
      </c>
      <c r="B53" s="5" t="n">
        <v>1914</v>
      </c>
      <c r="C53" s="5" t="n">
        <v>2394</v>
      </c>
    </row>
    <row r="54" spans="1:3">
      <c r="A54" s="3" t="s">
        <v>728</v>
      </c>
    </row>
    <row r="55" spans="1:3">
      <c r="A55" s="4" t="s">
        <v>729</v>
      </c>
      <c r="B55" s="5" t="n">
        <v>333</v>
      </c>
      <c r="C55" s="5" t="n">
        <v>918</v>
      </c>
    </row>
    <row r="56" spans="1:3">
      <c r="A56" s="4" t="s">
        <v>703</v>
      </c>
      <c r="B56" s="5" t="n">
        <v>1581</v>
      </c>
      <c r="C56" s="5" t="n">
        <v>1476</v>
      </c>
    </row>
    <row r="57" spans="1:3">
      <c r="A57" s="4" t="s">
        <v>727</v>
      </c>
      <c r="B57" s="5" t="n">
        <v>1914</v>
      </c>
      <c r="C57" s="5" t="n">
        <v>2394</v>
      </c>
    </row>
    <row r="58" spans="1:3">
      <c r="A58" s="3" t="s">
        <v>730</v>
      </c>
    </row>
    <row r="59" spans="1:3">
      <c r="A59" s="4" t="s">
        <v>731</v>
      </c>
      <c r="B59" s="5" t="n">
        <v>1099</v>
      </c>
      <c r="C59" s="5" t="n">
        <v>1744</v>
      </c>
    </row>
    <row r="60" spans="1:3">
      <c r="A60" s="4" t="s">
        <v>732</v>
      </c>
      <c r="B60" s="5" t="n">
        <v>215698</v>
      </c>
      <c r="C60" s="5" t="n">
        <v>218289</v>
      </c>
    </row>
    <row r="61" spans="1:3">
      <c r="A61" s="4" t="s">
        <v>567</v>
      </c>
      <c r="B61" s="5" t="n">
        <v>216797</v>
      </c>
      <c r="C61" s="5" t="n">
        <v>220033</v>
      </c>
    </row>
    <row r="62" spans="1:3">
      <c r="A62" s="4" t="s">
        <v>490</v>
      </c>
    </row>
    <row r="63" spans="1:3">
      <c r="A63" s="3" t="s">
        <v>722</v>
      </c>
    </row>
    <row r="64" spans="1:3">
      <c r="A64" s="4" t="s">
        <v>723</v>
      </c>
      <c r="B64" s="5" t="n">
        <v>1239</v>
      </c>
      <c r="C64" s="5" t="n">
        <v>1231</v>
      </c>
    </row>
    <row r="65" spans="1:3">
      <c r="A65" s="4" t="s">
        <v>724</v>
      </c>
      <c r="B65" s="5" t="n">
        <v>-551</v>
      </c>
      <c r="C65" s="5" t="n">
        <v>-2226</v>
      </c>
    </row>
    <row r="66" spans="1:3">
      <c r="A66" s="4" t="s">
        <v>725</v>
      </c>
      <c r="B66" s="5" t="n">
        <v>302</v>
      </c>
      <c r="C66" s="5" t="n">
        <v>1120</v>
      </c>
    </row>
    <row r="67" spans="1:3">
      <c r="A67" s="4" t="s">
        <v>726</v>
      </c>
      <c r="B67" s="5" t="n">
        <v>139</v>
      </c>
      <c r="C67" s="5" t="n">
        <v>1114</v>
      </c>
    </row>
    <row r="68" spans="1:3">
      <c r="A68" s="4" t="s">
        <v>727</v>
      </c>
      <c r="B68" s="5" t="n">
        <v>1129</v>
      </c>
      <c r="C68" s="5" t="n">
        <v>1239</v>
      </c>
    </row>
    <row r="69" spans="1:3">
      <c r="A69" s="3" t="s">
        <v>728</v>
      </c>
    </row>
    <row r="70" spans="1:3">
      <c r="A70" s="4" t="s">
        <v>729</v>
      </c>
      <c r="B70" s="5" t="n">
        <v>180</v>
      </c>
      <c r="C70" s="5" t="n">
        <v>151</v>
      </c>
    </row>
    <row r="71" spans="1:3">
      <c r="A71" s="4" t="s">
        <v>703</v>
      </c>
      <c r="B71" s="5" t="n">
        <v>949</v>
      </c>
      <c r="C71" s="5" t="n">
        <v>1088</v>
      </c>
    </row>
    <row r="72" spans="1:3">
      <c r="A72" s="4" t="s">
        <v>727</v>
      </c>
      <c r="B72" s="5" t="n">
        <v>1129</v>
      </c>
      <c r="C72" s="5" t="n">
        <v>1239</v>
      </c>
    </row>
    <row r="73" spans="1:3">
      <c r="A73" s="3" t="s">
        <v>730</v>
      </c>
    </row>
    <row r="74" spans="1:3">
      <c r="A74" s="4" t="s">
        <v>731</v>
      </c>
      <c r="B74" s="5" t="n">
        <v>789</v>
      </c>
      <c r="C74" s="5" t="n">
        <v>821</v>
      </c>
    </row>
    <row r="75" spans="1:3">
      <c r="A75" s="4" t="s">
        <v>732</v>
      </c>
      <c r="B75" s="5" t="n">
        <v>7467</v>
      </c>
      <c r="C75" s="5" t="n">
        <v>8041</v>
      </c>
    </row>
    <row r="76" spans="1:3">
      <c r="A76" s="4" t="s">
        <v>567</v>
      </c>
      <c r="B76" s="5" t="n">
        <v>8256</v>
      </c>
      <c r="C76" s="5" t="n">
        <v>8862</v>
      </c>
    </row>
    <row r="77" spans="1:3">
      <c r="A77" s="4" t="s">
        <v>511</v>
      </c>
    </row>
    <row r="78" spans="1:3">
      <c r="A78" s="3" t="s">
        <v>722</v>
      </c>
    </row>
    <row r="79" spans="1:3">
      <c r="A79" s="4" t="s">
        <v>723</v>
      </c>
      <c r="B79" s="5" t="n">
        <v>5831</v>
      </c>
      <c r="C79" s="5" t="n">
        <v>4786</v>
      </c>
    </row>
    <row r="80" spans="1:3">
      <c r="A80" s="4" t="s">
        <v>724</v>
      </c>
      <c r="B80" s="5" t="n">
        <v>0</v>
      </c>
      <c r="C80" s="5" t="n">
        <v>-2474</v>
      </c>
    </row>
    <row r="81" spans="1:3">
      <c r="A81" s="4" t="s">
        <v>725</v>
      </c>
      <c r="B81" s="5" t="n">
        <v>175</v>
      </c>
      <c r="C81" s="5" t="n">
        <v>374</v>
      </c>
    </row>
    <row r="82" spans="1:3">
      <c r="A82" s="4" t="s">
        <v>726</v>
      </c>
      <c r="B82" s="5" t="n">
        <v>88</v>
      </c>
      <c r="C82" s="5" t="n">
        <v>3145</v>
      </c>
    </row>
    <row r="83" spans="1:3">
      <c r="A83" s="4" t="s">
        <v>727</v>
      </c>
      <c r="B83" s="5" t="n">
        <v>6094</v>
      </c>
      <c r="C83" s="5" t="n">
        <v>5831</v>
      </c>
    </row>
    <row r="84" spans="1:3">
      <c r="A84" s="3" t="s">
        <v>728</v>
      </c>
    </row>
    <row r="85" spans="1:3">
      <c r="A85" s="4" t="s">
        <v>729</v>
      </c>
      <c r="B85" s="5" t="n">
        <v>915</v>
      </c>
      <c r="C85" s="5" t="n">
        <v>937</v>
      </c>
    </row>
    <row r="86" spans="1:3">
      <c r="A86" s="4" t="s">
        <v>703</v>
      </c>
      <c r="B86" s="5" t="n">
        <v>5179</v>
      </c>
      <c r="C86" s="5" t="n">
        <v>4894</v>
      </c>
    </row>
    <row r="87" spans="1:3">
      <c r="A87" s="4" t="s">
        <v>727</v>
      </c>
      <c r="B87" s="5" t="n">
        <v>6094</v>
      </c>
      <c r="C87" s="5" t="n">
        <v>5831</v>
      </c>
    </row>
    <row r="88" spans="1:3">
      <c r="A88" s="3" t="s">
        <v>730</v>
      </c>
    </row>
    <row r="89" spans="1:3">
      <c r="A89" s="4" t="s">
        <v>731</v>
      </c>
      <c r="B89" s="5" t="n">
        <v>13348</v>
      </c>
      <c r="C89" s="5" t="n">
        <v>13501</v>
      </c>
    </row>
    <row r="90" spans="1:3">
      <c r="A90" s="4" t="s">
        <v>732</v>
      </c>
      <c r="B90" s="5" t="n">
        <v>1460502</v>
      </c>
      <c r="C90" s="5" t="n">
        <v>1440429</v>
      </c>
    </row>
    <row r="91" spans="1:3">
      <c r="A91" s="4" t="s">
        <v>567</v>
      </c>
      <c r="B91" s="6" t="n">
        <v>1473850</v>
      </c>
      <c r="C91" s="6" t="n">
        <v>14539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36"/>
  </cols>
  <sheetData>
    <row r="1" spans="1:2">
      <c r="A1" s="1" t="s">
        <v>734</v>
      </c>
      <c r="B1" s="2" t="s">
        <v>1</v>
      </c>
    </row>
    <row r="2" spans="1:2">
      <c r="B2" s="2" t="s">
        <v>285</v>
      </c>
    </row>
    <row r="3" spans="1:2">
      <c r="A3" s="3" t="s">
        <v>735</v>
      </c>
    </row>
    <row r="4" spans="1:2">
      <c r="A4" s="4" t="s">
        <v>736</v>
      </c>
      <c r="B4" s="6" t="n">
        <v>557</v>
      </c>
    </row>
    <row r="5" spans="1:2">
      <c r="A5" s="4" t="s">
        <v>289</v>
      </c>
    </row>
    <row r="6" spans="1:2">
      <c r="A6" s="3" t="s">
        <v>735</v>
      </c>
    </row>
    <row r="7" spans="1:2">
      <c r="A7" s="4" t="s">
        <v>290</v>
      </c>
      <c r="B7" s="5" t="n">
        <v>21</v>
      </c>
    </row>
    <row r="8" spans="1:2">
      <c r="A8" s="4" t="s">
        <v>291</v>
      </c>
      <c r="B8" s="5" t="n">
        <v>3</v>
      </c>
    </row>
    <row r="9" spans="1:2">
      <c r="A9" s="4" t="s">
        <v>292</v>
      </c>
      <c r="B9"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321</v>
      </c>
    </row>
    <row r="3" spans="1:2">
      <c r="A3" s="3" t="s">
        <v>221</v>
      </c>
    </row>
    <row r="4" spans="1:2">
      <c r="A4" s="4" t="s">
        <v>738</v>
      </c>
      <c r="B4" s="6" t="n">
        <v>540</v>
      </c>
    </row>
    <row r="5" spans="1:2">
      <c r="A5" s="4" t="s">
        <v>739</v>
      </c>
      <c r="B5" s="6" t="n">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740</v>
      </c>
      <c r="B1" s="2" t="s">
        <v>1</v>
      </c>
    </row>
    <row r="2" spans="1:3">
      <c r="B2" s="2" t="s">
        <v>321</v>
      </c>
    </row>
    <row r="3" spans="1:3">
      <c r="A3" s="3" t="s">
        <v>741</v>
      </c>
    </row>
    <row r="4" spans="1:3">
      <c r="A4" s="4" t="s">
        <v>742</v>
      </c>
      <c r="B4" s="6" t="n">
        <v>270</v>
      </c>
    </row>
    <row r="5" spans="1:3">
      <c r="A5" s="4" t="s">
        <v>743</v>
      </c>
      <c r="B5" s="6" t="n">
        <v>9446</v>
      </c>
      <c r="C5" s="4" t="s">
        <v>113</v>
      </c>
    </row>
    <row r="6" spans="1:3">
      <c r="A6" s="4" t="s">
        <v>744</v>
      </c>
      <c r="B6" s="4" t="s">
        <v>745</v>
      </c>
    </row>
    <row r="7" spans="1:3">
      <c r="A7" s="4" t="s">
        <v>746</v>
      </c>
      <c r="B7" s="4" t="s">
        <v>747</v>
      </c>
    </row>
    <row r="8" spans="1:3"/>
    <row r="9" spans="1:3">
      <c r="A9" s="4" t="s">
        <v>113</v>
      </c>
      <c r="B9" s="4" t="s">
        <v>748</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09</v>
      </c>
    </row>
    <row r="4" spans="1:3">
      <c r="A4" s="4" t="s">
        <v>120</v>
      </c>
      <c r="B4" s="6" t="n">
        <v>200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749</v>
      </c>
      <c r="B1" s="2" t="s">
        <v>321</v>
      </c>
    </row>
    <row r="2" spans="1:3">
      <c r="A2" s="3" t="s">
        <v>221</v>
      </c>
    </row>
    <row r="3" spans="1:3">
      <c r="A3" s="4" t="s">
        <v>750</v>
      </c>
      <c r="B3" s="6" t="n">
        <v>1643</v>
      </c>
    </row>
    <row r="4" spans="1:3">
      <c r="A4" s="4" t="s">
        <v>751</v>
      </c>
      <c r="B4" s="5" t="n">
        <v>2204</v>
      </c>
    </row>
    <row r="5" spans="1:3">
      <c r="A5" s="4" t="s">
        <v>752</v>
      </c>
      <c r="B5" s="5" t="n">
        <v>1993</v>
      </c>
    </row>
    <row r="6" spans="1:3">
      <c r="A6" s="4" t="s">
        <v>753</v>
      </c>
      <c r="B6" s="5" t="n">
        <v>1558</v>
      </c>
    </row>
    <row r="7" spans="1:3">
      <c r="A7" s="4" t="s">
        <v>754</v>
      </c>
      <c r="B7" s="5" t="n">
        <v>1119</v>
      </c>
    </row>
    <row r="8" spans="1:3">
      <c r="A8" s="4" t="s">
        <v>755</v>
      </c>
      <c r="B8" s="5" t="n">
        <v>3939</v>
      </c>
    </row>
    <row r="9" spans="1:3">
      <c r="A9" s="4" t="s">
        <v>122</v>
      </c>
      <c r="B9" s="5" t="n">
        <v>12456</v>
      </c>
    </row>
    <row r="10" spans="1:3">
      <c r="A10" s="4" t="s">
        <v>756</v>
      </c>
      <c r="B10" s="5" t="n">
        <v>-2390</v>
      </c>
    </row>
    <row r="11" spans="1:3">
      <c r="A11" s="4" t="s">
        <v>288</v>
      </c>
      <c r="B11" s="6" t="n">
        <v>10066</v>
      </c>
      <c r="C11" s="4" t="s">
        <v>113</v>
      </c>
    </row>
    <row r="12" spans="1:3"/>
    <row r="13" spans="1:3">
      <c r="A13" s="4" t="s">
        <v>113</v>
      </c>
      <c r="B13" s="4" t="s">
        <v>297</v>
      </c>
    </row>
  </sheetData>
  <mergeCells count="3">
    <mergeCell ref="B1:C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275</v>
      </c>
    </row>
    <row r="2" spans="1:2">
      <c r="A2" s="3" t="s">
        <v>221</v>
      </c>
    </row>
    <row r="3" spans="1:2">
      <c r="A3" s="4" t="s">
        <v>12</v>
      </c>
      <c r="B3" s="6" t="n">
        <v>2190</v>
      </c>
    </row>
    <row r="4" spans="1:2">
      <c r="A4" s="4" t="s">
        <v>758</v>
      </c>
      <c r="B4" s="5" t="n">
        <v>2204</v>
      </c>
    </row>
    <row r="5" spans="1:2">
      <c r="A5" s="4" t="s">
        <v>759</v>
      </c>
      <c r="B5" s="5" t="n">
        <v>1993</v>
      </c>
    </row>
    <row r="6" spans="1:2">
      <c r="A6" s="4" t="s">
        <v>760</v>
      </c>
      <c r="B6" s="5" t="n">
        <v>1558</v>
      </c>
    </row>
    <row r="7" spans="1:2">
      <c r="A7" s="4" t="s">
        <v>761</v>
      </c>
      <c r="B7" s="5" t="n">
        <v>1119</v>
      </c>
    </row>
    <row r="8" spans="1:2">
      <c r="A8" s="4" t="s">
        <v>755</v>
      </c>
      <c r="B8" s="5" t="n">
        <v>3939</v>
      </c>
    </row>
    <row r="9" spans="1:2">
      <c r="A9" s="4" t="s">
        <v>122</v>
      </c>
      <c r="B9" s="6" t="n">
        <v>13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762</v>
      </c>
      <c r="B1" s="2" t="s">
        <v>1</v>
      </c>
    </row>
    <row r="2" spans="1:2">
      <c r="B2" s="2" t="s">
        <v>2</v>
      </c>
    </row>
    <row r="3" spans="1:2">
      <c r="A3" s="3" t="s">
        <v>224</v>
      </c>
    </row>
    <row r="4" spans="1:2">
      <c r="A4" s="4" t="s">
        <v>763</v>
      </c>
      <c r="B4" s="4" t="s">
        <v>7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5</v>
      </c>
      <c r="C1" s="2" t="s">
        <v>1</v>
      </c>
    </row>
    <row r="2" spans="1:4">
      <c r="C2" s="2" t="s">
        <v>2</v>
      </c>
      <c r="D2" s="2" t="s">
        <v>72</v>
      </c>
    </row>
    <row r="3" spans="1:4">
      <c r="A3" s="3" t="s">
        <v>86</v>
      </c>
    </row>
    <row r="4" spans="1:4">
      <c r="A4" s="4" t="s">
        <v>766</v>
      </c>
      <c r="C4" s="6" t="n">
        <v>1567</v>
      </c>
      <c r="D4" s="6" t="n">
        <v>1567</v>
      </c>
    </row>
    <row r="5" spans="1:4">
      <c r="A5" s="4" t="s">
        <v>767</v>
      </c>
      <c r="C5" s="5" t="n">
        <v>1376</v>
      </c>
      <c r="D5" s="5" t="n">
        <v>1379</v>
      </c>
    </row>
    <row r="6" spans="1:4">
      <c r="A6" s="4" t="s">
        <v>768</v>
      </c>
      <c r="C6" s="5" t="n">
        <v>1512</v>
      </c>
      <c r="D6" s="5" t="n">
        <v>1399</v>
      </c>
    </row>
    <row r="7" spans="1:4">
      <c r="A7" s="4" t="s">
        <v>769</v>
      </c>
      <c r="B7" s="4" t="s">
        <v>113</v>
      </c>
      <c r="C7" s="5" t="n">
        <v>-450</v>
      </c>
      <c r="D7" s="5" t="n">
        <v>-405</v>
      </c>
    </row>
    <row r="8" spans="1:4">
      <c r="A8" s="4" t="s">
        <v>770</v>
      </c>
      <c r="B8" s="4" t="s">
        <v>113</v>
      </c>
      <c r="C8" s="5" t="n">
        <v>231</v>
      </c>
      <c r="D8" s="5" t="n">
        <v>225</v>
      </c>
    </row>
    <row r="9" spans="1:4">
      <c r="A9" s="4" t="s">
        <v>771</v>
      </c>
      <c r="B9" s="4" t="s">
        <v>113</v>
      </c>
      <c r="C9" s="5" t="n">
        <v>6</v>
      </c>
      <c r="D9" s="5" t="n">
        <v>0</v>
      </c>
    </row>
    <row r="10" spans="1:4">
      <c r="A10" s="4" t="s">
        <v>93</v>
      </c>
      <c r="B10" s="4" t="s">
        <v>113</v>
      </c>
      <c r="C10" s="5" t="n">
        <v>1664</v>
      </c>
      <c r="D10" s="5" t="n">
        <v>968</v>
      </c>
    </row>
    <row r="11" spans="1:4">
      <c r="A11" s="4" t="s">
        <v>89</v>
      </c>
      <c r="C11" s="6" t="n">
        <v>5906</v>
      </c>
      <c r="D11" s="6" t="n">
        <v>5133</v>
      </c>
    </row>
    <row r="12" spans="1:4"/>
    <row r="13" spans="1:4">
      <c r="A13" s="4" t="s">
        <v>113</v>
      </c>
      <c r="B13" s="4" t="s">
        <v>444</v>
      </c>
    </row>
  </sheetData>
  <mergeCells count="4">
    <mergeCell ref="A1:B2"/>
    <mergeCell ref="C1:D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21</v>
      </c>
      <c r="B1" s="2" t="s">
        <v>122</v>
      </c>
      <c r="C1" s="2" t="s">
        <v>123</v>
      </c>
      <c r="D1" s="2" t="s">
        <v>124</v>
      </c>
      <c r="E1" s="2" t="s">
        <v>125</v>
      </c>
      <c r="F1" s="2" t="s">
        <v>126</v>
      </c>
    </row>
    <row r="2" spans="1:6">
      <c r="A2" s="4" t="s">
        <v>127</v>
      </c>
      <c r="B2" s="6" t="n">
        <v>255942</v>
      </c>
      <c r="C2" s="6" t="n">
        <v>111138</v>
      </c>
      <c r="D2" s="6" t="n">
        <v>2937</v>
      </c>
      <c r="E2" s="6" t="n">
        <v>144197</v>
      </c>
      <c r="F2" s="6" t="n">
        <v>-2330</v>
      </c>
    </row>
    <row r="3" spans="1:6">
      <c r="A3" s="4" t="s">
        <v>128</v>
      </c>
      <c r="C3" s="5" t="n">
        <v>15223360</v>
      </c>
    </row>
    <row r="4" spans="1:6">
      <c r="A4" s="4" t="s">
        <v>97</v>
      </c>
      <c r="B4" s="5" t="n">
        <v>6710</v>
      </c>
      <c r="E4" s="5" t="n">
        <v>6710</v>
      </c>
    </row>
    <row r="5" spans="1:6">
      <c r="A5" s="4" t="s">
        <v>129</v>
      </c>
      <c r="B5" s="5" t="n">
        <v>-5347</v>
      </c>
      <c r="F5" s="5" t="n">
        <v>-5347</v>
      </c>
    </row>
    <row r="6" spans="1:6">
      <c r="A6" s="4" t="s">
        <v>130</v>
      </c>
      <c r="B6" s="5" t="n">
        <v>382</v>
      </c>
      <c r="C6" s="6" t="n">
        <v>460</v>
      </c>
      <c r="D6" s="5" t="n">
        <v>-78</v>
      </c>
    </row>
    <row r="7" spans="1:6">
      <c r="A7" s="4" t="s">
        <v>131</v>
      </c>
      <c r="C7" s="5" t="n">
        <v>23420</v>
      </c>
    </row>
    <row r="8" spans="1:6">
      <c r="A8" s="4" t="s">
        <v>132</v>
      </c>
      <c r="B8" s="5" t="n">
        <v>76</v>
      </c>
      <c r="D8" s="5" t="n">
        <v>76</v>
      </c>
    </row>
    <row r="9" spans="1:6">
      <c r="A9" s="4" t="s">
        <v>133</v>
      </c>
      <c r="B9" s="5" t="n">
        <v>-6</v>
      </c>
      <c r="D9" s="5" t="n">
        <v>-6</v>
      </c>
    </row>
    <row r="10" spans="1:6">
      <c r="A10" s="4" t="s">
        <v>100</v>
      </c>
      <c r="B10" s="5" t="n">
        <v>-2437</v>
      </c>
      <c r="E10" s="5" t="n">
        <v>-2437</v>
      </c>
    </row>
    <row r="11" spans="1:6">
      <c r="A11" s="4" t="s">
        <v>134</v>
      </c>
      <c r="B11" s="5" t="n">
        <v>255320</v>
      </c>
      <c r="C11" s="6" t="n">
        <v>111598</v>
      </c>
      <c r="D11" s="5" t="n">
        <v>2929</v>
      </c>
      <c r="E11" s="5" t="n">
        <v>148470</v>
      </c>
      <c r="F11" s="5" t="n">
        <v>-7677</v>
      </c>
    </row>
    <row r="12" spans="1:6">
      <c r="A12" s="4" t="s">
        <v>135</v>
      </c>
      <c r="C12" s="5" t="n">
        <v>15246780</v>
      </c>
    </row>
    <row r="13" spans="1:6">
      <c r="A13" s="4" t="s">
        <v>136</v>
      </c>
      <c r="B13" s="5" t="n">
        <v>273024</v>
      </c>
      <c r="C13" s="6" t="n">
        <v>112507</v>
      </c>
      <c r="D13" s="5" t="n">
        <v>3066</v>
      </c>
      <c r="E13" s="5" t="n">
        <v>164117</v>
      </c>
      <c r="F13" s="5" t="n">
        <v>-6666</v>
      </c>
    </row>
    <row r="14" spans="1:6">
      <c r="A14" s="4" t="s">
        <v>137</v>
      </c>
      <c r="C14" s="5" t="n">
        <v>15300460</v>
      </c>
    </row>
    <row r="15" spans="1:6">
      <c r="A15" s="4" t="s">
        <v>97</v>
      </c>
      <c r="B15" s="5" t="n">
        <v>8895</v>
      </c>
      <c r="E15" s="5" t="n">
        <v>8895</v>
      </c>
    </row>
    <row r="16" spans="1:6">
      <c r="A16" s="4" t="s">
        <v>129</v>
      </c>
      <c r="B16" s="5" t="n">
        <v>4340</v>
      </c>
      <c r="F16" s="5" t="n">
        <v>4340</v>
      </c>
    </row>
    <row r="17" spans="1:6">
      <c r="A17" s="4" t="s">
        <v>130</v>
      </c>
      <c r="B17" s="5" t="n">
        <v>412</v>
      </c>
      <c r="C17" s="6" t="n">
        <v>494</v>
      </c>
      <c r="D17" s="5" t="n">
        <v>-82</v>
      </c>
    </row>
    <row r="18" spans="1:6">
      <c r="A18" s="4" t="s">
        <v>131</v>
      </c>
      <c r="C18" s="5" t="n">
        <v>27570</v>
      </c>
    </row>
    <row r="19" spans="1:6">
      <c r="A19" s="4" t="s">
        <v>132</v>
      </c>
      <c r="B19" s="5" t="n">
        <v>151</v>
      </c>
      <c r="D19" s="5" t="n">
        <v>151</v>
      </c>
    </row>
    <row r="20" spans="1:6">
      <c r="A20" s="4" t="s">
        <v>100</v>
      </c>
      <c r="B20" s="5" t="n">
        <v>-2754</v>
      </c>
      <c r="E20" s="5" t="n">
        <v>-2754</v>
      </c>
    </row>
    <row r="21" spans="1:6">
      <c r="A21" s="4" t="s">
        <v>138</v>
      </c>
      <c r="B21" s="6" t="n">
        <v>284068</v>
      </c>
      <c r="C21" s="6" t="n">
        <v>113001</v>
      </c>
      <c r="D21" s="6" t="n">
        <v>3135</v>
      </c>
      <c r="E21" s="6" t="n">
        <v>170258</v>
      </c>
      <c r="F21" s="6" t="n">
        <v>-2326</v>
      </c>
    </row>
    <row r="22" spans="1:6">
      <c r="A22" s="4" t="s">
        <v>139</v>
      </c>
      <c r="C22" s="5" t="n">
        <v>153280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2</v>
      </c>
    </row>
    <row r="3" spans="1:3">
      <c r="A3" s="3" t="s">
        <v>141</v>
      </c>
    </row>
    <row r="4" spans="1:3">
      <c r="A4" s="4" t="s">
        <v>142</v>
      </c>
      <c r="B4" s="6" t="n">
        <v>18</v>
      </c>
      <c r="C4" s="6"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2</v>
      </c>
    </row>
    <row r="3" spans="1:3">
      <c r="A3" s="3" t="s">
        <v>144</v>
      </c>
    </row>
    <row r="4" spans="1:3">
      <c r="A4" s="4" t="s">
        <v>97</v>
      </c>
      <c r="B4" s="6" t="n">
        <v>8895000</v>
      </c>
      <c r="C4" s="6" t="n">
        <v>6710000</v>
      </c>
    </row>
    <row r="5" spans="1:3">
      <c r="A5" s="3" t="s">
        <v>145</v>
      </c>
    </row>
    <row r="6" spans="1:3">
      <c r="A6" s="4" t="s">
        <v>146</v>
      </c>
      <c r="B6" s="5" t="n">
        <v>-6000</v>
      </c>
      <c r="C6" s="5" t="n">
        <v>0</v>
      </c>
    </row>
    <row r="7" spans="1:3">
      <c r="A7" s="4" t="s">
        <v>147</v>
      </c>
      <c r="B7" s="5" t="n">
        <v>12000</v>
      </c>
      <c r="C7" s="5" t="n">
        <v>0</v>
      </c>
    </row>
    <row r="8" spans="1:3">
      <c r="A8" s="4" t="s">
        <v>148</v>
      </c>
      <c r="B8" s="5" t="n">
        <v>-16000</v>
      </c>
      <c r="C8" s="5" t="n">
        <v>0</v>
      </c>
    </row>
    <row r="9" spans="1:3">
      <c r="A9" s="4" t="s">
        <v>149</v>
      </c>
      <c r="B9" s="5" t="n">
        <v>20000</v>
      </c>
      <c r="C9" s="5" t="n">
        <v>110000</v>
      </c>
    </row>
    <row r="10" spans="1:3">
      <c r="A10" s="4" t="s">
        <v>150</v>
      </c>
      <c r="B10" s="5" t="n">
        <v>151000</v>
      </c>
      <c r="C10" s="5" t="n">
        <v>76000</v>
      </c>
    </row>
    <row r="11" spans="1:3">
      <c r="A11" s="4" t="s">
        <v>84</v>
      </c>
      <c r="B11" s="5" t="n">
        <v>300000</v>
      </c>
      <c r="C11" s="5" t="n">
        <v>200000</v>
      </c>
    </row>
    <row r="12" spans="1:3">
      <c r="A12" s="4" t="s">
        <v>151</v>
      </c>
      <c r="B12" s="5" t="n">
        <v>754000</v>
      </c>
      <c r="C12" s="5" t="n">
        <v>785000</v>
      </c>
    </row>
    <row r="13" spans="1:3">
      <c r="A13" s="4" t="s">
        <v>152</v>
      </c>
      <c r="B13" s="5" t="n">
        <v>1030000</v>
      </c>
      <c r="C13" s="5" t="n">
        <v>1423000</v>
      </c>
    </row>
    <row r="14" spans="1:3">
      <c r="A14" s="4" t="s">
        <v>153</v>
      </c>
      <c r="B14" s="5" t="n">
        <v>-266000</v>
      </c>
      <c r="C14" s="5" t="n">
        <v>-356000</v>
      </c>
    </row>
    <row r="15" spans="1:3">
      <c r="A15" s="4" t="s">
        <v>154</v>
      </c>
      <c r="B15" s="5" t="n">
        <v>-900000</v>
      </c>
      <c r="C15" s="5" t="n">
        <v>-204000</v>
      </c>
    </row>
    <row r="16" spans="1:3">
      <c r="A16" s="4" t="s">
        <v>155</v>
      </c>
      <c r="B16" s="5" t="n">
        <v>269000</v>
      </c>
      <c r="C16" s="5" t="n">
        <v>230000</v>
      </c>
    </row>
    <row r="17" spans="1:3">
      <c r="A17" s="4" t="s">
        <v>156</v>
      </c>
      <c r="B17" s="5" t="n">
        <v>-203000</v>
      </c>
      <c r="C17" s="5" t="n">
        <v>2633000</v>
      </c>
    </row>
    <row r="18" spans="1:3">
      <c r="A18" s="4" t="s">
        <v>157</v>
      </c>
      <c r="B18" s="5" t="n">
        <v>4476000</v>
      </c>
      <c r="C18" s="5" t="n">
        <v>-3020000</v>
      </c>
    </row>
    <row r="19" spans="1:3">
      <c r="A19" s="4" t="s">
        <v>158</v>
      </c>
      <c r="B19" s="5" t="n">
        <v>2000</v>
      </c>
      <c r="C19" s="5" t="n">
        <v>-953000</v>
      </c>
    </row>
    <row r="20" spans="1:3">
      <c r="A20" s="4" t="s">
        <v>159</v>
      </c>
      <c r="B20" s="5" t="n">
        <v>450000</v>
      </c>
      <c r="C20" s="5" t="n">
        <v>405000</v>
      </c>
    </row>
    <row r="21" spans="1:3">
      <c r="A21" s="4" t="s">
        <v>160</v>
      </c>
      <c r="B21" s="5" t="n">
        <v>14968000</v>
      </c>
      <c r="C21" s="5" t="n">
        <v>8039000</v>
      </c>
    </row>
    <row r="22" spans="1:3">
      <c r="A22" s="3" t="s">
        <v>161</v>
      </c>
    </row>
    <row r="23" spans="1:3">
      <c r="A23" s="4" t="s">
        <v>162</v>
      </c>
      <c r="B23" s="5" t="n">
        <v>1150000</v>
      </c>
      <c r="C23" s="5" t="n">
        <v>200000</v>
      </c>
    </row>
    <row r="24" spans="1:3">
      <c r="A24" s="4" t="s">
        <v>163</v>
      </c>
      <c r="B24" s="5" t="n">
        <v>15504000</v>
      </c>
      <c r="C24" s="5" t="n">
        <v>0</v>
      </c>
    </row>
    <row r="25" spans="1:3">
      <c r="A25" s="4" t="s">
        <v>164</v>
      </c>
      <c r="B25" s="5" t="n">
        <v>-34469000</v>
      </c>
      <c r="C25" s="5" t="n">
        <v>-36750000</v>
      </c>
    </row>
    <row r="26" spans="1:3">
      <c r="A26" s="4" t="s">
        <v>165</v>
      </c>
      <c r="B26" s="5" t="n">
        <v>19803000</v>
      </c>
      <c r="C26" s="5" t="n">
        <v>22282000</v>
      </c>
    </row>
    <row r="27" spans="1:3">
      <c r="A27" s="4" t="s">
        <v>166</v>
      </c>
      <c r="B27" s="5" t="n">
        <v>-19618000</v>
      </c>
      <c r="C27" s="5" t="n">
        <v>-34471000</v>
      </c>
    </row>
    <row r="28" spans="1:3">
      <c r="A28" s="4" t="s">
        <v>167</v>
      </c>
      <c r="B28" s="5" t="n">
        <v>-87000</v>
      </c>
      <c r="C28" s="5" t="n">
        <v>-412000</v>
      </c>
    </row>
    <row r="29" spans="1:3">
      <c r="A29" s="4" t="s">
        <v>168</v>
      </c>
      <c r="B29" s="5" t="n">
        <v>10000</v>
      </c>
      <c r="C29" s="5" t="n">
        <v>0</v>
      </c>
    </row>
    <row r="30" spans="1:3">
      <c r="A30" s="4" t="s">
        <v>169</v>
      </c>
      <c r="B30" s="5" t="n">
        <v>7920000</v>
      </c>
      <c r="C30" s="5" t="n">
        <v>0</v>
      </c>
    </row>
    <row r="31" spans="1:3">
      <c r="A31" s="4" t="s">
        <v>170</v>
      </c>
      <c r="B31" s="5" t="n">
        <v>-217000</v>
      </c>
      <c r="C31" s="5" t="n">
        <v>-278000</v>
      </c>
    </row>
    <row r="32" spans="1:3">
      <c r="A32" s="4" t="s">
        <v>171</v>
      </c>
      <c r="B32" s="5" t="n">
        <v>0</v>
      </c>
      <c r="C32" s="5" t="n">
        <v>-6000</v>
      </c>
    </row>
    <row r="33" spans="1:3">
      <c r="A33" s="4" t="s">
        <v>172</v>
      </c>
      <c r="B33" s="5" t="n">
        <v>-10004000</v>
      </c>
      <c r="C33" s="5" t="n">
        <v>-49435000</v>
      </c>
    </row>
    <row r="34" spans="1:3">
      <c r="A34" s="3" t="s">
        <v>173</v>
      </c>
    </row>
    <row r="35" spans="1:3">
      <c r="A35" s="4" t="s">
        <v>174</v>
      </c>
      <c r="B35" s="5" t="n">
        <v>44408000</v>
      </c>
      <c r="C35" s="5" t="n">
        <v>48244000</v>
      </c>
    </row>
    <row r="36" spans="1:3">
      <c r="A36" s="4" t="s">
        <v>175</v>
      </c>
      <c r="B36" s="5" t="n">
        <v>-56100000</v>
      </c>
      <c r="C36" s="5" t="n">
        <v>-16100000</v>
      </c>
    </row>
    <row r="37" spans="1:3">
      <c r="A37" s="4" t="s">
        <v>176</v>
      </c>
      <c r="B37" s="5" t="n">
        <v>0</v>
      </c>
      <c r="C37" s="5" t="n">
        <v>300000</v>
      </c>
    </row>
    <row r="38" spans="1:3">
      <c r="A38" s="4" t="s">
        <v>177</v>
      </c>
      <c r="B38" s="5" t="n">
        <v>3001000</v>
      </c>
      <c r="C38" s="5" t="n">
        <v>4379000</v>
      </c>
    </row>
    <row r="39" spans="1:3">
      <c r="A39" s="4" t="s">
        <v>178</v>
      </c>
      <c r="B39" s="5" t="n">
        <v>-2754000</v>
      </c>
      <c r="C39" s="5" t="n">
        <v>-2437000</v>
      </c>
    </row>
    <row r="40" spans="1:3">
      <c r="A40" s="4" t="s">
        <v>179</v>
      </c>
      <c r="B40" s="5" t="n">
        <v>412000</v>
      </c>
      <c r="C40" s="5" t="n">
        <v>382000</v>
      </c>
    </row>
    <row r="41" spans="1:3">
      <c r="A41" s="4" t="s">
        <v>180</v>
      </c>
      <c r="B41" s="5" t="n">
        <v>-11033000</v>
      </c>
      <c r="C41" s="5" t="n">
        <v>34768000</v>
      </c>
    </row>
    <row r="42" spans="1:3">
      <c r="A42" s="4" t="s">
        <v>181</v>
      </c>
      <c r="B42" s="5" t="n">
        <v>-6069000</v>
      </c>
      <c r="C42" s="5" t="n">
        <v>-6628000</v>
      </c>
    </row>
    <row r="43" spans="1:3">
      <c r="A43" s="4" t="s">
        <v>182</v>
      </c>
      <c r="B43" s="5" t="n">
        <v>74132000</v>
      </c>
      <c r="C43" s="5" t="n">
        <v>70137000</v>
      </c>
    </row>
    <row r="44" spans="1:3">
      <c r="A44" s="4" t="s">
        <v>183</v>
      </c>
      <c r="B44" s="6" t="n">
        <v>68063000</v>
      </c>
      <c r="C44" s="6" t="n">
        <v>63509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6:01:55Z</dcterms:created>
  <dcterms:modified xmlns:dcterms="http://purl.org/dc/terms/" xmlns:xsi="http://www.w3.org/2001/XMLSchema-instance" xsi:type="dcterms:W3CDTF">2019-05-07T06:01:55Z</dcterms:modified>
</cp:coreProperties>
</file>